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Derivative Instruments Accounte" sheetId="13" state="visible" r:id="rId13"/>
    <sheet xmlns:r="http://schemas.openxmlformats.org/officeDocument/2006/relationships" name="Fair Value of Financial Instrum" sheetId="14" state="visible" r:id="rId14"/>
    <sheet xmlns:r="http://schemas.openxmlformats.org/officeDocument/2006/relationships" name="Operating Revenues" sheetId="15" state="visible" r:id="rId15"/>
    <sheet xmlns:r="http://schemas.openxmlformats.org/officeDocument/2006/relationships" name="Vessels" sheetId="16" state="visible" r:id="rId16"/>
    <sheet xmlns:r="http://schemas.openxmlformats.org/officeDocument/2006/relationships" name="Vessels Under Construction" sheetId="17" state="visible" r:id="rId17"/>
    <sheet xmlns:r="http://schemas.openxmlformats.org/officeDocument/2006/relationships" name="Equity Method Investments" sheetId="18" state="visible" r:id="rId18"/>
    <sheet xmlns:r="http://schemas.openxmlformats.org/officeDocument/2006/relationships" name="Variable Interest Entities" sheetId="19" state="visible" r:id="rId19"/>
    <sheet xmlns:r="http://schemas.openxmlformats.org/officeDocument/2006/relationships" name="Secured Term Loan Facilities an" sheetId="20" state="visible" r:id="rId20"/>
    <sheet xmlns:r="http://schemas.openxmlformats.org/officeDocument/2006/relationships" name="Senior Unsecured Bonds"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Operating Lease Liabilities" sheetId="25" state="visible" r:id="rId25"/>
    <sheet xmlns:r="http://schemas.openxmlformats.org/officeDocument/2006/relationships" name="Concentration of Credit Risks" sheetId="26" state="visible" r:id="rId26"/>
    <sheet xmlns:r="http://schemas.openxmlformats.org/officeDocument/2006/relationships" name="Income Taxes" sheetId="27" state="visible" r:id="rId27"/>
    <sheet xmlns:r="http://schemas.openxmlformats.org/officeDocument/2006/relationships" name="Cash, Cash Equivalents and Rest" sheetId="28" state="visible" r:id="rId28"/>
    <sheet xmlns:r="http://schemas.openxmlformats.org/officeDocument/2006/relationships" name="Related Party Transactions" sheetId="29" state="visible" r:id="rId29"/>
    <sheet xmlns:r="http://schemas.openxmlformats.org/officeDocument/2006/relationships" name="Stockholders' Equity"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Derivative Instruments Accoun_2" sheetId="36" state="visible" r:id="rId36"/>
    <sheet xmlns:r="http://schemas.openxmlformats.org/officeDocument/2006/relationships" name="Fair Value of Financial Instr_2" sheetId="37" state="visible" r:id="rId37"/>
    <sheet xmlns:r="http://schemas.openxmlformats.org/officeDocument/2006/relationships" name="Operating Revenues (Tables)" sheetId="38" state="visible" r:id="rId38"/>
    <sheet xmlns:r="http://schemas.openxmlformats.org/officeDocument/2006/relationships" name="Vessels (Tables)" sheetId="39" state="visible" r:id="rId39"/>
    <sheet xmlns:r="http://schemas.openxmlformats.org/officeDocument/2006/relationships" name="Vessels Under Construction (Tab" sheetId="40" state="visible" r:id="rId40"/>
    <sheet xmlns:r="http://schemas.openxmlformats.org/officeDocument/2006/relationships" name="Equity Method Investments (Tabl" sheetId="41" state="visible" r:id="rId41"/>
    <sheet xmlns:r="http://schemas.openxmlformats.org/officeDocument/2006/relationships" name="Variable Interest Entities (Tab" sheetId="42" state="visible" r:id="rId42"/>
    <sheet xmlns:r="http://schemas.openxmlformats.org/officeDocument/2006/relationships" name="Secured Term Loan Facilities _2" sheetId="43" state="visible" r:id="rId43"/>
    <sheet xmlns:r="http://schemas.openxmlformats.org/officeDocument/2006/relationships" name="Senior Unsecured Bonds (Tables)" sheetId="44" state="visible" r:id="rId44"/>
    <sheet xmlns:r="http://schemas.openxmlformats.org/officeDocument/2006/relationships" name="Earnings per share (Tables)" sheetId="45" state="visible" r:id="rId45"/>
    <sheet xmlns:r="http://schemas.openxmlformats.org/officeDocument/2006/relationships" name="Share-Based Compensation (Table" sheetId="46" state="visible" r:id="rId46"/>
    <sheet xmlns:r="http://schemas.openxmlformats.org/officeDocument/2006/relationships" name="Commitments and Contingencies (" sheetId="47" state="visible" r:id="rId47"/>
    <sheet xmlns:r="http://schemas.openxmlformats.org/officeDocument/2006/relationships" name="Operating Lease Liabilities (Ta" sheetId="48" state="visible" r:id="rId48"/>
    <sheet xmlns:r="http://schemas.openxmlformats.org/officeDocument/2006/relationships" name="Income Taxes (Tables)" sheetId="49" state="visible" r:id="rId49"/>
    <sheet xmlns:r="http://schemas.openxmlformats.org/officeDocument/2006/relationships" name="Cash, Cash Equivalents and Re_2" sheetId="50" state="visible" r:id="rId50"/>
    <sheet xmlns:r="http://schemas.openxmlformats.org/officeDocument/2006/relationships" name="Related Party Transactions (Tab" sheetId="51" state="visible" r:id="rId51"/>
    <sheet xmlns:r="http://schemas.openxmlformats.org/officeDocument/2006/relationships" name="Description of the Business (De" sheetId="52" state="visible" r:id="rId52"/>
    <sheet xmlns:r="http://schemas.openxmlformats.org/officeDocument/2006/relationships" name="Summary of Significant Accoun_3" sheetId="53" state="visible" r:id="rId53"/>
    <sheet xmlns:r="http://schemas.openxmlformats.org/officeDocument/2006/relationships" name="Derivative Instruments Accoun_3" sheetId="54" state="visible" r:id="rId54"/>
    <sheet xmlns:r="http://schemas.openxmlformats.org/officeDocument/2006/relationships" name="Derivative Instruments Accoun_4" sheetId="55" state="visible" r:id="rId55"/>
    <sheet xmlns:r="http://schemas.openxmlformats.org/officeDocument/2006/relationships" name="Fair Value of Financial Instr_3" sheetId="56" state="visible" r:id="rId56"/>
    <sheet xmlns:r="http://schemas.openxmlformats.org/officeDocument/2006/relationships" name="Operating Revenues - Disaggrega" sheetId="57" state="visible" r:id="rId57"/>
    <sheet xmlns:r="http://schemas.openxmlformats.org/officeDocument/2006/relationships" name="Operating Revenues - Additional" sheetId="58" state="visible" r:id="rId58"/>
    <sheet xmlns:r="http://schemas.openxmlformats.org/officeDocument/2006/relationships" name="Operating Revenues - Cash Flows" sheetId="59" state="visible" r:id="rId59"/>
    <sheet xmlns:r="http://schemas.openxmlformats.org/officeDocument/2006/relationships" name="Vessels - Rollforward (Details)" sheetId="60" state="visible" r:id="rId60"/>
    <sheet xmlns:r="http://schemas.openxmlformats.org/officeDocument/2006/relationships" name="Vessels - Additional Informatio" sheetId="61" state="visible" r:id="rId61"/>
    <sheet xmlns:r="http://schemas.openxmlformats.org/officeDocument/2006/relationships" name="Vessels Under Construction - Mo" sheetId="62" state="visible" r:id="rId62"/>
    <sheet xmlns:r="http://schemas.openxmlformats.org/officeDocument/2006/relationships" name="Vessels Under Construction - Ad" sheetId="63" state="visible" r:id="rId63"/>
    <sheet xmlns:r="http://schemas.openxmlformats.org/officeDocument/2006/relationships" name="Equity Method Investments - Par" sheetId="64" state="visible" r:id="rId64"/>
    <sheet xmlns:r="http://schemas.openxmlformats.org/officeDocument/2006/relationships" name="Equity Method Investments - Add" sheetId="65" state="visible" r:id="rId65"/>
    <sheet xmlns:r="http://schemas.openxmlformats.org/officeDocument/2006/relationships" name="Equity Method Investments - Mov" sheetId="66" state="visible" r:id="rId66"/>
    <sheet xmlns:r="http://schemas.openxmlformats.org/officeDocument/2006/relationships" name="Equity Method Investments - Sum" sheetId="67" state="visible" r:id="rId67"/>
    <sheet xmlns:r="http://schemas.openxmlformats.org/officeDocument/2006/relationships" name="Equity Method Investments - S_2" sheetId="68" state="visible" r:id="rId68"/>
    <sheet xmlns:r="http://schemas.openxmlformats.org/officeDocument/2006/relationships" name="Variable Interest Entities - Ad" sheetId="69" state="visible" r:id="rId69"/>
    <sheet xmlns:r="http://schemas.openxmlformats.org/officeDocument/2006/relationships" name="Variable Interest Entities - As" sheetId="70" state="visible" r:id="rId70"/>
    <sheet xmlns:r="http://schemas.openxmlformats.org/officeDocument/2006/relationships" name="Secured Term Loan Facilities _3" sheetId="71" state="visible" r:id="rId71"/>
    <sheet xmlns:r="http://schemas.openxmlformats.org/officeDocument/2006/relationships" name="Secured Term Loan Facilities _4" sheetId="72" state="visible" r:id="rId72"/>
    <sheet xmlns:r="http://schemas.openxmlformats.org/officeDocument/2006/relationships" name="Secured Term Loan Facilities _5" sheetId="73" state="visible" r:id="rId73"/>
    <sheet xmlns:r="http://schemas.openxmlformats.org/officeDocument/2006/relationships" name="Senior Unsecured Bonds - Additi" sheetId="74" state="visible" r:id="rId74"/>
    <sheet xmlns:r="http://schemas.openxmlformats.org/officeDocument/2006/relationships" name="Senior Unsecured Bonds - Summar" sheetId="75" state="visible" r:id="rId75"/>
    <sheet xmlns:r="http://schemas.openxmlformats.org/officeDocument/2006/relationships" name="Earnings per share (Details)" sheetId="76" state="visible" r:id="rId76"/>
    <sheet xmlns:r="http://schemas.openxmlformats.org/officeDocument/2006/relationships" name="Share-Based Compensation - Addi" sheetId="77" state="visible" r:id="rId77"/>
    <sheet xmlns:r="http://schemas.openxmlformats.org/officeDocument/2006/relationships" name="Share-Based Compensation - Shar" sheetId="78" state="visible" r:id="rId78"/>
    <sheet xmlns:r="http://schemas.openxmlformats.org/officeDocument/2006/relationships" name="Share-Based Compensation - Rest" sheetId="79" state="visible" r:id="rId79"/>
    <sheet xmlns:r="http://schemas.openxmlformats.org/officeDocument/2006/relationships" name="Share-Based Compensation - Sh_2" sheetId="80" state="visible" r:id="rId80"/>
    <sheet xmlns:r="http://schemas.openxmlformats.org/officeDocument/2006/relationships" name="Share-Based Compensation - Sh_3" sheetId="81" state="visible" r:id="rId81"/>
    <sheet xmlns:r="http://schemas.openxmlformats.org/officeDocument/2006/relationships" name="Share-Based Compensation - Sign"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Operating Lease Liabilities - A" sheetId="85" state="visible" r:id="rId85"/>
    <sheet xmlns:r="http://schemas.openxmlformats.org/officeDocument/2006/relationships" name="Operating Lease Liabilities - M" sheetId="86" state="visible" r:id="rId86"/>
    <sheet xmlns:r="http://schemas.openxmlformats.org/officeDocument/2006/relationships" name="Concentration of Credit Risks (" sheetId="87" state="visible" r:id="rId87"/>
    <sheet xmlns:r="http://schemas.openxmlformats.org/officeDocument/2006/relationships" name="Income Taxes - Income Tax Compo" sheetId="88" state="visible" r:id="rId88"/>
    <sheet xmlns:r="http://schemas.openxmlformats.org/officeDocument/2006/relationships" name="Income Taxes - Additional Infor" sheetId="89" state="visible" r:id="rId89"/>
    <sheet xmlns:r="http://schemas.openxmlformats.org/officeDocument/2006/relationships" name="Income Taxes - Deferred Tax Ass" sheetId="90" state="visible" r:id="rId90"/>
    <sheet xmlns:r="http://schemas.openxmlformats.org/officeDocument/2006/relationships" name="Cash, Cash Equivalents and Re_3" sheetId="91" state="visible" r:id="rId91"/>
    <sheet xmlns:r="http://schemas.openxmlformats.org/officeDocument/2006/relationships" name="Cash, Cash Equivalents and Re_4" sheetId="92" state="visible" r:id="rId92"/>
    <sheet xmlns:r="http://schemas.openxmlformats.org/officeDocument/2006/relationships" name="Related Party Transactions - In" sheetId="93" state="visible" r:id="rId93"/>
    <sheet xmlns:r="http://schemas.openxmlformats.org/officeDocument/2006/relationships" name="Related Party Transactions - Du" sheetId="94" state="visible" r:id="rId94"/>
    <sheet xmlns:r="http://schemas.openxmlformats.org/officeDocument/2006/relationships" name="Related Party Transactions - _2" sheetId="95" state="visible" r:id="rId95"/>
    <sheet xmlns:r="http://schemas.openxmlformats.org/officeDocument/2006/relationships" name="Stockholders' Equity (Details)"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24" customWidth="1" min="2" max="2"/>
  </cols>
  <sheetData>
    <row r="1">
      <c r="A1" s="1" t="inlineStr">
        <is>
          <t>Cover Page</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202</t>
        </is>
      </c>
    </row>
    <row r="12">
      <c r="A12" s="4" t="inlineStr">
        <is>
          <t>Entity Registrant Name</t>
        </is>
      </c>
      <c r="B12" s="4" t="inlineStr">
        <is>
          <t>NAVIGATOR HOLDINGS LTD.</t>
        </is>
      </c>
    </row>
    <row r="13">
      <c r="A13" s="4" t="inlineStr">
        <is>
          <t>Entity Incorporation, State or Country Code</t>
        </is>
      </c>
      <c r="B13" s="4" t="inlineStr">
        <is>
          <t>1T</t>
        </is>
      </c>
    </row>
    <row r="14">
      <c r="A14" s="4" t="inlineStr">
        <is>
          <t>Entity Address, Address Line One</t>
        </is>
      </c>
      <c r="B14" s="4" t="inlineStr">
        <is>
          <t>10 Bressenden Place,</t>
        </is>
      </c>
    </row>
    <row r="15">
      <c r="A15" s="4" t="inlineStr">
        <is>
          <t>Entity Address, City or Town</t>
        </is>
      </c>
      <c r="B15" s="4" t="inlineStr">
        <is>
          <t>London,</t>
        </is>
      </c>
    </row>
    <row r="16">
      <c r="A16" s="4" t="inlineStr">
        <is>
          <t>Entity Address, Postal Zip Code</t>
        </is>
      </c>
      <c r="B16" s="4" t="inlineStr">
        <is>
          <t>SW1E 5DH</t>
        </is>
      </c>
    </row>
    <row r="17">
      <c r="A17" s="4" t="inlineStr">
        <is>
          <t>Entity Address, Country</t>
        </is>
      </c>
      <c r="B17" s="4" t="inlineStr">
        <is>
          <t>GB</t>
        </is>
      </c>
    </row>
    <row r="18">
      <c r="A18" s="4" t="inlineStr">
        <is>
          <t>Title of 12(b) Security</t>
        </is>
      </c>
      <c r="B18" s="4" t="inlineStr">
        <is>
          <t>Common Stock</t>
        </is>
      </c>
    </row>
    <row r="19">
      <c r="A19" s="4" t="inlineStr">
        <is>
          <t>Trading Symbol</t>
        </is>
      </c>
      <c r="B19" s="4" t="inlineStr">
        <is>
          <t>NVGS</t>
        </is>
      </c>
    </row>
    <row r="20">
      <c r="A20" s="4" t="inlineStr">
        <is>
          <t>Security Exchange Name</t>
        </is>
      </c>
      <c r="B20" s="4" t="inlineStr">
        <is>
          <t>NYSE</t>
        </is>
      </c>
    </row>
    <row r="21">
      <c r="A21" s="4" t="inlineStr">
        <is>
          <t>Entity Common Stock, Shares Outstanding</t>
        </is>
      </c>
      <c r="B21" s="5" t="n">
        <v>69397648</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581804</t>
        </is>
      </c>
    </row>
    <row r="33">
      <c r="A33" s="4" t="inlineStr">
        <is>
          <t>Document Fiscal Period Focus</t>
        </is>
      </c>
      <c r="B33" s="4" t="inlineStr">
        <is>
          <t>FY</t>
        </is>
      </c>
    </row>
    <row r="34">
      <c r="A34" s="4" t="inlineStr">
        <is>
          <t>Document Fiscal Year Focus</t>
        </is>
      </c>
      <c r="B34" s="4" t="inlineStr">
        <is>
          <t>2024</t>
        </is>
      </c>
    </row>
    <row r="35">
      <c r="A35" s="4" t="inlineStr">
        <is>
          <t>Amendment Flag</t>
        </is>
      </c>
      <c r="B35" s="4" t="inlineStr">
        <is>
          <t>false</t>
        </is>
      </c>
    </row>
    <row r="36">
      <c r="A36" s="4" t="inlineStr">
        <is>
          <t>Business Contact</t>
        </is>
      </c>
      <c r="B36" s="4" t="inlineStr">
        <is>
          <t xml:space="preserve"> </t>
        </is>
      </c>
    </row>
    <row r="37">
      <c r="A37" s="3" t="inlineStr">
        <is>
          <t>Entity Addresses [Line Items]</t>
        </is>
      </c>
      <c r="B37" s="4" t="inlineStr">
        <is>
          <t xml:space="preserve"> </t>
        </is>
      </c>
    </row>
    <row r="38">
      <c r="A38" s="4" t="inlineStr">
        <is>
          <t>Entity Address, Address Line One</t>
        </is>
      </c>
      <c r="B38" s="4" t="inlineStr">
        <is>
          <t>10 Bressenden Place</t>
        </is>
      </c>
    </row>
    <row r="39">
      <c r="A39" s="4" t="inlineStr">
        <is>
          <t>Entity Address, City or Town</t>
        </is>
      </c>
      <c r="B39" s="4" t="inlineStr">
        <is>
          <t>London</t>
        </is>
      </c>
    </row>
    <row r="40">
      <c r="A40" s="4" t="inlineStr">
        <is>
          <t>Entity Address, Postal Zip Code</t>
        </is>
      </c>
      <c r="B40" s="4" t="inlineStr">
        <is>
          <t>SW1E 5DH</t>
        </is>
      </c>
    </row>
    <row r="41">
      <c r="A41" s="4" t="inlineStr">
        <is>
          <t>Entity Address, Country</t>
        </is>
      </c>
      <c r="B41" s="4" t="inlineStr">
        <is>
          <t>GB</t>
        </is>
      </c>
    </row>
    <row r="42">
      <c r="A42" s="4" t="inlineStr">
        <is>
          <t>City Area Code</t>
        </is>
      </c>
      <c r="B42" s="4" t="inlineStr">
        <is>
          <t>44 20</t>
        </is>
      </c>
    </row>
    <row r="43">
      <c r="A43" s="4" t="inlineStr">
        <is>
          <t>Local Phone Number</t>
        </is>
      </c>
      <c r="B43" s="4" t="inlineStr">
        <is>
          <t>7340 4850</t>
        </is>
      </c>
    </row>
    <row r="44">
      <c r="A44" s="4" t="inlineStr">
        <is>
          <t>Contact Personnel Name</t>
        </is>
      </c>
      <c r="B44" s="4" t="inlineStr">
        <is>
          <t>Gary Chap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4</t>
        </is>
      </c>
    </row>
    <row r="2">
      <c r="A2" s="4" t="inlineStr">
        <is>
          <t>8.00% Senior Unsecured Bonds</t>
        </is>
      </c>
      <c r="B2" s="4" t="inlineStr">
        <is>
          <t xml:space="preserve"> </t>
        </is>
      </c>
    </row>
    <row r="3">
      <c r="A3" s="4" t="inlineStr">
        <is>
          <t>Interest rate</t>
        </is>
      </c>
      <c r="B3" s="8" t="n">
        <v>0.08</v>
      </c>
    </row>
    <row r="4">
      <c r="A4" s="4" t="inlineStr">
        <is>
          <t>7.25% Senior Unsecured Bonds</t>
        </is>
      </c>
      <c r="B4" s="4" t="inlineStr">
        <is>
          <t xml:space="preserve"> </t>
        </is>
      </c>
    </row>
    <row r="5">
      <c r="A5" s="4" t="inlineStr">
        <is>
          <t>Interest rate</t>
        </is>
      </c>
      <c r="B5" s="9" t="n">
        <v>0.07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the Business</t>
        </is>
      </c>
      <c r="B4" s="4" t="inlineStr">
        <is>
          <t>1. Description of the Business Navigator Holdings Ltd. (the “Company”), the ultimate parent company of the Navigator Group of companies, is registered in the Republic of the Marshall Islands. The Company has a core business of owning and operating a fleet of liquefied gas carriers. As of December 31, 2024, the Company owned and operated 56 gas carriers (the “Vessels”) each having a cargo capacity of between 3,770 cbm and 38,000 cbm, of which 26 were ethylene and ethane-capable vessels. The Company also owns a 50% share in a joint venture (the “Export Terminal Joint Venture”) that operates an ethylene export marine terminal at Morgan’s Point, Texas on the Houston Ship Channel (the “Ethylene Export Terminal”). Our now expanded Ethylene Export Terminal has the capacity to export approximately 1.55 million tons of ethylene per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consolidated financial statements have been prepared in accordance with accounting principles generally accepted in the United States of America (“U.S. GAAP”). As of December 31, 2024, our total current liabilities exceeded our total current assets by approximately $98.4 million, primarily due to our $210.0 million Secured Revolving Credit Facility that will mature on September 17, 2025 and has an outstanding balance of $136.0 million due on its maturity date. Our secured term loan facilities and revolving credit facilities contain covenants that require that the borrowers have liquidity of no less than (i) $35.0 million or $50.0 million, as applicable to the relevant loan facility, or (ii) 5% of total debt (representing $43.0 million as of December 31, 2024 ), whichever is greater. Please see “10. Secured Term Loan Facilities and Revolving Credit Facilities”. The Company has a responsibility to evaluate whether conditions and/or events raise substantial doubt over its ability to meet its future financial obligations as they become due within one year after the date that the financial statements are issued. The Company’s $210 million September 2020 Secured Revolving Credit Facility matures on September 17, 2025, which is within twelve months of the issuance of these consolidated financial statements. On that maturity date a repayment of $136.0 million in respect of the loan facility falls due. The Company anticipates that in the absence of further refinancings or other sources of liquidity, the Company would be unable to meet its future financial obligations. This represents substantial doubt about the Company’s ability to continue as a going concern within one year after the issuance date. Management has commenced a process to refinance the September 2020 Secured Revolving Credit Facility and, through discussions with potential lenders, expects to complete this refinance in the second quarter of 2025. There can be no assurance that the Company will be able to refinance the $210 million September 2020 Secured Revolving Credit Facility. However, the accompanying consolidated financial statements do not include any adjustments relating to the recoverability and classification of recorded assets and liabilities or any other adjustments that might result in the event we are unable to continue as a going concern. As part of the assessment, management has included consideration of the following; • our current financial condition and liquidity sources, including current funds available and forecasted future cash flows; • the severity and duration of any world events and armed conflicts, including the Russian-Ukraine war, conflicts in the Israel-Gaza region and the broader conflict in the Middle East involving Iran and other nations, and associated repercussions to supply and demand for oil and gas and the economy generally as well as possible effects of trade disruptions; • environmental regulations such as those affecting vessels' Energy Efficiency Existing Ship Index (“EEXI”); and • the total capital contributions required for the Terminal Expansion Project (as defined below) and our Newbuild Vessels (also as defined below). Management has determined that it is appropriate to continue to adopt the going concern basis in preparing the financial statements. The accompanying consolidated financial statements include the accounts of the Company and its subsidiaries and Variable Interest Entities (“VIE”) for which the Company is a primary beneficiary and which are also consolidated (See Note 9. Variable Interest Entities to our consolidated financial statements). All intercompany accounts and transactions have been eliminated on consolidation. In preparing these consolidated financial statements, management has disaggregated certain income statement line items. This disaggregation was performed to enhance clarity and to provide users with greater insight into the Company’s financial position. Unrealized foreign exchange gains and losses are separately disclosed and disaggregated from interest expense. Prior period balances were reclassified to conform to the current period presentation. We operate the Ethylene Export Terminal through our 50/50 Export Terminal Joint Venture. Our joint venture partner is the sole managing member of the Export Terminal Joint Venture and it is also the operator of the Ethylene Export Terminal. The Export Terminal Joint Venture is organized as a limited liability company and maintains separate ownership accounts, consequently, we account for our investment using the equity method as our ownership interest is 50% and we exercise joint control over the investee’s operating and financial policies. We disclose our proportionate share of profits and losses from equity method unconsolidated affiliates in the statement of operations and adjust the carrying amount of our equity method investments on the balance sheet accordingly. The carrying amount is recognized initially at cost, which includes interest capitalized from the terminal loan facility utilized during the construction phase. The capitalized interest will be amortized over the useful life of the terminal. After initial recognition, the consolidated financial statements will include the Company’s share of the profit or loss and other comprehensive income (“OCI”) of equity-accounted investees, until the date on which joint control ceases. In March 2020, the Company collaborated with Pacific Gas Pte. Ltd. and Greater Bay Gas to form and manage the Luna Pool as Pool Participants (the "Pool Participants"). As part of the formation of the Luna Pool, Luna Pool Agency Limited, (“Pool Agency”) was established. The investment in the Pool Agency created a 50/50 joint venture with Greater Bay Gas as outlined by Accounting Standards Codification (“ASC”) 323 – Investments -Equity Method and Joint Ventures (“ASC 323”). The Company’s investment in Pool Agency is accounted for as an equity investment in accordance with the guidance within ASC 810 – Consolidation and ASC 323. Pool revenues and expenses within the Luna Pool are accounted for in accordance with ASC 808 – Collaborative Arrangements. The Collaborative Arrangements ended with the Company no longer accounting for any of the pool vessels’ earnings under the Luna Pool collaborative arrangement following the acquisition by the Navigator Greater Bay Joint Venture of the final vessel Navigator Vega on April 13, 2023. On November 30, 2024, the Company decided to end its Luna Pool collaborative arrangement with Greater Bay Gas. All the vessels that were previously in the Luna Pool collaborative arrangement are owned through the Navigator Greater Bay Joint Venture, individually commercially managed by our wholly-owned subsidiary, NGT Services (U.K.) Limited and technically managed by the third party, PG Shipmanagement based in Singapore. We own a 50% share in Dan Unity CO2 A/S (“Dan Unity”). Dan-Unity is a 50/50 joint venture involving one of our subsidiaries, and the joint venture partners, who combine their financial capacities, expertise in, and experience with designing and potentially constructing specialized CO2 gas carriers and would handle all activities of seaborne CO2 transportation. Dan Unity is accounted for as an investment using the equity method in accordance with the guidance within ASC 810 – Consolidation, and ASC 323 – Equity Method and Joint Ventures. We own a 33.3% share in Unigas International B.V. (“Unigas B.V”). Unigas B.V operates the Unigas Pool which was founded in 1969, with three pool members, Schulte Group, Sloman Neptun and Navigator Gas Denmark Aps (‘Pool members’) and where each contribute vessels to operate within the Unigas Pool. The Unigas pool is not a legal entity and operations are governed by an agreement between the Pool members. Vessel earnings are pooled and then distributed to the Pool members, using a formula according to the Unigas Pool agreement. The Company’s investment in Unigas B.V is accounted for as an investment using the equity method in accordance with the guidance within ASC 810 – Consolidation, and ASC 323 – Equity Method and Joint Ventures, whereas revenues and expenses within the Unigas Pool are accounted for in accordance with ASC 842 – Leases. Collaborative Arrangements The Pool Participants managed and participated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The Collaborative arrangement ended following the acquisition by the Navigator Greater Bay Joint Venture of the final vessel, Navigator Vega , on April 13, 2023. The Luna Pool was dissolved on November 30, 2024. Prior to the termination of the Luna Pool collaborative arrangement, the Company’s wholly owned subsidiary, NGT Services (U.K.) Limited acts as commercial manager (“Commercial Manager”) to the Luna Pool. The Collaborative arrangement ended following the acquisition by us of the final vessel, Navigator Vega, on April 13, 2023. All the external vessels that were previously in the Luna Pool collaborative arrangement are now owned through the Greater Bay Joint Venture, individually commercially managed by our wholly-owned subsidiary, NGT Services (U.K.) Limited and technically managed by the third party, PG Shipmanagement based in Singapore. Under the pool agreement, the Commercial Manager was responsible, as an agent, for the marketing and chartering of the participating vessels, collection of revenues and paying voyage costs such as port call expenses, bunkers and brokers’ commissions in relation to charter contracts, but the vessel owners continue to be fully responsible for the financing, insurance, crewing and technical management of their respective vessels. The Commercial Manager received a fee based on the net revenues of the Luna Pool, which is levied on the Pool Participants, which after the elimination of inter group income, was $nil for the year ended December 31, 2024 (December 31, 2023 $0.1 million and 2022: $0.4 million). Pool revenues and expenses within the Luna Pool were accounted for in accordance with ASC 808 – Collaborative Arrangements; Pool earnings (gross earnings of the pool less costs and overheads of the Luna Pool and fees to the Commercial Manager) were aggregated and then allocated to the Pool Participants in accordance with an apportionment for each participant’s vessels multiplied by the number of days each of their vessels are on hire in the pool during the relevant period and therefore the Company is exposed to risks and rewards dependent on the commercial success of the Luna Pool. We concluded that the Company was an active participant due to its representation on the executive committee and the participation of the Commercial Manager, as is the other Pool Participant, during the period in which the Luna Pool was in existence. We have presented our share of net income earned under the Luna Pool collaborative arrangement across a number of lines in our consolidated statements of operations. For revenues and expenses earned/incurred specifically by the Company’s vessels and for which we are deemed to be the principal, these are presented gross on the face of our consolidated statements of operations within operating revenues, voyage expenses and brokerage commissions. Our share of pool net revenues generated by the other Pool Participant’s vessels in the Luna Pool collaborative arrangement is presented on the face of our consolidated statements of operations within operating revenues – Luna Pool collaborative arrangements. The other Pool Participant’s share of pool net revenues generated by our vessels in the pool is presented on the face of our consolidated statements of operations within voyage expenses – Luna Pool collaborative arrangements. The portion of the Commercial Manager’s fee which is due from the other Pool Participant is presented on the face of our consolidated statements of operations as other income. (b) Vessels Vessels are stated at cost, which includes the cost of construction, capitalized interest and other direct costs attributable to construction. The cost of the vessels (excluding the estimated initial drydocking cost) less their estimated residual value is depreciated on a straight-line basis over the vessel’s estimated useful life. With effect from January 1, 2022, the estimated useful life of the Company’s vessels changed from 30 years to 25 years, from the date of original construction. (c) Vessels Held for Sale Assets are classified as held for sale when the Company commits to a plan to sell the asset, the sale is probable within one year, and the asset is available for immediate sale in its present condition. Consideration is given to whether the asset is currently being marketed for sale at a price that is reasonable in relation to its current fair value, and whether actions required to complete the plan indicate that it is unlikely that significant changes to the intention to sell will be made or that the intention to sell will be withdrawn. When assets are classified as held for sale, they are measured at the lower of their carrying amount or fair value less cost to sell and they are tested for impairment. A loss is recognized when the carrying value of the asset exceeds the estimated fair value, less transaction costs. Assets classified as held for sale are no longer depreciated. (d) Valuation of Vessels Our vessels and capitalized drydocking costs are reviewed for impairment when events or circumstances indicate the carrying amount of the vessel and capitalized drydocking costs may not be recoverable. When such indicators are present, a vessel and the capitalized drydocking costs are tested for recoverability, by comparing the future cash flows (undiscounted and excluding interest charges that will be recognized as an expense when incurred) expected to be generated by the vessel and the capitalized drydocking costs over their estimated remaining useful life to its carrying value. If we determine that a vessel’s undiscounted cash flows are less than its carrying value, we record an impairment loss equal to the amount by which its carrying amount exceeds its fair value. Fair value is determined using a discounted cashflow model. The new lower cost basis would result in lower annual depreciation than before the impairment. At December 31, 2024, the estimated useful lives of the vessels were unchanged at 25 years, and none of the vessels showed indications of impairment. The determination that the useful economic lives remained appropriate involved the use of judgements and assumptions, including a review of useful economic lives against industry peers, an analysis of costs incurred during the drydocking process and an assessment of profit or losses realized through vessels sold in recent years. The review of the useful economic lives of vessels is performed on an annual basis. When impairment indicators are present, the estimates and assumptions regarding expected cash flows require considerable judgment and are based upon historical experience, financial forecasts and industry trends and conditions and reflect management’s assumptions and judgements. Future cash flow assumptions also require estimates regarding the remaining useful lives of the vessels and capitalized drydocking costs. When discounted cash flows are required, assumptions are made regarding the discount rate applied to the estimated future cash flows. (e) Impairment of Equity Method Investments Equity method investments are reviewed for indicators of impairment when events or circumstances indicate the carrying amount of the investment may not be recoverable. When such indicators are present, we determine if the indicators are ‘other than temporary’ to determine if an impairment exists. If we determine that an impairment exists, a discounted cash flow analysis is carried out based on the future cash flows expected to be generated over the investment’s estimated remaining useful life. The resulting net present value is compared to the carrying value and we would recognize an impairment loss equal to the amount by which the carrying amount exceeds its fair value. (f) Drydocking Costs Depending on the age of each vessel, it is required to be dry-docked approximately every two and a half year or five years for classification society surveys and inspections of, among other things, the underwater parts of the vessel. These works include, but are not limited to hull coatings, seawater valves, steelworks and piping works, propeller servicing and anchor chain winch calibrations, all of which cannot be performed while the vessels are operating. The Company capitalizes costs associated with the dry-dockings in accordance with ASC 360 – Property, Plant and Equipment, and amortized these costs on a straight-line basis over the period to the next expected dry-docking. Amortization of dry-docking costs is included in depreciation and amortization in the Consolidated Statements of Operations. Costs incurred during the dry-docking period which relate to routine repairs and maintenance are expensed. Where a vessel is newly acquired, or constructed, a proportion of the cost of the vessel is allocated to the components expected to be replaced at the next drydocking based on the expected costs relating to the next drydocking, which is based on experience and past history of similar vessels. Drydocking costs are included within operating activities on the cashflow statement. (g) Intangible Assets Intangible assets consist of software acquisition and associated costs of software modification to meet the Company’s internal needs. Intangible assets are amortized on a straight-line basis over the expected life of the software license, product or the expected duration that the software is estimated to contribute to the cash flows of the Company, estimated to be five years. Amortization of intangible assets is included in depreciation and amortization in the Consolidated Statements of Operations. Intangible assets are assessed for impairment when and if impairment indicators exist. An impairment loss is recognized if the carrying amount of an intangible asset is not recoverable and exceeds its fair value. No impairment has been recognized for the years ending December 31, 2024, 2023 or 2022. (h) Cash, Cash Equivalents and Restricted Cash The Company considers highly liquid investments, such as time deposits and certificates of deposit, with an original maturity of three months or less when purchased, to be cash equivalents. As of December 31, 2024, and 2023 and for the years then ended, the Company had balances in U.S. financial institutions in excess of the amounts insured by the Federal Deposit Insurance Corporation (“FDIC”). The Company also maintains cash balances in foreign financial institutions outside of the U.S. which are not covered by the FDIC. Amounts included in restricted cash represent cash in blocked deposit accounts that is required to be deposited in accordance with the terms of the secured term loans with a banking institution. As of December 31, 2024, there was $9.0 million held in blocked deposit accounts and thereby restricted from use for the duration of the outstanding associated secured term loans (December 31, 2023: $8.6 million). (i) Accounts Receivable, Net The Company carries its accounts receivable at cost less an allowance for expected credit losses. As of December 31, 2024 and December 31, 2023, the Company evaluated its accounts receivable and established an allowance for expected credit losses, based on a history of past write-offs, collections and current credit conditions. The Company also considers future and reasonable and supportable forecasts of future economic conditions in its allowance for expected credit losses. The Company does not generally charge interest on past-due accounts (unless the accounts are subject to legal action), and accounts are written off as uncollectible when all reasonable collection efforts have failed. Accounts are deemed past-due based on contractual terms. (j) Bunkers and Lubricant Oils Bunkers and lubricant oils include bunkers (fuel), for those vessels under voyage charters. Under a time charter, the cost of bunkers is borne by and remains the property of the charterer. Bunkers and lubricant oils are accounted for on a first-in, first-out (“FIFO”) basis and are valued at cost. (k)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 the presentation of debt issuance cost to present the unamortized debt issuance costs, excluding upfront commitment fees, as a direct reduction of the carrying value of the debt. Deferred financing costs related to undrawn debt are presented as assets on our consolidated balance sheet and amortized using the straight-line method. Following a loan refinancing assessed as a modification, any unamortized issuance costs related to the refinanced facility will continue to be amortized over the new term of the loan using the effective interest rate method. (l) Deferred Income Deferred income is the balance of cash received in excess of revenue earned under voyage charter arrangements as of the balance sheet date. Deferred income also includes the unearned portion of time charter revenue invoices for which consideration has not been received as at the balance sheet date, but for which there is an unconditional right to receive such consideration before the performance obligation is satisfied. (m) Accruals and Other Liabilities Accrued expenses and other liabilities include all accrued liabilities relating to the operations of our vessels as well as any amounts accrued for general and administrative costs. (n) Revenue Recognition The Company receives its revenue streams from three different sources; voyage or ‘spot’ charters, contracts of affreightment (“COA”), and time charters. Voyage charter and COA arrangements In the case of vessels contracted under voyage charters, the vessel is contracted for a voyage, or a series of voyages, between two or more ports and the Company is paid for the cargo transported. Revenue from COAs is recognized on the same basis as revenue from voyage charters, as they are essentially a series of consecutive voyage charters. Payment from voyage charters and COAs is due upon discharge of the cargo at the discharge port. We recognize revenue on a load port to discharge port basis and determine percentage of completion for all voyage charters and COAs on a time elapsed basis. The Company believes that the performance obligation towards the customer starts to become satisfied once the cargo is loaded and the obligation becomes completely satisfied once the cargo has been discharged at the discharge port. Under this revenue recognition standard, the Company has identified certain costs incurred to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the inception of the contract to the load port to commence loading of the cargo. These costs are deferred and amortized over the duration of the performance obligation on a time basis. Voyage charters and COAs typically have an expected duration of one year or less. Time charter arrangements For vessels contracted under time charters, the arrangements are for a specified period of time. The Company receives a fixed charter rate per on-hire day which is payable monthly in advance and revenue is recognized ratably over the term of the charter. Within our time charter arrangements, key decisions concerning the use of the vessel during the duration of the time charter period reside with the charterer. We are responsible for the crewing, maintenance and insurance of the vessel, and the charterer is generally responsible for voyage specific costs, which typically include bunkers and port/canal costs. As the charterer holds rights to determine how and when the vessel is used and is also responsible for voyage specific costs incurred during the voyage, the charterer derives the economic benefits from the use of the vessel, as control over the use of the vessel is transferred to the charterer during the specified time charter period. Time charters are therefore considered operating leases and we apply the lease income recognition guidance in ASC 842 – Leases following the adoption of that standard. In addition, the Company has performed a qualitative analysis of each of its time charter contracts and concluded that the lease component is the predominant component as the charterer would attribute most value to the ability to direct the use of the vessel rather than to the technical and crewing services to operate the vessel which are add-on services. Accordingly, revenue from vessels under time charter arrangements is presented as a single lease component. (o) Other Comprehensive Income/(Loss) The Company follows the provisions of ASC 220 – Comprehensive Income, which requires separate presentation of certain transactions, which are recorded directly as components of stockholders’ equity. Comprehensive income is comprised of net income/(loss) and foreign currency translation gains and losses. (p) Voyage Expenses and Vessel Operating Expenses When the Company employs its vessels on time charter, it is responsible for the operating expenses of the vessels, such as crew costs, stores, insurance, repairs and maintenance while the customer is responsible for substantially all of the voyage expenses. In the case of voyage charters, the vessel is contracted only for a voyage between two or more ports, and the Company pays for all voyage expenses in addition to the vessel operating expenses. Voyage expenses consist mainly of in-port expenses, canal fees and bunker (fuel) consumption and are recognized as incurred during the performance obligation (the period of time from load to discharge) of the vessel. The Company has identified certain voyage costs incurred to fulfill a contract with a charterer, which are costs incurred following the commencement of a contract or charter party but before the loading of the cargo commences. These directly related costs are generally fuel or any canal or port costs to get the vessel from its position at inception of the contract to the load port to commence loading of the cargo. These costs are deferred and amortized over the duration of the performance obligation on a time basis. (q) Repairs and Maintenance All expenditures relating to routine maintenance and repairs are expensed when incurred. (r) Insurance The Company maintains hull and machinery insurance, war risk insurance, protection and indemnity insurance, increased value insurance, demurrage and defense insuranc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When the Company has enforceable insurance in place, a receivable is recognized for an insured event if realization is probable. We apply judgement that an insurance recovery is probable when the insurer has confirmed that a claim is covered by insurance, the claim has been successful, and an amount will be paid to the Company. If the insurance receivable realization is probable, the receivable is measured as the lesser of (a) the recognized loss from the insurance event or (b) the probable recovery from the insurer. Subsequent receipt of the receivable is typically but not always within a twelve month period, and insurance receivables are classified as current on our consolidated balance sheet. If the recoverability of the insurance claim is subject to dispute then there is a rebuttable presumption that realization is not probable. (s) Share-Based Compensation The Company records as an expense in its financial statements the fair value of all equity-settled stock-based compensation awards. The terms and vesting schedules for share-based awards vary by type of grant. Generally, the awards vest subject to time-based (typically one (t) Use of Accounting Estimates We prepare our consolidated financial statements in accordance with U.S. GAAP, which requires us to make estimates in the application of our accounting policies based on our best assumptions, judgments and opinions. On a regular basis, management reviews the accounting policies, assumptions, estimates and judgments to ensure that our consolidated financial statements are presented fairly and in accordance with U.S. GAAP. However, because future events and their effects cannot be determined with certainty, actual results could differ from our assumptions and estimates, and such differences could be material. (u) Foreign Currency Transactions Substantially all of the Company’s cash receipts are in U.S. Dollars. The Company’s disbursements, however, are in the currency invoiced by the supplier. The Company remits funds in the various currencies invoiced. The non-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considered to be material. (v) Derivative Instruments Derivative instruments are initially recorded at fair value as either assets or liabilities in the accompanying balance sheet and subsequently remeasured to fair value at each reporting date, regardless of the purpose or intent for holding the derivative. The resulting derivative assets or liabilities are shown as a single line and are not netted off against one another on the face of the balance sheet. The method of recognizing the resulting gain or loss is dependent on whether the derivative contract qualifies for hedge accounting and has been designated as a hedging instrument. For derivative instruments that are not designated or that do not qualify as hedging instruments under ASC 815 – Derivatives and Hedging, the asset or liability is recognized as ‘Derivative assets’ or ‘Derivative liabilities’ on the balance sheet and changes in the fair value of the derivative financial instruments are recognized in earnings. Gains and losses from the Company’s non-designated interest rate swap agreements are recorded in unrealized (losses)/gains on non-designated derivative instruments in the Company’s consolidated statement of operations but do not impact our cash flows. (w) Income Taxes Current taxation Navigator Holdings Ltd. and its Marshall Islands subsidiaries are currently not required to pay income taxes in the Marshall Islands on ordinary income or capital gains as they qualify as exempt companies. The Company has four wholly owned subsidiaries incorporated in the United Kingdom where the base tax rate is currently 25%. These subsidiaries provide services to affiliated entities within the group. The Company has a subsidiary in Poland where the base tax rate is currently 19%. The subsidiary earns management fees from fellow subsidiary companies. The Company has a subsidiary incorporated in Singapore where the base tax rate is currently 17%. The subsidiary earns management and other fees and receives interest from a VIE, PT Navigator Khatulistiwa. The VIE is subject to Indonesian freight tax on all of its gross shipping transportation revenue at a rate of 1.2%. The Company has a subsidiary in the United States of America where the base tax rate is currently 21%. The subsidiary owns a 50% interest in the Export Terminal Joint Venture, a pass through entity for U.S. tax purposes with the subsidiary liab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ccounted for at Fair Value</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ccounted for at Fair Value</t>
        </is>
      </c>
      <c r="B4" s="4" t="inlineStr">
        <is>
          <t>3. Derivative Instruments Accounted for at Fair Value The following table includes the estimated fair value of those assets and liabilities that are measured at fair value on a recurring basis as of December 31, 2024, and 2023. December 31, 2023 December 31, 2024 (in thousands) Fair Value Hierarchy Level Fair Value Asset Fair Value Asset Interest rate swap agreement assets Level 2 $ 14,674 $ 7,191 The Company uses derivative instruments in accordance with its overall risk management policy to mitigate our risk of unfavorable fluctuations in foreign exchange and interest rate movements. The Company held no derivatives designated as hedges as of December 31, 2024, and 2023. Fair value is a market-based measurement that is determined based on assumptions that market participants would use in pricing an asset or a liability. The fair value accounting standard establishes a three-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Interest Rate risk The Company has a number of existing vessel loan facilities with associated fixed interest rate swaps. As of December 31, 2024, the interest rate swaps had a positive fair value to the Company of $7.2 million (December 31, 2023, a positive fair value to the Company of $14.7 million). There were unrealized losses of $7.5 million on the fair value of the swaps for the year ended December 31, 2024 (year ended December 31, 2023, an unrealized loss of $7.3 million). These fixed interest rate swaps are typically entered into with financial institutions that are also lenders under our loan facilities. The interest rate payable by the Company under these interest rate swap agreements is between 0.3615% and 2.137%. The interest rate receivable by the Company under these interest rate swap agreements is typically 3-month SOFR, calculated on a 360-day year basis and which resets every three months. All interest rate swaps above are remeasured to fair value at each reporting date and have been categorized as level two on the fair value measurement hierarchy. The remeasurement to fair value has no impact on the cash flows at the reporting date. There is no requirement for cash collateral to be placed with the swap providers under these swap agreements and there is no effect on restricted cash as of December 31, 2024 and December 31, 2023. Foreign Currency Exchange Rate risk All foreign currency-denominated monetary assets and liabilities are revalued and are reported in the Company’s functional currency based on the prevailing exchange rate at the end of the period. These foreign currency transactions fluctuate based on the strength of the U.S. Dollar. The remeasurement of all foreign currency-denominated monetary assets and liabilities at each reporting date results in unrealized foreign currency exchange differences but do not impact our cash flows. The fair value of any non-designated derivative instrument is presented in the Company’s consolidated balance sheet and the change in fair value during the year is presented in the consolidated statement of operations. Credit risk The Company is exposed to credit losses in the event of non-performance by the counterparties to the interest rate swap agreements. As of December 31, 2024, the Company is exposed to credit risk as the interest rate swaps were in an asset position from the perspective of the Company. In order to minimize counterparty risk, the Company only enters into derivative transactions with counterparties that are reputable financial institutions, highly rated by a recognized rating agency. The fair value of our interest rate swap agreements is the estimated amount that we would pay / receive to sell or transfer the swap at the reporting date, taking into account current interest rates and the current credit worthiness of the swap counterparties. The estimated amount is the present value of future cash flows, adjusted for credit risk. The Company transacts all of these derivative instruments through investment-grade rated financial institutions at the time of the transaction. The amount recorded as a derivative asset or liability could vary by a material amount in the near term if credit markets are volatile or if credit risk were to change significantly. The fair value of our interest rate swap agreements at the end of each period is most significantly affected by the interest rate implied by the benchmark interest yield curve, including its relative steepness. Interest rates and foreign exchange rates have experienced significant volatility in recent years in both the short and long term. While the fair value of our swap agreements is typically more sensitive to changes in short-term rates, significant changes in long-term benchmark interest, foreign exchange rates and the credit risk of the counterparties or the Company also materially impact the fair values of our swap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4. Fair Value of Financial Instruments The principal financial assets of the Company as of December 31, 2024, and 2023 consist of cash, cash equivalents and restricted cash and accounts receivable. The principal financial liabilities of the Company as of December 31, 2024 and 2023 consist of accounts payable, accrued expenses and other liabilities, secured term loan facilities, revolving credit facilities and the 2024 Bonds and the 2020 Bonds. The carrying values of cash, cash equivalents and restricted cash, accounts receivable, accounts payable, accrued expenses and other liabilities are reasonable estimates of their fair value due to the short-term nature or liquidity of these financial instruments. Fair value is a market-based measurement that is determined based on assumptions that market participants would use in pricing an asset or a liability. The fair value accounting standard establishes a three tier fair value hierarchy the (Level 1, Level 2 and Level 3) fair value hierarchy described in 3. Derivative Instruments Accounted for at Fair Value,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2020 Bonds were classified as a Level 2 liability and the fair values have been calculated based on the most recent trades of the bond on the Oslo Børs prior to December 31, 2023. The 2024 Bonds are classified as a Level 2 liability and the fair values have been calculated based on the most recent over the counter ("OTC") trades of the bond prior to December 31, 2024. These trades are infrequent and therefore not considered to be an active market. The fair value of secured term loan facilities and revolving credit facilities is estimated to approximate the carrying value in the balance sheet since they bear a variable interest rate, which is reset every quarter. This has been categorized at Level 2 on the fair value measurement hierarchy as at December 31, 2024 and 2023. The following table includes the estimated fair value and carrying value of those assets and liabilities where the fair value does not approximate the carrying value. The table excludes cash, cash equivalents, and restricted cash, accounts receivable, accounts payable, accrued expenses, and other liabilities because the fair value approximates carrying value and, for accounts receivable and payable, are due in one year or less. December 31, 2023 December 31, 2024 Fair Value Hierarchy Level Fair Value Hierarchy Level Carrying Amount Asset (Liability) Fair Value Asset (Liability) Carrying Amount Asset (Liability) Fair Value Asset (Liability) (in thousands) 2020 Bonds (see Note 11) Level 2 $ (91,000) $ (91,455) $ — $ — 2024 Bonds (see Note 11) Level 2 — — (100,000) (100,625) Secured term loan facilities and revolving credit facilities (see Note 10) Level 2 $ (810,497) $ (810,497) $ (760,559) $ (760,55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Operating Revenues</t>
        </is>
      </c>
      <c r="B4" s="4" t="inlineStr">
        <is>
          <t xml:space="preserve">5. Operating Revenues The following table compares our operating revenues for the years ended December 31, 2024, 2023 and 2022 : December 31, 2022 December 31, 2023 December 31, 2024 (in thousands) Operating revenues: Time charters $ 245,645 $ 317,010 $ 336,754 Voyage charters 159,701 176,329 174,913 Voyage charters from Luna Pool collaborative arrangements 22,101 7,355 — Operating revenues from Unigas Pool 46,345 50,043 55,012 Total operating revenues $ 473,792 $ 550,737 $ 566,679 Time Charter revenues As of December 31, 2024, 32 of the Company’s 47 operated vessels, (excluding the nine vessels operating within the independently managed Unigas Pool) were subject to time charters, 23 of which will expire within one year and nine of which will expire within three years from the balance sheet date (December 31, 2023: 38 of the Company’s 47 operated vessels, were subject to time charters, 27 of which were due to expire within one year, five within three years, and six between three to five years). The estimated undiscounted cash flows for committed time charter revenue expected to be received on an annual basis for ongoing time charters, as of each December 31, is as follows: (in thousands) 2025 $ 220,863 2026 $ 37,617 2027 $ 18,651 2028 $ 6,534 For time charter revenues accounted for under Topic 842, the amount of accrued income on the Company’s consolidated balance sheet as of December 31, 2024 was $0.7 million (December 31, 2023: $1.0 million). The amount of hire payments received in advance under time charter contracts, recognized as a liability and reflected within deferred income on the Company’s consolidated balance sheet was $24.5 million (December 31, 2023: $25.6 million). Deferred income allocated to time charters will be recognized ratably over time, which is expected to be within one month from December 31, 2024. Voyage Charter revenues Voyage charter revenues, which include revenues from contracts of affreightment, are shown net of address commissions. As of December 31, 2024, for voyage charters and contracts of affreightment, services accounted for under Topic 606, the amount of contract assets reflected within accrued income on the Company’s consolidated balance sheet was $5.1 million (December 31, 2023: $1.3 million). Changes in the contract asset balance at the balance sheet dates reflect income accrued after loading of the cargo commences but before an invoice has been raised to the charterer, as well as changes in the number of the Company’s vessels contracted under voyage charters or contracts of affreightment The opening and closing balance of receivables from voyage charters and contracts of affreightment was $18.3 million and $19.5 million respectively as of December 31, 2024 (December 31, 2023: $5.1 million and $18.3 million respectively) and are reflected within net accounts receivable on our consolidated balance sheet. The amount allocated to costs incurred to fulfill a contract with a charterer, which are costs incurred following the commencement of a contract or charter party but before the loading of the cargo commences was $2.5 million as of December 31, 2024 (December 31, 2023: $1.0 million) and is reflected within prepaid expenses and other current assets on the Company’s consolidated balance sheet. Voyage and Time charter revenues from Luna Pool collaborative arrang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4</t>
        </is>
      </c>
    </row>
    <row r="3">
      <c r="A3" s="3" t="inlineStr">
        <is>
          <t>Property, Plant and Equipment [Abstract]</t>
        </is>
      </c>
      <c r="B3" s="4" t="inlineStr">
        <is>
          <t xml:space="preserve"> </t>
        </is>
      </c>
    </row>
    <row r="4">
      <c r="A4" s="4" t="inlineStr">
        <is>
          <t>Vessels</t>
        </is>
      </c>
      <c r="B4" s="4" t="inlineStr">
        <is>
          <t>6. Vessels Vessel Drydocking Total (in thousands) Cost January 1, 2023 $ 2,326,477 $ 62,035 $ 2,388,512 Vessel additions on acquisition 191,727 — 191,727 Additions 233 14,718 14,951 Write-offs of fully amortized assets — (4,066) (4,066) Disposals (51,041) (2,749) (53,790) December 31, 2023 2,467,396 69,938 2,537,334 Additions — 32,985 32,985 Write-offs of fully amortized assets — (16,878) (16,878) December 31, 2024 2,467,396 86,045 2,553,441 Accumulated Depreciation and Amortization January 1, 2023 670,495 25,523 696,018 Charge for the period 110,424 18,601 129,025 Write-offs of fully amortized assets — (4,066) (4,066) Disposals (37,585) (440) (38,025) December 31, 2023 743,334 39,618 782,952 Charge for the period 111,012 22,748 133,760 Write-offs of fully amortized assets — (16,878) (16,878) December 31, 2024 854,346 45,488 899,834 Net Book Value December 31, 2022 $ 1,655,982 $ 36,512 $ 1,692,494 December 31, 2023 $ 1,724,062 $ 30,320 $ 1,754,382 December 31, 2024 $ 1,613,050 $ 40,557 $ 1,653,607 The cost and net book value of the 32 vessels that were contracted under time charter agreements was $1,676 million and $1,084 million, respectively, as of December 31, 2024 (December 31, 2023: $1,994 million and $1,324 million, respectively, for 38 vessels contracted under time charters). The net book value of vessels that serve as collateral for the Company’s secured term loan and revolving credit facilities (see "Note 10. Secured Term Loan Facilities and Revolving Credit Facilities " to the consolidated financial statements) was $1,382 million as of December 31, 2024 (December 31, 2023: $1,386 million). The Navigator Greater Bay Joint Venture acquired one 17,000 cbm 2018-built ethylene-capable liquefied gas carrier and three 22,000 cbm 2019-built ethylene-capable liquefied gas carriers during the year ended December 31, 2023 for an aggregate consideration of $191.7 million. These were financed by a $123.5 million drawdown on a secured term loan, a $27.3 million equity contribution from Greater Bay Gas and $40.9 million from the Company's cash on hand. On May 2, 2023, the Company sold its vessel, Navigator Orion , a 2000-built 22,085 cbm ethylene-capable semi-refrigerated handysize carrier to a third party for $20.7 million, before broker commi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Under Construction</t>
        </is>
      </c>
      <c r="B1" s="2" t="inlineStr">
        <is>
          <t>12 Months Ended</t>
        </is>
      </c>
    </row>
    <row r="2">
      <c r="B2" s="2" t="inlineStr">
        <is>
          <t>Dec. 31, 2024</t>
        </is>
      </c>
    </row>
    <row r="3">
      <c r="A3" s="3" t="inlineStr">
        <is>
          <t>Property, Plant and Equipment [Abstract]</t>
        </is>
      </c>
      <c r="B3" s="4" t="inlineStr">
        <is>
          <t xml:space="preserve"> </t>
        </is>
      </c>
    </row>
    <row r="4">
      <c r="A4" s="4" t="inlineStr">
        <is>
          <t>Vessels Under Construction</t>
        </is>
      </c>
      <c r="B4" s="4" t="inlineStr">
        <is>
          <t>7. Vessels Under Construction Vessels Under Construction (in thousands) Vessels under construction at January 1, 2024 $ — Capitalized Interest 381 Payments to shipyard 41,208 Vessels under construction at December 31, 2024 $ 41,589 On August 20, 2024 the Company entered into contracts to build the Original Newbuild Vessels. On November 21, 2024 the Company exercised an option and entered into contracts to build the Additional Newbuild Vessels. The Newbuild Vessels, Navigator Polaris, Navigator Proxima, Navigator Parsec, and Navigator Pleione are scheduled to be delivered to the Company in March 2027, July 2027, November 2027 and January 2028 respectively, at an average shipyard price of $102.9 million per vessel. Interest expense of $380,674 was capitalized for the year ended December 31, 2024 compared to $nil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8. Equity Method Investments Interests in investments that are accounted for using the equity method, are recognized initially at cost and subsequently include the Company’s share of the profits or losses and other comprehensive income of equity-accounted investees. Except as noted below, as of December 31, 2024, and 2023, we had the following participation in investments that are accounted for using the equity method: December 31, 2023 December 31, 2024 Enterprise Navigator Ethylene Terminal LLC (“Export Terminal Joint Venture”) 50.0 % 50.0 % Unigas International B.V. (“Unigas”) 33.3 % 33.3 % Dan Unity CO2 A/S ("Dan Unity") 50.0 % 50.0 % Luna Pool Agency Limited (“Pool Agency”) 50.0 % 50.0 % Azane Fuel Solutions AS ("Azane") 9.5 % 9.5 % Bluestreak CO2 Limited ("Bluestreak") 50.0 % 50.0 % Equity method gains, including amortized costs, recognized in the share of result of equity method investments for the year ended December 31, 2024 were 16.9 million (December 31, 2023 and 2022: equity method gains of $20.6 million and $25.8 million, respectively). Export Terminal Joint Venture As of December 31, 2024, the Company's life-to-date contributions to the Export Terminal Joint Venture total $270.5 million (December 31, 2023: $181.5 million), being our total share of the capital cost for the construction of the Ethylene Export Terminal and the Terminal Expansion Project. Cumulative interest and associated costs capitalized in respect of our investment in the Export Terminal Joint Venture are amortized over the estimated useful life of the Ethylene Export Terminal, which originally began commercial operations in December 2019 and for which the Terminal Expansion Project was completed in December 2024. As of December 31, 2024, the unamortized difference between the carrying amount of the investment in the Export Terminal Joint Venture and the amount of the Company’s underlying equity in net assets of the Export Terminal Joint Venture was $5.2 million (December 31, 2023: $5.5 million). The costs amortized in the year ended December 31, 2024 were $0.3 million and are presented in the share of result of equity method investments within our consolidated statement of operations. (December 31, 2023, and 2022: $0.3 million and $0.3 million, respectively). Unigas International B.V. ("Unigas") Unigas based in the Netherlands is an independent commercial and operational manager of seagoing vessels capable of carrying liquefied petrochemical and petroleum gases on a worldwide basis. Unigas is the operator of the Unigas pool. The Company owns a 33.3% equity interest in Unigas and accounts for it using the equity method. It was recognized initially at fair value and our consolidated financial statements will include Unigas’s share of the profit or loss and other comprehensive income. Dan Unity CO2 A/S ("Dan Unity") In June 2021, one of the Company’s subsidiaries entered into a shareholder agreement creating an equally owned joint venture, Dan Unity CO2 A/S, a Danish entity, with the aim of undertaking commercial and technical projects relating to seaborne transportation of CO2. We account for our investment using the equity method as our ownership interest is 50% and we exercise joint control over the Dan Unity CO2 A/S operating and financial policies. As of December 31, 2024, we have recognized the Company’s initial investment at cost along with the Company’s share of the profits or losses and other comprehensive income of equity accounted investees. We disclose our proportionate share of profits and losses from equity method unconsolidated affiliates in the statement of operations and adjust the carrying amount of our equity method investments on the balance sheet accordingly. Luna Pool Agency Limited ("Luna Pool Agency") In March 2020, the Company collaborated with Pacific Gas Pte. Ltd. and Greater Bay Gas Co. Ltd. ("Greater Bay Gas”) to form and manage the Luna Pool. As part of the formation, Luna Pool Agency Limited (the “Luna Pool Agency”) was incorporated in May 2020. The pool participants jointly own the Luna Pool Agency on an equal basis, and both have equal board representation. As of December 31, 2024 and 2023, we have recognized the Company’s initial investment of one British pound in the Luna Pool Agency within equity method investments on our consolidated balance sheet. The Luna Pool Agency has no activities other than as a legal custodian of the Luna Pool bank account and there will be no variability in its financial results as it has no income and its minimal operating expenses are reimbursed by the Pool Participants. The Luna Pool collaborative arrangement ended following the acquisition by us of the final vessel, Navigator Vega , on April 13, 2023. The Luna Pool was dissolved on November 30, 2024. Azane Fuel Solutions AS ("Azane") Azane, a joint venture between ECONNECT Energy AS and Amon Maritime AS , both of Norway, was founded in Norway in 2020 as a company that develops proprietary technology and services for ammonia fuel handling, to facilitate the transition to green fuels for shipping. The Company acquired a 9.5% equity interest in Azane on October 25, 2023 and accounts for it using the equity method. It was recognized initially at cost. Subject to customary conditions, Azane intends to build the world’s first ammonia bunkering network, with Yara Clean Ammonia ("Yara") already pre-ordering 15 units from Azane. The first green ammonia bunkering units are scheduled to be delivered in 2025 enabling a low carbon fuel offering to shipowners. The investment made by Yara and Navigator is expected to enable Azane to begin construction of its first bunkering unit for ammonia supply in Norway, aiming to kickstart the transition to zero-carbon fuels for maritime transportation. Future value creation for Azane is expected to come through international expansion with its bunkering solutions and broadening of its offerings in ammonia fuel handling technology. Bluestreak CO2 Limited ("Bluestreak") Bluestreak is a 50% joint venture between the Company and Bumi Armada, one of the world’s largest floating infrastructure operators. The joint venture aims to provide an end-to-end solution for carbon emitters to capture, transport, sequester and store their carbon dioxide emissions in line initially with the United Kingdom’s Industrial Decarbonisation Strategy. It is anticipated that the Bluestreak joint venture will design and implement a value chain of shuttle tankers delivering to a floating carbon storage unit or a floating carbon storage and injection unit. The complete value chain is expected to safely and reliably transport and provide buffer storage of liquid carbon dioxide. The Bluestreak joint venture is subject to the execution of definitive documentation, approvals by the respective boards of directors of the Company and Bumi Armada, applicable regulatory approvals and other customary closing conditions. The table below represents movement in the Company’s equity method investments, as of December 31, 2024, 2023 and 2022: 2022 2023 2024 (in thousands) Equity method investments at January 1 $ 150,209 $ 148,534 $ 174,910 Equity contributions to joint venture entity — 35,000 89,000 Equity method investments – additions — 1,559 — Share of results 25,794 20,607 16,911 Distributions received from equity method investments (27,469) (30,790) (27,092) Total equity method investments at December 31 $ 148,534 $ 174,910 $ 253,729 Summarized financial information for these equity method investees is included below; among the equity method investees are the Export Terminal Joint Venture, the Luna Pool Agency, Unigas, Bluestreak, Dan Unity and Azane. No changes occurred to the ownership in each of the equity method investees during the year ended December 31, 2024. For investments acquired during the reported periods, amounts reflect 100% of the investees' results beginning on the date of our acquisition of the investment. The Export Terminal Joint Venture contributed $16.9 million for the year ended December 31, 2024, which represents the majority of our share of results of equity method investments (December 31, 2023 and 2022: equity method results of $20.6 million and $25.8 million, respectively). In 2024, the company contributed $89.0 million for the Terminal Expansion Project (2023: $35.0 million). The summarized balance sheet data of the operating entity investments consists of the following: December 31, 2022 December 31, 2023 December 31, 2024 (in thousands) Current assets $ 33,834 $ 55,731 $ 48,722 Non-current assets 264,507 304,646 482,965 Total Assets 298,341 360,377 531,687 Current liabilities 13,246 25,793 34,251 Non-current liabilities 32 296 696 Total Liabilities 13,278 26,089 34,947 Total Equity $ 285,063 $ 334,288 $ 496,740 The summarized operating data of the operating entity investments was as follows: Year ended December 31, 2022 Year ended December 31, 2023 Year ended December 31, 2024 (in thousands) Total revenues $ 118,386 $ 107,792 $ 95,152 Operating Income 53,116 41,454 35,418 Net income 53,357 41,607 34,843 Net income attributable to the investees $ 26,472 $ 20,671 $ 17,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9. Variable Interest Entities As of December 31, 2024, and December 31, 2023, the Company has consolidated 100% of PT Navigator Khatulistiwa, a VIE for which the Company is deemed to be the primary beneficiary, i.e. it has a controlling financial interest in this entity with the power to direct the activities that most significantly impact the entity’s economic performance and has the right to residual gains or the obligation to absorb losses that could potentially be significant to the VIE. The Company owns 49% of the VIE’s common stock, all of its secured debt and has voting control. All economic interests in the residual net assets reside with the Company. By virtue of the accounting principle of consolidation, transactions between PT Navigator Khatulistiwa and the Company are eliminated on consolidation. PT Navigator Khatulistiwa had total assets and liabilities, as of December 31, 2024, of $127.2 million and $25.8 million, respectively (December 31, 2023: $130.1 million and $18.3 million respectively). In October 2019, the Company entered into a sale and leaseback transaction to refinance one of its vessels, Navigator Aurora, with OCY Aurora Ltd., a Maltese limited liability company. OCY Aurora Ltd. is a wholly owned subsidiary of Ocean Yield Malta Limited, whose parent is Ocean Yield ASA, a listed company on the Oslo stock exchange. The Company does not hold any shares or voting rights in OCY Aurora Ltd. Under U.S. GAAP the entity, OCY Aurora Ltd, is considered to be a VIE. As of December 31, 2023 the Company had consolidated 100% of OCY Aurora Ltd., the lessor variable interest entity (‘‘Lessor VIE’’) that we have leased Navigator Aurora from under a sale and leaseback arrangement. The Lessor VIE is a wholly-owned special purpose vehicle (“SPV”) of a financial institution. The Company has concluded that it has a variable interest in the SPV because the bareboat charter has fixed price call options to acquire Navigator Aurora from the SPV at various dates throughout the 13 year lease/bareboat charter term, commencing from the fifth year, initially at $44.8 million. The call options are considered to be variable interests as each option effectively transfers substantially all of the rewards from Navigator Aurora to us and limits the SPV’s ability to benefit from the rewards of ownership. The SPV is categorized under U.S. GAAP as a VIE and the Company has concluded it is the primary beneficiary and must therefore consolidate the SPV within its financial statements. On October 29, 2024, the Company repurchased Navigator Aurora pursuant to the Company’s existing October 2019 sale and leaseback arrangement related to that vessel. The Company tendered its termination notice relating to the October 2019 sale and leaseback arrangement in May 2024. Following the repurchase the Company has determined that it no longer has a variable interest in the SPV and at December 31, 2024 the Company no longer consolidate OCY Aurora Ltd. The Lessor VIE had total assets and liabilities, as of December 31, 2024, of $nil. (December 31, 2023: $49.0 million and $42.5 million respectively). December 31, 2023 December 31, 2024 (in thousands) Assets Cash, cash equivalents and restricted cash $ 23 $ — Prepaid expenses and other current assets 365 — Total assets 388 — Liabilities Accrued expenses and other liabilities (702) — Amounts due to related parties, current (569) — Amounts due to related parties, non-current (41,266) — Total liabilities $ (42,537) $ — The most significant impact of the lessor VIE’s operations on the Company’s consolidated statements of operations is interest expense of $1.7 million for the year ended December 31, 2024 (December 31, 2023: $3.2 million). The most significant impact of the lessor VIE’s cash flows on the Company’s consolidated statements of cash flows is net cash used in financing activities of $48.9 million for the year ended December 31, 2024 (December 31, 2023: net cash used in financing activities of $6.8 million). In August 2021, the Company acquired, as part of the Ultragas Transaction, a 25% and 40% share in equity of Navigator Crewing Services Philippines Inc. (“NCSPI”, “Navigator Gas Crewing”) and Navigator Support Services Philippines Inc. (“NSSPI”), respectively. These companies are established primarily to provide marine services as principal or agent to ship owners, ship operators, managers engaged in international maritime business and business support services, respectively. The Company has determined that it has a variable interest in NCSPI and NSSPI and is considered to be the primary beneficiary as a result of having a controlling financial interest in the entities and has the power to direct the activities that most significantly impact NCSPI’s and NSSPI’s economic performance. As of December 31, 2024, our VIEs' had total assets and liabilities, of $128.0 million and $26.2 million respectively. These amounts have been included in the Company’s consolidated balance sheet as of December 31, 2024 (December 31, 2023:$179.8 million and $61.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cured Term Loan Facilities and Revolving Credit Facilities</t>
        </is>
      </c>
      <c r="B1" s="2" t="inlineStr">
        <is>
          <t>12 Months Ended</t>
        </is>
      </c>
    </row>
    <row r="2">
      <c r="B2" s="2" t="inlineStr">
        <is>
          <t>Dec. 31, 2024</t>
        </is>
      </c>
    </row>
    <row r="3">
      <c r="A3" s="3" t="inlineStr">
        <is>
          <t>Debt Disclosure [Abstract]</t>
        </is>
      </c>
      <c r="B3" s="4" t="inlineStr">
        <is>
          <t xml:space="preserve"> </t>
        </is>
      </c>
    </row>
    <row r="4">
      <c r="A4" s="4" t="inlineStr">
        <is>
          <t>Secured Term Loan Facilities and Revolving Credit Facilities</t>
        </is>
      </c>
      <c r="B4" s="4" t="inlineStr">
        <is>
          <t>10. Secured Term Loan Facilities and Revolving Credit Facilities The table below represents the annual principal payments to be made under our term loans and revolving credit facilities after December 31, 2024 and 2023: December 31, 2023 December 31, 2024 (in thousands) Due within one year $ 123,024 $ 252,333 Due between one year and two years 292,616 121,321 Due between two years and three years 107,216 81,644 Due between three years and four years 67,539 131,822 Due between four years and five years 93,931 98,933 Due in more than five years* 126,171 74,506 Total secured term loans facilities and revolving credit facilities 810,497 760,559 Less: current portion 123,024 252,333 Secured term loan facilities and revolving credit facilities, non-current portion* $ 687,473 $ 508,226 * Includes amounts relating to the Navigator Aurora Facility held within a lessor entity (for which legal ownership resides with financial institutions) that we are required to consolidate under U.S. GAAP into our financial statements as a variable interest entity (See "Note 9. Variable Interest Entities to our consolidated financial statements") Terminal Facility. In March 2019, Navigator Ethylene Terminals LLC, a wholly-owned subsidiary of the Company (the “Marine Terminal Borrower”), entered into a Credit Agreement (the “Terminal Facility”) with ING Capital LLC and SG Americas Securities, LLC for a maximum principal amount of $75.0 million for the payment of project costs relating to our Ethylene Export Terminal. The Terminal Facility has a final maturity of December 31, 2025. As of December 31, 2024, an amount of $10.9 million was outstanding. Interest on amounts drawn is payable at a rate of Comp SOFR plus 326 basis points per annum over the term of the facility, for interest periods of three The Terminal Facility is subject to quarterly repayments of between $3.4 million and $3.8 million. The Marine Terminal Borrower must make mandatory prepayments of indebtedness upon specified amounts of excess cash flow, the receipt of performance liquidated damages pursuant to certain material contracts related to the Ethylene Export Terminal, the receipt of proceeds in connection with an event of loss (as defined in the Terminal Facility), the receipt of proceeds in connection with termination payments (as defined in the Terminal Facility), the receipt of proceeds in connection with certain dispositions by the Export Terminal Joint Venture, the incurrence of certain specified indebtedness, the inability to meet the conditions for paying a dividend for four or more consecutive quarters, dispositions of the Marine Terminal Borrower’s equity interests in the Export Terminal Joint Venture, the receipt of indemnity payments in excess of $500,000 and certain amounts of any loans outstanding upon the conversion date. The loans under the Terminal Facility are secured by first priority liens on the rights to the Marine Terminal Borrower’s distributions from the Export Terminal Joint Venture, the Marine Terminal Borrower’s assets and properties, and the equity interests of Navigator Terminal Invest Limited, one of the Company’s subsidiaries, in the Marine Terminal Borrower. Under the Terminal Facility, the Marine Terminal Borrower must maintain a minimum debt service coverage ratio (as defined in the Terminal Facility) for the prior four calendar fiscal quarters of no less than 1.10 to 1.00. The Marine Terminal Borrower can only pay dividends if it satisfies certain customary conditions to paying a dividend, including maintaining a debt service coverage ratio for the immediately preceding four consecutive fiscal quarters and the projected immediately succeeding four consecutive fiscal quarters of not less than 1.20 to 1.00 and no default or event of default has occurred or is continuing. The Terminal Facility also limits the Marine Terminal Borrower from, among other things, incurring indebtedness or entering into mergers and divestitures. The Terminal Facility also contains general covenants that will require the Marine Terminal Borrower to vote its interest in the Export Terminal Joint Venture to cause the Export Terminal Joint Venture to maintain adequate insurance coverage, and maintain its property (but only to the extent the Marine Terminal Borrower has the power under the organizational documents of the Marine Terminal Joint Venture to cause such actions). As of December 31, 2024, the Company was in compliance with all covenants contained in this Terminal facility. March 2019 Secured Term Loan Facility . On March 25, 2019, the Company entered into a secured term loan with Credit Agricole Corporate and Investment Bank, ING Bank N.V. London Branch and Skandinaviska Enskilda Banken AB (Publ.) for a maximum principal amount of $107.0 million (the “March 2019 Secured Term Loan Facility”), to partially re-finance our January 2015 secured term loan facility that was due to mature in June 2020. The facility had a term of six years from the date of the agreement, maturing in March 2025. It was fully repaid by December 31, 2024 following the final balloon payment of $54.4 million made in August 2024. Interest on amounts drawn was payable at a rate of Term SOFR plus 266 basis points per annum. September 2020 Secured Revolving Credit Facility. On September 17, 2020, the Company entered into a secured revolving credit facility with Nordea Bank ABP, Credit Agricole Corporate and Investment Bank, ING Bank N.V. London Branch, National Australia Bank, ABN AMRO Bank N.V. and BNP Paribas S.A. for a maximum principal amount of $210.0 million (the “September 2020 Secured Revolving Credit Facility”). The facility is due to mature in September 2025. As of December 31, 2024, an amount of $143.4 million was outstanding. The available facility amount shall be reduced semi-annually on June 30 and December 31 by an amount of $7.4 million followed by a final balloon payment on September 17, 2025, of $136.0 million. Interest on amounts drawn was payable at a rate of Comp SOFR plus 276 basis points per annum. This loan facility is secured by first priority mortgages on each of Navigator Eclipse, Navigator Luga, Navigator Nova, Navigator Prominence, and Navigator Yauza as well as assignments of earnings and insurances on these secured vessels. The financial covenants each as defined within the credit facility are: a) the maintenance at all times of cash and cash equivalents in an amount equal to or greater than (i) $35.0 million, or (ii) 5% of total indebtedness, as applicable; and b) the maintenance of the ratio of total stockholders’ equity to total assets of not less than 30%. The aggregate fair market value of the collateral vessels must be no less than 125% of the aggregate outstanding borrowing under the facility. As of December 31, 2024, the Company was in compliance with all covenants contained in this revolving credit facility. August 2021 Amendment and Restatement Agreement. In August 2021, as part of the Ultragas Transaction, the Company entered into an Amendment and Restatement Agreement with Danmarks Skibskredit A/S relating to a previously issued 2019 Senior Term Loan Facility, with four vessel owning entities as borrowers for a maximum principal amount of $66.95 million (the “August 2021 Amendment and Restatement Agreement”). The facility matures in June 2026 and is fully drawn down as of December 31, 2024, with an amount outstanding of $34.9 million which is repayable in half yearly installments of approximately $2.9 million followed by a payment of $26.2 million on the final repayment date of June 1, 2026. Under Amendment no.1 of the facility, dated June 2019, the overall rate of the facility on each tranche was fixed at interest rates between 3.77% and 3.780%. The facility is secured by first priority mortgages on each of Happy Osprey, Happy Peregrine, Happy Pelican and Happy Penguin, as well as assignment of earnings and insurances on these secured vessels. The financial covenants each as defined within the Senior Term Loan Facility are: a) the maintenance at all times of cash and cash equivalents in an amount equal to or greater than (i) $50.0 million and (ii) 5 per cent of the total indebtedness; and b) maintain a ratio of value adjusted total stockholders’ equity to value adjusted total assets of not less than 30%; and the aggregate fair market value of the collateral vessels must be no less than 125% of the aggregate outstanding borrowing under the facility. As of December 31, 2024, the Company was in compliance with all covenants contained in this credit facility. In August 2021, as part of the Ultragas Transaction, the Company became guarantor for the following four Senior Secured Term Loan Facilities, previously entered into by Othello Shipping Company S.A. or certain of its wholly owned vessel owning entities. October 2013 DB Credit Facility A. On October 25, 2013, Atlantic Gas Shipping Inc. and Balearic Gas Shipping Inc. entered into a Senior Secured Term Loan Facility with Deutsche Bank AG, Hong Kong Branch for a maximum principal amount of $57.7 million (the “DB Credit Facility A”), to finance two newbuild LPG carriers, Navigator Atlantic (formerly Atlantic Gas) and Navigator Balearic (formerly Balearic Gas). The facility has a term of twelve years from the date of the vessels’ deliveries, maturing in May 2027. It is fully drawn down as of December 31, 2023, with an amount outstanding of $10.8 million which is repayable for each vessel tranche in half yearly installments of $1.2 million for twelve years from the date of each vessel drawdown. Interest on amounts drawn is payable at a rate of Comp SOFR plus 247 basis points per annum. This loan facility is secured by first priority mortgages on each of Navigator Atlantic (formerly Atlantic Gas) and Navigator Balearic (formerly Balearic Gas) as well as assignments of earnings and insurances on these secured vessels. The financial covenants each as defined within the Amended to the Term Loan Facility, dated August 3, 2021 are: a) the maintenance at all times of cash and cash equivalents in an amount equal to or greater than (i) $50.0 million, or (ii) 5% of total indebtedness (as defined), as applicable; b) the maintenance of the ratio of total stockholders’ equity to total assets of not less than 30% and the aggregate fair market value of the collateral vessels must be no less than 125% of the aggregate outstanding borrowing under the facility. As of December 31, 2024, the Company was in compliance with all covenants contained in this credit facility. October 2013 Santander Credit Facility A. On October 30, 2013, Adriatic Gas Shipping Inc., Celtic Gas Shipping Inc. and Lalandia Shipping Company S.A entered into a Senior Secured Term Loan Facility with Banco Santander, S.A. and Korea Finance Corporation for a maximum principal amount of $81.0 million (the “Santander Credit Facility A”), to finance three newbuild LPG carriers, Adriatic Gas, Navigator Celtic (formerly Celtic Gas) and Happy Albatross . The facility has a term of twelve years from the date of the vessels’ deliveries, maturing in June 2027. It is fully drawn down as of December 31, 2023, with an amount outstanding of $16.9 million which is repayable for each vessel tranche in half yearly installments of between $1.0 million and $1.2 million for twelve years from the date of each vessel drawdown. Interest on amounts drawn is payable at a rate of Comp SOFR plus 247 basis points per annum. This loan facility is secured by first priority mortgages on each of Adriatic Gas , Navigator Celtic (formerly Celtic Gas) and Happy Albatross as well as assignments of earnings and insurances on these secured vessels. The financial covenants each as defined within the Amended to the Term Loan Facility, dated August 3, 2021 are: a) the maintenance at all times of cash and cash equivalents in an amount equal to or greater than (i) $50.0 million, or (ii) 5% of total indebtedness (as defined), as applicable; b) the maintenance of the ratio of total stockholders’ equity to total assets of not less than 30% and the aggregate fair market value of the collateral vessels must be no less than 125% of the aggregate outstanding borrowing under the facility. As of December 31, 2024, the Company was in compliance with all covenants contained in this credit facility. July 2015 DB Credit Facility B. On July 31, 2015, Bering Gas Shipping Inc and Pacific Gas Shipping Inc entered into a Senior Secured Term Loan Facility with Deutsche Bank AG, Hong Kong Branch for a maximum principal amount of $60.9 million (the “DB Credit Facility B”), to finance two newbuild LPG carriers, Bering Gas and Pacific Gas . The facility has a term of twelve years from the date of the vessels’ deliveries, maturing in January 2029. It is fully drawn down as of December 31, 2023, with an amount outstanding of $21.6 million which is repayable for each vessel tranche in half yearly installments of $1.3 million for twelve years from the date of each vessel drawdown. Interest on amounts drawn is payable at a rate of Comp SOFR plus 247 basis points per annum. This loan facility is secured by first priority mortgages on each of Bering Ga s and Pacific Gas as well as assignments of earnings and insurances on these secured vessels. The financial covenants each as defined within the Amended to the Term Loan Facility, dated August 3, 2021 are: a) the maintenance at all times of cash and cash equivalents in an amount equal to or greater than (i) $50.0 million, or (ii) 5% of total indebtedness (as defined), as applicable; b) the maintenance of the ratio of total stockholders’ equity to total assets of not less than 30% and the aggregate fair market value of the collateral vessels must be no less than 125% of the aggregate outstanding borrowing under the facility. As of December 31, 2024, the Company was in compliance with all covenants contained in this credit facility. July 2015 Santander Credit Facility B. On July 31, 2015, Arctic Gas Shipping Inc and Falstria Shipping Company S.A entered into a Senior Secured Term Loan Facility with Banco Santander, S.A. for a maximum principal amount of $55.8 million (the “Santander Credit Facility B”), to finance two newbuild LPG carriers, Arctic Gas and Happy Avocet. The facility has a term of twelve years from the date of the vessels’ deliveries, maturing in January 2029. It is fully drawn down as of December 31, 2023, with an amount outstanding of $20.9 million which is repayable for each vessel tranche in half yearly installments of $1.1 million and $1.3 million for 12 years from the date of each vessel drawdown. Interest on amounts drawn is payable at a rate of Comp SOFR plus 247 basis points per annum. This loan facility is secured by first priority mortgages on each of Arctic gas and Happy Avocet as well as assignments of earnings and insurances on these secured vessels. The financial covenants each as defined within the Amended to the Term Loan Facility, dated August 3, 2021 are: a) the maintenance at all times of cash and cash equivalents in an amount equal to or greater than (i) $50.0 million, or (ii) 5% of total indebtedness (as defined), as applicable; b) the maintenance of the ratio of total stockholders’ equity to total assets of not less than 30% and the aggregate fair market value of the collateral vessels must be no less than 125% of the aggregate outstanding borrowing under the facility. As of December 31, 2024, the Company was in compliance with all covenants contained in this credit facility. December 2022 Secured Term Loan and Revolving Credit Facility. On December 7, 2022, the Company entered into a secured revolving credit facility with Credit Agricole Corporate and Investment Bank and Deutsche Bank AG for a maximum principal amount of $111.8 million (the “December 2022 Secured Revolving Credit Facility”). The facility is due to mature in September 2028. As of December 31, 2024, an amount of $83.6 million was outstanding. The available facility amount shall be reduced quarterly by an amount of $3.1 million followed by a final balloon payment on September 30, 2028, of $39.7 million. Interest on amounts drawn was payable at a rate of SOFR plus 209 basis points. This loan facility is secured by first priority mortgages on each of Navigator Umbrio , Navigator Centuari , Navigator Ceres , Navigator Ceto and Navigator Copernico as well as assignments of earnings and insurances on these secured vessels. The financial covenants each as defined within the credit facility are: a) the maintenance at all times of cash and cash equivalents in an amount equal to or greater than (i) $50.0 million, or (ii) 5% of total indebtedness, as applicable; and b) the maintenance of the ratio of total stockholders’ equity to total assets of not less than 30%. The aggregate fair market value of the collateral vessels must be no less than 135% of the aggregate outstanding borrowing under the facility. As of December 31, 2024, the Company was in compliance with all covenants contained in this revolving credit facility. December 2022 Greater Bay JV Term Loan Facility. On December 15, 2022, the Company entered into a secured term loan facility with ING Bank, London Branch, Skandinaviska Enskilda Banken AB (Publ), CTBC Bank and Shinsei Bank Limited for a maximum principal amount of $151.3 million (the “Greater Bay JV Term Loan Facility”) to provide financing for the intended acquisition of five ethylene carriers. As of December 31, 2023, the full facility amount of $151.3 million has been drawn down. As of December 31, 2024, an amount of 130.8 million was outstanding.The term loan outstanding amount shall be reduced quarterly by an amount of approximately $2.7 million followed by a final payment on the six This loan facility is secured by first priority mortgages on each of the five ethylene vessels: Navigator Luna, Navigator Solar, Navigator Vega, Navigator Castor and Navigator Equator as well as assignments of earnings and insurances on these secured vessels. The financial covenants each as defined within the term loan facility are: a) the maintenance at all times of cash and cash equivalents in an amount equal to or greater than (i) $35.0 million, or (ii) 5% of total indebtedness, as applicable; b) the maintenance of the ratio of total stockholders’ equity to total assets of not less than 30% and c) the joint venture entities (as defined) maintain at all times, from the date falling 12 months after the first drawdown, cash and cash equivalents equal to or greater than $3.0 million. The aggregate fair market value of the collateral vessels must be no less than 125% of the aggregate outstanding borrowing under the facility. As of December 31, 2024, the Company was in compliance with all covenants contained in this revolving credit facility. March 2023 Senior Secured Term Loan. On March 20, 2023, the Company entered into a senior secured term loan with Nordea Bank ABP, ABN AMRO Bank N.V., Skandinaviska Enskilda Banken AB (Publ), and BNP Paribas S.A. to refinance the June 2017 Secured Term Loan and Revolving Credit Facility and the October 2016 Secured Term Loan and Revolving Credit Facility that were due to mature in June and October 2023, respectively. The facility has a term of six years, maturing in March 2029 and is for a maximum principal amount of $200.0 million. The available facility amount shall be reduced quarterly by an amount of $8.3 million followed by a final balloon payment in March 2029 of $25.0 million. As of December 31, 2024, the Facility was fully drawn with an amount outstanding of $141.8 million. Interest on amounts drawn is payable at a rate of Comp SOFR plus 210 basis points. This loan facility is secured by first priority mortgages on each of the: Navigator Leo, Navigator Libra, Navigator Jorf, Navigator Galaxy, Navigator Genesis, Navigator Grace, Navigator Gusto, Navigator Glory, Navigator Scorpio and Navigator Virgo as well as assignments of earnings and insurances on these secured vessels. The financial covenants each as defined within the term loan facility are: a) the maintenance at all times of cash and cash equivalents in an amount equal to or greater than (i) $50.0 million, or (ii) 5% of total indebtedness, as applicable; b) the maintenance of the ratio of total stockholders’ equity to total assets of not less than 30%. The aggregate fair market value of the collateral vessels must be no less than 125% of the aggregate outstanding borrowing under the facility. As of December 31, 2024, the Company was in compliance with all covenants contained in this revolving credit facility. August 2024 Senior Secured Term Loan and Revolving Credit Facility. On August 9, 2024, the Company entered into a Senior Secured Term Loan and Revolving Credit Facility (the “August 2024 Facility”) with Crédit Agricole Corporate and Investment Bank, ING Bank N.V., and Skandinaviska Enskilda Banken AB (Publ), to refinance its March 2019 secured term loan that was due to mature in March 2025, to fund the repurchase of Navigator Aurora pursuant to the Company’s existing October 2019 sale and leaseback arrangement related to that vessel which, based on a termination notice we issued to the lessor in May 2024, terminated on October 29, 2024, and for general corporate and working capital purposes. The August 2024 Facility has a term of six years maturing in August 2030, is for a maximum principal amount of $147.6 million with an amount outstanding of $145.0 million and decreases quarterly followed by a final balloon payment in August 2030 of $67.5 million, and bears interest at a rate of Term SOFR plus 190 basis points, which margin includes a 5-basis point sustainability-linked element. Navigator Aurora Facility. In October 2019, the SPV, OCY Aurora Ltd, which then owned the Navigator Aurora , entered into secured financing agreements for $69.1 million consisting of a loan facility, the “Navigator Aurora Facility”, which was denominated in USD. The Navigator Aurora Facility was a seven year unsecured loan provided by OCY Malta Limited, the parent of OCY Aurora Ltd. The Navigator Aurora Facility attracted interest at Term SOFR plus 201 basis points and was repayable with a balloon payment on maturity. The Navigator Aurora Facility was fully repaid on October 29, 2024. (December 31, 2023: $48.1 million). The following table shows the breakdown of secured term loan facilities and total deferred financing costs split between current and non-current liabilities as of December 31, 2024, and 2023: December 31, 2023 December 31, 2024 (in thousands) Current Liability Current portion of secured term loan facilities and revolving credit facilities $ 123,024 $ 252,333 Less: current portion of deferred financing costs (2,697) (2,246) Current portion of secured term loan facilities, net of deferred financing costs 120,327 250,087 Non-Current Liability Secured term loan facilities and revolving credit facilities net of current portion, excluding amount due to related parties 646,131 508,226 Amount due to related parties* 41,342 — Less: non-current portion of deferred financing costs (4,156) (3,231) Non-current secured term loan facilities and revolving credit facilities, net of current and non-current deferred financing costs $ 683,317 $ 504,995 * Amount due to related parties relates to the Navigator Aurora Facility held within a lessor entity (for which legal ownership resides with a financial institution) that we are required to consolidate under U.S. GAAP into our financial statements as a variable interest entity. The amount for 2024 is $nil as the sale and leaseback for Navigator Aurora was terminated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Unsecured Bonds</t>
        </is>
      </c>
      <c r="B1" s="2" t="inlineStr">
        <is>
          <t>12 Months Ended</t>
        </is>
      </c>
    </row>
    <row r="2">
      <c r="B2" s="2" t="inlineStr">
        <is>
          <t>Dec. 31, 2024</t>
        </is>
      </c>
    </row>
    <row r="3">
      <c r="A3" s="3" t="inlineStr">
        <is>
          <t>Debt Disclosure [Abstract]</t>
        </is>
      </c>
      <c r="B3" s="4" t="inlineStr">
        <is>
          <t xml:space="preserve"> </t>
        </is>
      </c>
    </row>
    <row r="4">
      <c r="A4" s="4" t="inlineStr">
        <is>
          <t>Senior Unsecured Bonds</t>
        </is>
      </c>
      <c r="B4" s="4" t="inlineStr">
        <is>
          <t xml:space="preserve">11. Senior Unsecured Bonds On September 10, 2020, the Company issued 5-year Senior Unsecured Bonds in an aggregate principal amount of $100 million with Nordic Trustee AS as the bond trustee (the “2020 Bonds”). The 2020 Bonds were governed by Norwegian law and were listed on the Nordic ABM which is operated and organized by Oslo Børs ASA. The 2020 Bonds attracted interest at a rate of 8.0% per annum and were to mature on September 10, 2025. Interest was payable semi-annually in arrears on March 10 and September 10. On October 17, 2024 the Company issued $100 million of new 5-year Senior Unsecured Bonds ("2024 Bonds"). The 2024 Bonds are governed by Norwegian law and they are required to be listed on the Nordic ABM which is operated and organized by Oslo Børs ASA within 9 months of issuance. The listing is expected to be completed in the second quarter of 2025. In connection with the 2024 Bonds issuance, the Company exercised a call option to repurchase its existing 2020 Bonds with ISIN NO0010891955 and maturity date in September 2025. Navigator exercised the call option on the 2020 Bonds at 101.6% of par value plus accrued interest and the transaction settled on November 1, 2024. The redemption of our 2020 Bonds is accounted for as a debt extinguishment and the issuance of the 2024 Bonds is treated as the issuance of new debt. On redemption of our 2020 Bonds, the Company recognized a loss on extinguishment of $1.5 million, being the difference between the reacquisition price of the 2020 Bonds and the net carrying amount of the extinguished debt. Issuance costs for the 2024 Bonds of $1.6 million have been deferred and are being amortized over the term of the 2024 Bonds using the effective rate method. The 2024 Bonds bear interest at a rate of 7.25% per annum and mature on October 17, 2029. Interest is payable semi-annually in arrears on April 30 and October 30. We may redeem the 2024 Bonds, in whole or in part at any time. Any 2024 Bonds redeemed; up until October 29, 2027 will be priced at the aggregate of the present value (based on 412.1 basis points) on the Repayment Date of the Nominal Amount and the remaining interest payments up to October 30, 2027; from October 30, 2027 to April 29, 2028, are redeemable at 102.9% of par; from April 30, 2028 to October 29, 2028, are redeemable at 102.175% of par; from October 30, 2028 to April 29, 2029, are redeemable at 101.45% of par; and from April 30, 2029 to October 29, 2029, are redeemable at 100% of par; in each case, in cash plus accrued interest. Additionally, upon the occurrence of a “Change of Control Event” (as defined in the bond agreement for the 2024 Bonds, (the “2024 Bond Agreement”)), the holders of 2024 Bonds have the option to require us to repay such holders’ outstanding principal amount of 2024 Bonds at 101% of par, plus accrued interest. Financial Covenants . The 2024 Bond Agreement contains financial covenants requiring us, among other things, to ensure that: • we and our subsidiaries maintain a minimum liquidity of no less than $35 million; and • we and our subsidiaries maintain an Equity Ratio (as defined in the 2024 Bond Agreement) of at least 30%. Our compliance with the covenants listed above is measured as of the end of each fiscal quarter. As of December 31, 2024, we were in compliance with all covenants under the 2024 Bonds. Restrictive Covenants. The 2024 Bonds provide that we may declare or pay dividends to shareholders provided the Company maintains a minimum liquidity of $45 million unless an event of default has occurred and is continuing. The 2024 Bond Agreement also limits us and our subsidiaries from, among other things, entering into mergers and de-mergers, engaging in transactions with affiliates or incurring any additional liens which would have a material adverse effect. In addition, the 2024 Bond Agreement includes customary events of default, including those relating to a failure to pay principal or interest, a breach of covenant, false representation or warranty, a cross-default to other indebtedness, the occurrence of a material adverse effect, or our insolvency or dissolution. The following table shows the breakdown of our senior unsecured bonds and total deferred financing costs as of December 31, 2024, and 2023: Senior Unsecured Bonds December 31, 2023 December 31, 2024 (in thousands) 2024 Bond cost — 100,000 2020 Bond cost 100,000 — Less Treasury bonds (9,000) — Less deferred financing costs (664) (1,554) Total Bonds, net of deferred financing costs $ 90,336 $ 98,4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2. Earnings per share Basic earnings per share is calculated by dividing the net income available to common stockholders by the weighted average number of common shares outstanding during the period. Diluted earnings per share is calculated by adjusting the weighted average number of common shares used for calculating basic earnings per share for the effects of all potentially dilutive shares. The following table shows the calculation of both the basic and diluted number of weighted average outstanding shares for the years ended December 31, 2022, 2023 and 2024: December 31, 2022 December 31, 2023 December 31, 2024 (in thousands, except share data) Basic and diluted income attributable to stockholders of Navigator Holdings Ltd. $ 53,473 $ 82,255 $ 85,571 Basic weighted average number of shares 77,234,830 74,096,284 71,149,671 Effect of dilutive potential share options 323,664 511,165 688,363 Diluted weighted average number of shares 77,558,494 74,607,449 71,838,034 Earnings per share attributable to stockholders of Navigator Holdings Ltd.: Basic earnings per share $ 0.69 $ 1.11 $ 1.20 Diluted earnings per share $ 0.69 $ 1.10 $ 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3. Share-Based Compensation In 2013, the Company’s Board adopted the 2013 Restricted Stock Plan (the “2013 Plan”), which entitled officers, employees, consultants and directors of the Company to receive grants of restricted stock of the Company’s common stock or share options in the Company’s common stock. The Company’s Board adopted the 2023 Restricted Stock Plan (the “2023 Plan”) to replace the 2013 Plan which ended in 2023. The 2013 and 2023 Plans are administered by the Compensation Committee with certain decisions subject to the approval of our Board. The maximum aggregate number of common shares that may be delivered pursuant to options or restricted stock awards granted under the 2013 and 2023 Plans are 3,000,000 shares of common stock per plan. A holder of restricted stock, awarded under the 2013 and 2023 Plan, shall have the same voting and dividend rights as the Company’s other common stockholders in relation to those shares. Share awards On March 17, 2024 under the Navigator Holdings Ltd. 2013 Long-Term Incentive Plan (the “2013 Plan”), 31,833 shares which were previously granted to non-employee directors under the 2013 Plan with a weighted average grant value of $12.45 per share, vested at a fair value of $487,045. On March 17, 2024, 10,111 shares which were granted in 2021 to officers and employees of the Company, all of which had a weighted average grant value of $10.26, vested at a fair value of $154,698. On April 15, 2024, under the Navigator Holdings Ltd. 2023 Long-Term Incentive Plan (the “2023 Plan”) the Company granted a total of 54,851 restricted shares, 41,291 of which were granted to non-employee directors and 13,560 of which were granted to the officers and employees of the Company. The weighted average value of the 54,851 shares granted was $15.05 per share. The restricted shares granted to the non-employee directors vest on the first anniversary of the grant date and the restricted shares granted to the officers and employees of the Company vest on the third anniversary of the grant date. On October 26, 2024 and June 20, 2024 an additional 10,000 shares which were previously granted to a non-employee director under the 2023 Plan with a weighted average grant value of $15.13 per share, vested at a fair value of $161,700. On October 31, 2024 an additional 10,000 shares which were previously granted to a officers and employees of the Company under the 2013 Plan with a weighted average grant value of $8.46 per share, vested at a fair value of $153,600. On March 15, 2023, under the Navigator Holdings Ltd. 2013 Long-Term Incentive Plan (the “2013 Plan”) the Company granted a total of 47,829 restricted shares, 36,327 of which were granted to non-employee directors and 11,502 of which were granted to the officers and employees of the Company. The weighted average value of the shares granted was $12.45 per share. The restricted shares granted to the non-employee directors vest on the first anniversary of the grant date and the restricted shares granted to the officers and employees of the Company vest on the third anniversary of the grant date. On March 17, 2023, 45,864 shares which were previously granted to non-employee directors under the 2013 Plan with a weighted average grant value of $10.65 per share, vested at a fair value of $553,120. In addition on March 19, 2023, 12,159 shares which were granted in 2020 to officers and employees of the Company, all of which had a weighted average grant value of $7.90 vested at a fair value of $157,581. On June 30, 2023, 15,627 shares which were previously granted to an officer of the Company under the 2013 Plan with a weighted average grant value of $9.84 per share, were accelerated to vesting at a fair value of $203,307. On December 31, 2023, 4,494 shares which were previously granted to a non-employee director of the Company under the 2013 Plan with a weighted average grant value of $12.45 per share, were accelerated to vesting at a fair value of $65,388. Restricted share grant activity for the year ended December 31, 2024, and 2023 was as follows: Share awards Number of granted non-vested restricted shares Weighted average grant date fair value Weighted average remaining contractual term Balance as of January 1, 2023 115,693 $ 10.16 1.04 years Granted 47,829 12.45 Vested (78,144) 10.16 Balance as of December 31, 2023 85,378 $ 11.44 0.81 years Granted 54,851 15.05 Vested (61,944) 11.88 Balance as of December 31, 2024 78,285 $ 13.62 0.75 years We account for forfeitures as they occur. Using the graded straight-line method of expensing the restricted stock grants, the weighted average estimated value of the shares calculated at the date of grant is recognized as compensation cost in the statements of operations over the period to the vesting date. During the year ended December 31, 2024, the Company recognized $640,249 in share-based compensation costs relating to share grants (December 31, 2023: $819,919 and December 31, 2022: $799,902). As of December 31, 2024, there was a total of $359,191 unrecognized compensation costs relating to the expected future vesting of share-based awards (December 31, 2023: $400,282) which are expected to be recognized over a weighted average period of 0.75 years (December 31, 2023: 0.81 years). Share options Share options issued under the 2013 Plan and 2023 Plans are not exercisable until the third anniversary of the grant date and can be exercised up to the tenth anniversary of the grant date. The fair value of each option is calculated on the date of the grant based on the Black-Scholes valuation model. Expected volatility is based on the historic volatility of the Company’s stock price . The expected term of the options granted is anticipated to occur in the range between 4 and 6.5 years. The movements in the existing share options during the years ended December 31, 2024, and 2023 were as follows: Share options Number of options outstanding Weighted average exercise price per share Aggregate intrinsic value Balance as of January 1, 2023 320,856 $ 20.99 $ — Forfeited during the year (35,875) 22.35 — Issuance during the year 262,412 15.45 — Balance as of December 31, 2023 547,393 $ 18.25 — Issuance during the year 339,592 17.94 — Expired during the period (153,538) 24.22 — Balance as of December 31, 2024 733,447 $ 16.86 $ 61,100 There were 733,447 options exercisable as of December 31, 2024. (547,393 as of December 31, 2023). The weighted average exercise price of the share options exercisable as of December 31, 2024 was $16.86 ($18.25 as of December 31, 2023). The weighted average remaining contractual term of options outstanding as of December 31, 2024, was 4.05 years (December 31, 2023: 2.99 years). During the year ended December 31, 2024, the Company recognized $405,727 in share-based compensation costs relating to options granted under the 2013 Plan and the 2023 Plan (December 31, 2023: a charge of $422,936 relating to options granted under the 2013 Plan). As of December 31, 2024 there was $1,203,456 of total unrecognized compensation costs relating to non-vested options under the 2013 and the 2023 Plan (December 31, 2023: $1,142,618). As of December 31, 2024, there were 121,443 share options that had vested but had not been exercised with a weighted average exercise price of $17.80 (December 31, 2023: 274,981 share options that had vested but had not been exercised with a weighted average exercise price of $21.38). The significant assumptions used during the year ending December 31, 2024 to estimate the fair value of share-based compensation awards: Expected term of share options; The expected life has been calculated as 4.5 years which is taken as the average of the vesting term length (3 years) and the original contractual length (6 years). Expected volatility; a historical volatility figure of 27.0% for the year ended December 31, 2024 compared to 38.1% for the year ended December 31, 2023 which is based on the historical share price data for the one year to the Grant Date. Expected dividends; A dividend yield of 1.31% for the year ended December 31, 2024 compared to 0% for the year ended December 31, 2023 based on the annual dividend paid per the Company's Return of Capital Policy. Risk-free rate; a risk-free rate of 4.61% for the year ended December 31, 2024 compared to 3.29% for the year ended December 31, 2023 which is the three-year Treasury Yield as at the Grant Dates. The Company has employee stock purchase plans in place which is a savings-related share scheme where certain employees have the option to buy common stock at a 15% discount to the share price at the grant dates of August 8, 2022, July 17, 2023 and August 30, 2024. The employee stock purchase plans have three-year vesting periods. 14,568 shares have been issued since the inception of the scheme. Using the Black-Scholes valuation model, the Company recognized compensation costs of $62,261 relating to employee stock purchase plans for the year ended December 31, 2024 (December 31, 2023: $41,5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ntractual obligations schedule set forth below summarizes our contractual obligations as of December 31, 2024: 2025 2026 2027 2028 2029 Thereafter Total (in thousands) Secured term loan facilities and revolving credit facilities $ 252,333 $ 121,321 $ 81,644 $ 131,822 $ 98,933 $ 74,506 $ 760,559 2024 Bonds — — — — 100,000 — 100,000 Vessels under construction (1) 61,740 92,610 216,090 — — 370,440 Marine Export Terminal capital contributions (2) 4,000 — — — — — 4,000 Office operating leases (3) 1,314 1,138 1,342 92 23 — 3,909 Preferred shares investment 1,250 — — — — — 1,250 Total contractual obligations $ 320,637 $ 215,069 $ 299,076 $ 131,914 $ 198,956 $ 74,506 $ 1,240,158 1. The Company entered into four contracts to build four new 48,500 cubic meter capacity liquefied ethylene gas carriers with Jiangnan Shipyard (Group) Co., Ltd. and China Shipbuilding Trading Co., Ltd., in China. The Newbuild Vessels Navigator Polari s and Navigator Proxima, Navigator Parsec, Navigator Pleione, are under construction and are scheduled to be delivered to the Company in March 2027, July 2027 November 2027 and January 2028 respectively, at an average shipyard price of $102.9 million per vessel. 2. We committed to expand our existing Ethylene Export Terminal. As at December 31, 2024 the remaining capital contributions required from us to the Export Terminal Joint Venture for the Terminal Expansion Project are expected to be approximately $4.0 million. 3. The Company occupies office space in London with a lease that commenced in January 2022 for a period of 10 years with a mutual break option in January 2027, which is the fifth anniversary of the lease commencement date. The lease payments are dependent on foreign exchange rates and the gross rent per year payable in GBP is approximately $1.1 million, with an initial rent-free period of 27 months, of which 13 months of the rent free period is repayable in the event that the break option is exercised. The Company occupies office space in Copenhagen with a lease that commenced in September 2021 and expires in June 2025. The lease payments are dependent on foreign exchange rates and the gross rent per year payable in Danish Kroner is approximately $180,000. The lease term for our office in Gdynia, Poland which commenced in April 2024 for a period of 5 years to March 30, 2029. The lease payments are dependent on foreign exchange rates and the gross rent per year payable in Euros is approximately $95,000. The Company entered into a lease for office space in Houston that expires on March 31, 2025. The annual gross rent under this lease payable in U.S. Dollars is approximately $60,000. The Company has entered into a new lease for office space in Houston to begin on April 1, 2025, on expiry of the current lease. The annual gross rent under the new lease payable in U.S. Dollars will be approximately $13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4</t>
        </is>
      </c>
    </row>
    <row r="3">
      <c r="A3" s="3" t="inlineStr">
        <is>
          <t>Leases [Abstract]</t>
        </is>
      </c>
      <c r="B3" s="4" t="inlineStr">
        <is>
          <t xml:space="preserve"> </t>
        </is>
      </c>
    </row>
    <row r="4">
      <c r="A4" s="4" t="inlineStr">
        <is>
          <t>Operating Lease Liabilities</t>
        </is>
      </c>
      <c r="B4" s="4" t="inlineStr">
        <is>
          <t xml:space="preserve">15. Operating Lease Liabilities Lessee accounting Under ASU 2016-02 we have recognized Right of Use (“ROU”) assets and liabilities on our balance sheet for our operating leases relating to long-term commitments for our offices in London, Gdynia, Copenhagen, Manila and Houston. Lease liabilities and ROU assets for operating leases are initially measured at the present value of the lease payments not yet paid, discounted using the discount rate for the lease determined at the later of the date of initial application or the lease commencement date. As a lessee, the Company has elected not to separate lease and non-lease components pertaining to operating lease payments. The discount rate used is the Company’s incremental borrowing rate, defined as the rate of interest that the Company as lessee would have to pay to borrow, on a collateralized basis over a similar term, an amount equal to the lease payments in a similar economic environment. Consequently, operating lease liabilities of $3.8 million, based on the present value of the remaining minimum rental payments; and ROU assets of $2.1 million have been recognized on the Company’s consolidated balance sheet as of December 31, 2024 (December 31, 2023: operating lease liabilities of $4.4 million and ROU assets of $2.9 million) with accretion of the liabilities and amortization of the ROU assets over the remaining length of the lease terms. The lease for our office in Poland is subject to annual indexation each January according to the Eurozone All Items Monetary Union Index of Consumer Prices (“MUICP”) index as quoted for the previous year. The lease payments relating to the Poland office lease are not remeasured at the beginning of each year, the effect of future increases in MUICP are recognized as part of lease-related costs in each year and classified as variable lease costs. For the year ended December 31, 2024, total operating lease costs were $1.2 million (December 31, 2023: $1.2 million), which include immaterial variable lease costs and are presented in General and Administrative costs within the consolidated statements of operations and in cash flows from operating activities within the consolidated statements of cash flows. The Company’s consolidated balance sheet includes a ROU asset and a corresponding liability for operating lease contracts where the Company is a lessee. The discount rate used to measure the lease liability presented on the Company’s consolidated balance sheet is the incremental cost of borrowing since the rate implicit in the lease cannot be determined. The liabilities described below are for the Company’s offices in London, Gdynia, Houston,Manila and Copenhagen which are denominated in various currencies. At December 31, 2024, the weighted average discount rate across the three leases was 3.32% (December 31, 2023: 2.95%). At December 31, 2024, based on the remaining lease liabilities, the weighted average remaining operating lease term was 3.12 years (December 31, 2023: 3.17 years). Please read "Note 14. Commitments and Contingencies " to our consolidated financial statements. A maturity analysis of the undiscounted cash flows of the Company’s operating lease liabilities as at December 31, 2023 and 2024 is presented in the following table: December 31, 2023 December 31, 2024 (in thousands) One year $ 1,027 $ 1,314 Between one and two years 1,279 1,138 Between two and three years 1,066 1,342 Between three and four years 1,274 92 Between four and five years — 23 Total undiscounted operating lease commitments 4,646 3,909 Less: Discount adjustment (232) (155) Total operating lease liabilities 4,414 3,754 Less: current portion (914) (1,180) Total operating lease liabilities, non-current portion $ 3,500 $ 2,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s</t>
        </is>
      </c>
      <c r="B4" s="4" t="inlineStr">
        <is>
          <t>16. Concentration of Credit Risks The Company’s vessels are chartered under either a time charter contract, a voyage charter contract, or a contract of affreightment. Under a time charter contract, no security is provided for the payment of charter hire however, payment is typically required monthly in advance. Under a voyage charter contract or a contract of affreightment, a lien may sometimes be placed on the cargo to secure the payment of the accounts receivable, as permitted by the prevailing charter party contract. The Company derives a significant portion of our revenues from a limited number of customers. One of our charterers contributed approximately 12.4% or $63.3 million of our total operating revenues. Whereas our top three charterers contributed between 7.8% and 12.1% each, and in aggregate 29.9% or approximately $153.0 million of our total operating revenues for the year ended December 31, 2024. During 2023, one of our charterers contributed approximately 10.1% or $49.7 million. Whereas our top three charterers contributed between 7.0% and 10.0% each, and in aggregate 25.0% or approximately $122.6 million for the year ended December 31, 2023. Our top three customers accounted for between 8% to 10% each, and in aggregate, 26.5% of our consolidated revenues during the year ended December 31, 2022, equivalent to $108.4 million of our total operating revenues. The Company derives a significant portion of its revenues from activities in a limited number of countries. During 2024, revenue generated from activities in the United States, our primary contributor, was approximately 51.0% or $261.0 million of our total operating revenues, and revenue generated from activities in Canada, our second largest contributor, was approximately 8.3% or $42.5 million of our total operating revenues. (During 2023 revenue generated from activities in the United States, our primary contributor, was approximately 55.3% or $272.8 million of our total operating revenues, and revenue generated from activities in Canada, our second largest contributor, was approximately 9.3% or $45.9 million of our total operating revenues. During 2022 revenue generated from activities in the United States, our primary contributor, was approximately 36% or $145.9 million of our total operating revenues, and revenue generated from activities in Canada, our second largest contributor was approximately 10% or $36.5 million of our total operating revenues). See note 5. Operating Revenues for further revenue breakdown. The Company considers that its equity method investments do not meet the criteria in ASC 280 to be separate reportable segments. As of December 31, 2024, and December 31, 2023, all of the Company’s cash, cash equivalents, restricted cash, and short-term investments were held by large financial institutions and rated stable or above by internationally recognized rating a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Navigator Holdings Ltd and its vessel owning subsidiaries are incorporated in the Marshall Islands and under the laws of the Marshall Islands are not subject to tax on income or capital gains and no Marshall Islands withholding tax will be imposed on dividends paid by the Company to its non-citizen and non-resident shareholders. However, a number of the Company’s subsidiaries in the U.S, U.K., Poland, Denmark and Singapore, as well as the Maltese VIE (please read "Note 9. Variable Interest Entities " to our consolidated financial statements) are subject to local taxes. Year Ended December 31, 2022 Year Ended December 31, 2023 Year Ended December 31, 2024 (in thousands) Net Income before income taxes and share of results of equity method investments $ 35,033 $ 70,590 $ 81,551 Tax charge in U.S. subsidiaries 5,052 3,200 3,157 Tax charge in U.K. subsidiaries 386 803 977 Tax charge in Polish subsidiary 171 (18) 26 Tax charge in Singapore subsidiary — 6 47 Tax charge in Danish subsidiary 167 234 881 Tax charge in Maltese VIE ( See Note 9) 99 87 (724) Withholding taxes 74 13 1 Total tax charge $ 5,949 $ 4,325 $ 4,365 Breakdown of current/deferred tax expense Current tax expense $ 2,107 $ 1,951 $ 1,904 Deferred tax expense 3,842 2,374 2,461 Total tax charge $ 5,949 $ 4,325 $ 4,365 The total of all deferred tax liabilities on our balance sheet as of December 31, 2024 is $9.5 million (December 31, 2023: $7.0 million). The deferred tax asset of $22.3 million includes $22.2 million related to carry forward losses associated with our Export Terminal Joint Venture which can be utilized against 80% of our future profits in any one year from our terminal operations. The U.S. losses relate to federal tax losses which can be carried forward indefinitely. The tax effects of temporary differences that give rise to significant portions of the deferred tax assets and deferred tax liabilities as of December 31, 2024, and December 31, 2023, respectively are in the following table. December 31, 2023 December 31, 2024 (in thousands) Deferred tax asset Net operating losses carry forwards $ 13,522 $ 22,234 Other temporary differences 205 54 Total deferred tax assets 13,727 22,288 Less valuation allowance — — Deferred tax asset, net of valuation allowance 13,727 22,288 Deferred tax liabilities Investment in joint venture 20,002 31,709 Other temporary differences 741 56 Total deferred tax liabilities 20,743 31,765 Net deferred tax asset/(liability) $ 7,016 $ 9,477 The net deferred tax asset/(liability) relates to deferred tax assets and liabilities in different jurisdi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18. Cash, Cash Equivalents and Restricted Cash The following table shows the breakdown of cash, cash equivalents and restricted cash as of December 31, 2024 and 2023: December 31, 2023 December 31, 2024 (in thousands) Cash, Cash Equivalents and Restricted Cash Cash and cash equivalents $ 149,581 $ 130,455 Cash and cash equivalents held by VIE 23 366 Restricted cash 8,638 8,976 Total cash, cash equivalents and restricted cash $ 158,242 $ 139,797 Our secured term loan facilities and revolving credit facilities require that the borrowers have liquidity (including undrawn available lines of credit with a maturity exceeding 12 months) of no less than (i) $25 million, $35 million, or $50 million, or (ii) 5% of total debt which was $43.0 million as of December 31, 2024, as applicable, whichever is greater. This requirement does not restrict the cash maintained within our bank accounts but requires the Company to hold no less than that amount of free cash within its bank accounts or treasury deposits. Included within total cash, cash equivalents and restricted cash as of December 31, 2024, is an amount of $366,000 relating to cash belonging to the VIE’s that we are required to consolidate under U.S. GAAP (December 31, 2023: $23,000). Please read "Note 9. Variable Interest Entities ". Amounts included in restricted cash represent cash in deposit accounts that is required to be deposited and held in accordance with the terms of the related secured term loans from a banking lender. We consider this cash to be restricted and not available for our general u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9. Related Party Transactions The following table summarizes our transactions with related parties for the years ended December 31, 2024, 2023 and 2022: Year ended December 31, 2022 Year ended December 31, 2023 Year ended December 31, 2024 (in thousands) Net income / (expenses) Luna Pool Agency Limited $ (28) $ (42) $ (56) Ocean Yield Malta Limited (1,914) (3,221) (1,719) Ultranav Business Support ApS (1,115) (100) (72) Naviera Ultranav Limitada (15) (13) — Norton Lilly International Inc (131) — — Total $ (3,203) $ (3,376) $ (1,847) The following table sets out the balances due from related parties as at December 31, 2024 and 2023: December 31, 2023 December 31, 2024 (in thousands) Due from Related Parties Luna Pool Agency Limited $ 30,804 $ 8,055 Unigas Pool 2,598 5,742 Total $ 33,402 $ 13,797 The following table sets out the balances due to related parties as at December 31, 2024 and 2023: December 31, 2023 December 31, 2024 (in thousands) Due to Related Parties Ocean Yield Malta Limited $ 41,912 $ — Ultranav Business Support ApS* 36 — Total $ 41,94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t>
        </is>
      </c>
      <c r="B3" s="6" t="n">
        <v>130821</v>
      </c>
      <c r="C3" s="6" t="n">
        <v>149604</v>
      </c>
    </row>
    <row r="4">
      <c r="A4" s="4" t="inlineStr">
        <is>
          <t>Restricted cash</t>
        </is>
      </c>
      <c r="B4" s="5" t="n">
        <v>8976</v>
      </c>
      <c r="C4" s="5" t="n">
        <v>8638</v>
      </c>
    </row>
    <row r="5">
      <c r="A5" s="4" t="inlineStr">
        <is>
          <t>Accounts receivable, net of allowance for credit losses</t>
        </is>
      </c>
      <c r="B5" s="5" t="n">
        <v>29037</v>
      </c>
      <c r="C5" s="5" t="n">
        <v>34653</v>
      </c>
    </row>
    <row r="6">
      <c r="A6" s="4" t="inlineStr">
        <is>
          <t>Accrued income</t>
        </is>
      </c>
      <c r="B6" s="5" t="n">
        <v>5809</v>
      </c>
      <c r="C6" s="5" t="n">
        <v>2437</v>
      </c>
    </row>
    <row r="7">
      <c r="A7" s="4" t="inlineStr">
        <is>
          <t>Prepaid expenses and other current assets</t>
        </is>
      </c>
      <c r="B7" s="5" t="n">
        <v>14824</v>
      </c>
      <c r="C7" s="5" t="n">
        <v>17068</v>
      </c>
    </row>
    <row r="8">
      <c r="A8" s="4" t="inlineStr">
        <is>
          <t>Bunkers and other inventory</t>
        </is>
      </c>
      <c r="B8" s="5" t="n">
        <v>13752</v>
      </c>
      <c r="C8" s="5" t="n">
        <v>9044</v>
      </c>
    </row>
    <row r="9">
      <c r="A9" s="4" t="inlineStr">
        <is>
          <t>Insurance receivable</t>
        </is>
      </c>
      <c r="B9" s="5" t="n">
        <v>3368</v>
      </c>
      <c r="C9" s="5" t="n">
        <v>526</v>
      </c>
    </row>
    <row r="10">
      <c r="A10" s="4" t="inlineStr">
        <is>
          <t>Amounts due from related parties</t>
        </is>
      </c>
      <c r="B10" s="5" t="n">
        <v>13797</v>
      </c>
      <c r="C10" s="5" t="n">
        <v>33402</v>
      </c>
    </row>
    <row r="11">
      <c r="A11" s="4" t="inlineStr">
        <is>
          <t>Total current assets</t>
        </is>
      </c>
      <c r="B11" s="5" t="n">
        <v>220384</v>
      </c>
      <c r="C11" s="5" t="n">
        <v>255372</v>
      </c>
    </row>
    <row r="12">
      <c r="A12" s="3" t="inlineStr">
        <is>
          <t>Non-current assets</t>
        </is>
      </c>
      <c r="B12" s="4" t="inlineStr">
        <is>
          <t xml:space="preserve"> </t>
        </is>
      </c>
      <c r="C12" s="4" t="inlineStr">
        <is>
          <t xml:space="preserve"> </t>
        </is>
      </c>
    </row>
    <row r="13">
      <c r="A13" s="4" t="inlineStr">
        <is>
          <t>Vessels, net</t>
        </is>
      </c>
      <c r="B13" s="5" t="n">
        <v>1653607</v>
      </c>
      <c r="C13" s="5" t="n">
        <v>1754382</v>
      </c>
    </row>
    <row r="14">
      <c r="A14" s="4" t="inlineStr">
        <is>
          <t>Vessels under construction</t>
        </is>
      </c>
      <c r="B14" s="5" t="n">
        <v>41589</v>
      </c>
      <c r="C14" s="5" t="n">
        <v>0</v>
      </c>
    </row>
    <row r="15">
      <c r="A15" s="4" t="inlineStr">
        <is>
          <t>Property, plant and equipment, net</t>
        </is>
      </c>
      <c r="B15" s="5" t="n">
        <v>385</v>
      </c>
      <c r="C15" s="5" t="n">
        <v>142</v>
      </c>
    </row>
    <row r="16">
      <c r="A16" s="4" t="inlineStr">
        <is>
          <t>Intangible assets, net of accumulated amortization</t>
        </is>
      </c>
      <c r="B16" s="5" t="n">
        <v>406</v>
      </c>
      <c r="C16" s="5" t="n">
        <v>332</v>
      </c>
    </row>
    <row r="17">
      <c r="A17" s="4" t="inlineStr">
        <is>
          <t>Equity method investments</t>
        </is>
      </c>
      <c r="B17" s="5" t="n">
        <v>253729</v>
      </c>
      <c r="C17" s="5" t="n">
        <v>174910</v>
      </c>
    </row>
    <row r="18">
      <c r="A18" s="4" t="inlineStr">
        <is>
          <t>Derivative assets</t>
        </is>
      </c>
      <c r="B18" s="5" t="n">
        <v>7191</v>
      </c>
      <c r="C18" s="5" t="n">
        <v>14674</v>
      </c>
    </row>
    <row r="19">
      <c r="A19" s="4" t="inlineStr">
        <is>
          <t>Right-of-use asset for operating leases</t>
        </is>
      </c>
      <c r="B19" s="5" t="n">
        <v>2088</v>
      </c>
      <c r="C19" s="5" t="n">
        <v>2873</v>
      </c>
    </row>
    <row r="20">
      <c r="A20" s="4" t="inlineStr">
        <is>
          <t>Other non-current assets</t>
        </is>
      </c>
      <c r="B20" s="5" t="n">
        <v>1250</v>
      </c>
      <c r="C20" s="5" t="n">
        <v>0</v>
      </c>
    </row>
    <row r="21">
      <c r="A21" s="4" t="inlineStr">
        <is>
          <t>Total non-current assets</t>
        </is>
      </c>
      <c r="B21" s="5" t="n">
        <v>1960245</v>
      </c>
      <c r="C21" s="5" t="n">
        <v>1947313</v>
      </c>
    </row>
    <row r="22">
      <c r="A22" s="4" t="inlineStr">
        <is>
          <t>Total assets</t>
        </is>
      </c>
      <c r="B22" s="5" t="n">
        <v>2180629</v>
      </c>
      <c r="C22" s="5" t="n">
        <v>2202685</v>
      </c>
    </row>
    <row r="23">
      <c r="A23" s="3" t="inlineStr">
        <is>
          <t>Current liabilities</t>
        </is>
      </c>
      <c r="B23" s="4" t="inlineStr">
        <is>
          <t xml:space="preserve"> </t>
        </is>
      </c>
      <c r="C23" s="4" t="inlineStr">
        <is>
          <t xml:space="preserve"> </t>
        </is>
      </c>
    </row>
    <row r="24">
      <c r="A24" s="4" t="inlineStr">
        <is>
          <t>Current portion of secured term loan facilities, net of deferred financing costs</t>
        </is>
      </c>
      <c r="B24" s="5" t="n">
        <v>250087</v>
      </c>
      <c r="C24" s="5" t="n">
        <v>120327</v>
      </c>
    </row>
    <row r="25">
      <c r="A25" s="4" t="inlineStr">
        <is>
          <t>Current portion of operating lease liabilities</t>
        </is>
      </c>
      <c r="B25" s="5" t="n">
        <v>1180</v>
      </c>
      <c r="C25" s="5" t="n">
        <v>914</v>
      </c>
    </row>
    <row r="26">
      <c r="A26" s="4" t="inlineStr">
        <is>
          <t>Accounts payable</t>
        </is>
      </c>
      <c r="B26" s="5" t="n">
        <v>13823</v>
      </c>
      <c r="C26" s="5" t="n">
        <v>11643</v>
      </c>
    </row>
    <row r="27">
      <c r="A27" s="4" t="inlineStr">
        <is>
          <t>Accrued expenses and other liabilities</t>
        </is>
      </c>
      <c r="B27" s="5" t="n">
        <v>24334</v>
      </c>
      <c r="C27" s="5" t="n">
        <v>20847</v>
      </c>
    </row>
    <row r="28">
      <c r="A28" s="4" t="inlineStr">
        <is>
          <t>Accrued interest</t>
        </is>
      </c>
      <c r="B28" s="5" t="n">
        <v>4835</v>
      </c>
      <c r="C28" s="5" t="n">
        <v>5488</v>
      </c>
    </row>
    <row r="29">
      <c r="A29" s="4" t="inlineStr">
        <is>
          <t>Deferred income</t>
        </is>
      </c>
      <c r="B29" s="5" t="n">
        <v>24514</v>
      </c>
      <c r="C29" s="5" t="n">
        <v>25617</v>
      </c>
    </row>
    <row r="30">
      <c r="A30" s="4" t="inlineStr">
        <is>
          <t>Amounts due to related parties</t>
        </is>
      </c>
      <c r="B30" s="5" t="n">
        <v>0</v>
      </c>
      <c r="C30" s="5" t="n">
        <v>606</v>
      </c>
    </row>
    <row r="31">
      <c r="A31" s="4" t="inlineStr">
        <is>
          <t>Total current liabilities</t>
        </is>
      </c>
      <c r="B31" s="5" t="n">
        <v>318773</v>
      </c>
      <c r="C31" s="5" t="n">
        <v>185442</v>
      </c>
    </row>
    <row r="32">
      <c r="A32" s="3" t="inlineStr">
        <is>
          <t>Non-current liabilities</t>
        </is>
      </c>
      <c r="B32" s="4" t="inlineStr">
        <is>
          <t xml:space="preserve"> </t>
        </is>
      </c>
      <c r="C32" s="4" t="inlineStr">
        <is>
          <t xml:space="preserve"> </t>
        </is>
      </c>
    </row>
    <row r="33">
      <c r="A33" s="4" t="inlineStr">
        <is>
          <t>Secured term loan and revolving credit facilities, net of current portion and deferred financing costs</t>
        </is>
      </c>
      <c r="B33" s="5" t="n">
        <v>504995</v>
      </c>
      <c r="C33" s="5" t="n">
        <v>641975</v>
      </c>
    </row>
    <row r="34">
      <c r="A34" s="4" t="inlineStr">
        <is>
          <t>Senior unsecured bond, net of deferred financing costs</t>
        </is>
      </c>
      <c r="B34" s="5" t="n">
        <v>98446</v>
      </c>
      <c r="C34" s="5" t="n">
        <v>90336</v>
      </c>
    </row>
    <row r="35">
      <c r="A35" s="4" t="inlineStr">
        <is>
          <t>Operating lease liabilities, net of current portion</t>
        </is>
      </c>
      <c r="B35" s="5" t="n">
        <v>2574</v>
      </c>
      <c r="C35" s="5" t="n">
        <v>3500</v>
      </c>
    </row>
    <row r="36">
      <c r="A36" s="4" t="inlineStr">
        <is>
          <t>Deferred tax liabilities</t>
        </is>
      </c>
      <c r="B36" s="5" t="n">
        <v>9477</v>
      </c>
      <c r="C36" s="5" t="n">
        <v>7016</v>
      </c>
    </row>
    <row r="37">
      <c r="A37" s="4" t="inlineStr">
        <is>
          <t>Amounts due to related parties</t>
        </is>
      </c>
      <c r="B37" s="5" t="n">
        <v>0</v>
      </c>
      <c r="C37" s="5" t="n">
        <v>41342</v>
      </c>
    </row>
    <row r="38">
      <c r="A38" s="4" t="inlineStr">
        <is>
          <t>Total non-current liabilities</t>
        </is>
      </c>
      <c r="B38" s="5" t="n">
        <v>615492</v>
      </c>
      <c r="C38" s="5" t="n">
        <v>784169</v>
      </c>
    </row>
    <row r="39">
      <c r="A39" s="4" t="inlineStr">
        <is>
          <t>Total liabilities</t>
        </is>
      </c>
      <c r="B39" s="5" t="n">
        <v>934265</v>
      </c>
      <c r="C39" s="5" t="n">
        <v>969611</v>
      </c>
    </row>
    <row r="40">
      <c r="A40" s="4" t="inlineStr">
        <is>
          <t>Commitments and contingencies (see note 14)</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0.01 par value per share; 400,000,000 shares authorized; 69,397,648 shares issued and outstanding (December 31, 2023: 73,208,586)</t>
        </is>
      </c>
      <c r="B42" s="5" t="n">
        <v>695</v>
      </c>
      <c r="C42" s="5" t="n">
        <v>733</v>
      </c>
    </row>
    <row r="43">
      <c r="A43" s="4" t="inlineStr">
        <is>
          <t>Additional paid-in capital</t>
        </is>
      </c>
      <c r="B43" s="5" t="n">
        <v>800800</v>
      </c>
      <c r="C43" s="5" t="n">
        <v>799472</v>
      </c>
    </row>
    <row r="44">
      <c r="A44" s="4" t="inlineStr">
        <is>
          <t>Accumulated other comprehensive loss</t>
        </is>
      </c>
      <c r="B44" s="5" t="n">
        <v>-548</v>
      </c>
      <c r="C44" s="5" t="n">
        <v>-152</v>
      </c>
    </row>
    <row r="45">
      <c r="A45" s="4" t="inlineStr">
        <is>
          <t>Retained earnings</t>
        </is>
      </c>
      <c r="B45" s="5" t="n">
        <v>404522</v>
      </c>
      <c r="C45" s="5" t="n">
        <v>390221</v>
      </c>
    </row>
    <row r="46">
      <c r="A46" s="4" t="inlineStr">
        <is>
          <t>Total Navigator Holdings Ltd. stockholders’ equity</t>
        </is>
      </c>
      <c r="B46" s="5" t="n">
        <v>1205469</v>
      </c>
      <c r="C46" s="5" t="n">
        <v>1190274</v>
      </c>
    </row>
    <row r="47">
      <c r="A47" s="4" t="inlineStr">
        <is>
          <t>Non-controlling interests</t>
        </is>
      </c>
      <c r="B47" s="5" t="n">
        <v>40895</v>
      </c>
      <c r="C47" s="5" t="n">
        <v>42800</v>
      </c>
    </row>
    <row r="48">
      <c r="A48" s="4" t="inlineStr">
        <is>
          <t>Total equity</t>
        </is>
      </c>
      <c r="B48" s="5" t="n">
        <v>1246364</v>
      </c>
      <c r="C48" s="5" t="n">
        <v>1233074</v>
      </c>
    </row>
    <row r="49">
      <c r="A49" s="4" t="inlineStr">
        <is>
          <t>Total liabilities and equity</t>
        </is>
      </c>
      <c r="B49" s="6" t="n">
        <v>2180629</v>
      </c>
      <c r="C49" s="6" t="n">
        <v>2202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20. Stockholders’ Equity As of December 31, 2024, the Company’s authorized share capital consisted of 400,000,000 shares of common stock and 40,000,000 shares of preferred stock, each at par value of $0.01 per share. There were 69,397,648 shares of common stock issued and outstanding and no shares of preferred stock issued and outstanding at December 31, 2024 (December 31, 2023: 73,208,586 shares of common stock issued and outstanding and no shares of preferred stock issued and outstanding). Each outstanding share of common stock entitles the holder to one vote on all matters submitted to a vote of shareholders. Subject to preferences that may be applicable to any outstanding preferred stock, holders of common stock are entitled to receive ratably all dividends, if any, declared by our board of directors out of funds legally available for dividends. Agreements governing our indebtedness impose restrictions on us, including, among other things, limiting our ability to pay dividends out of operating revenues generated by the vessels securing such indebtedness, redeem any shares or make any other payment to our equity holders, if there is a default under such agre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On March 12, 2025, the Company's Board of Directors declared a cash dividend of $0.05 per share of the Company’s common stock for the three months ended December 31, 2024, payable on April 3, 2025 to all shareholders of record as of the close of business New York time on March 24, 2025. The aggregate amount of the dividend is expected to be approximately $3.5 million, which the Company was funded from cash on hand. Also as part of the Company's Return of Capital policy for the three months ended December 31, 2024, the Company repurchase approximately $1.9 million of common stock between March 16, 2025, and March 31, 2025, such that the Dividend and Share Repurchases together equal 25% of net income for the three months ended December 31, 2024. The Company is aware of reports that Muhamad Kerry Adrianto and certain other business partners and executives of PT Pertamina (Persero), Indonesia’s state-owned energy company (“Pertamina”), were arrested by Indonesian authorities on February 25, 2025 as part of an investigation into allegations of corruption. The allegations relate to the mismanagement of crude oil and oil refinery products at Pertamina between 2018 and 2023. The investigation by Indonesian authorities is ongoing. Mr. Adrianto serves as a director of PT Navigator Khatulistiwa ("PTNK"), our Indonesian joint venture. The Company has begun taking steps to remove Mr. Adrianto from his position as a director at PTNK. Three unencumbered vessels in our fleet and approximately $38.6 million of cash, which we have determined would currently be recorded as restricted cash, are owned by PTNK. The vessels were previously on time charter to Pertamina for the transportation of liquefied petroleum gas within Indonesia, the last and most recent of which expired by its terms on February 15, 2025. We do not believe these events will have a material impact on the Company or our operations taken as a whole. On January 7, 2025, the Company entered into an agreement to acquire three German-built 17,000 cubic meter capacity, ethylene-capable liquefied gas vessels (the "Purchased Vessels"). On February 19, 2025, the Company acquired the first of the three Purchased Vessels, now renamed Navigator Hyperion for $27.4 million. On February 24, 2025, the Company acquired the second of the Purchased Vessels, now renamed Navigator Titan for $27.4 million. On March 17, 2025 the Company acquired the third of the Purchased Vessels, now renamed Navigator Vesta, for $29.2 million. On February 7, 2025, the Company entered into a $74.6 million Senior Secured Term Loan (the “February 2025 Facility”) with Nordea Bank Abp, to partially finance the purchase price of the three Purchased Vessels and used cash on hand to pay the remainder of the purchase price. The February 2025 Facility matures on June 7, 2026, however the borrower has an option to extend the facility for a further 18 months. The facility is non-amortizing for the period to June 7, 2026, has a balloon repayment of $25.0 million due on June 6, 2026, if the 18-month extension option is exercised, and bears interest at a rate of Term SOFR plus 180 basis poi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85571</v>
      </c>
      <c r="C4" s="6" t="n">
        <v>82255</v>
      </c>
      <c r="D4" s="6" t="n">
        <v>53473</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dependence on digital business processes and IT systems requires secure, cost-effective, and resilient IT services from both internal and external providers. Over the past year, the cyber threat landscape has evolved significantly due to ongoing geopolitical tensions and advancements in technology such as artificial intelligence ("AI"). Financially motivated attacks, including vendor/identity fraud and ransomware, as well as state-sponsored attacks targeting U.S. and European entities, have surged. The growing complexity and interconnection of the supply chain introduce unpredictable vulnerabilities. These threats could disrupt critical IT services, jeopardize our operations, staff safety, and reputation, and result in regulatory fines, adversely impacting our finances.</t>
        </is>
      </c>
    </row>
    <row r="5">
      <c r="A5" s="4" t="inlineStr">
        <is>
          <t>Cybersecurity Risk Management Processes Integrated [Flag]</t>
        </is>
      </c>
      <c r="B5" s="4" t="inlineStr">
        <is>
          <t>true</t>
        </is>
      </c>
    </row>
    <row r="6">
      <c r="A6" s="4" t="inlineStr">
        <is>
          <t>Cybersecurity Risk Management Processes Integrated [Text Block]</t>
        </is>
      </c>
      <c r="B6" s="4" t="inlineStr">
        <is>
          <t>Our dependence on digital business processes and IT systems requires secure, cost-effective, and resilient IT services from both internal and external provider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The Board of Directors ensures effective governance of risks related to cybersecurity threats. The Audit Committee oversees these threats and their risk management. The Company's management keeps the Board of Directors and the Audit Committee periodically informed about emerging threats. The Board and the Audit Committee are comprised of members from diverse backgrounds with a wealth of experience, enabling them to effectively manage risk strategies and governance, including cybersecurity.</t>
        </is>
      </c>
    </row>
    <row r="10">
      <c r="A10" s="4" t="inlineStr">
        <is>
          <t>Cybersecurity Risk Board Committee or Subcommittee Responsible for Oversight [Text Block]</t>
        </is>
      </c>
      <c r="B10" s="4" t="inlineStr">
        <is>
          <t>The Audit Committee oversees these threats and their risk management. The Company's management keeps the Board of Directors and the Audit Committee periodically informed about emerging threats.</t>
        </is>
      </c>
    </row>
    <row r="11">
      <c r="A11" s="4" t="inlineStr">
        <is>
          <t>Cybersecurity Risk Process for Informing Board Committee or Subcommittee Responsible for Oversight [Text Block]</t>
        </is>
      </c>
      <c r="B11" s="4" t="inlineStr">
        <is>
          <t>The Audit Committee oversees these threats and their risk management. The Company's management keeps the Board of Directors and the Audit Committee periodically informed about emerging threats.</t>
        </is>
      </c>
    </row>
    <row r="12">
      <c r="A12" s="4" t="inlineStr">
        <is>
          <t>Cybersecurity Risk Role of Management [Text Block]</t>
        </is>
      </c>
      <c r="B12" s="4" t="inlineStr">
        <is>
          <t>The Company’s management, which includes our information and technology management teams, assumes responsibility for assessing, identifying, and managing cybersecurity threats, incidents, and risks. The information and technology management team is comprised of senior IT professionals with extensive expertise and experience on information and technology matters, including cybersecurity. The Company has built a layered defense system based on the principles of Detect, Protect, Respond and Recover, which relies on tools, such as antivirus, anti-malware, firewall, endpoint detection and response, identity and access management, web content and spam filtering, multi factor authentication and virtual private networks, and also on experienced personnel. The Company conducts regular cybersecurity tests to proactively identify and patch weaknesses, and has a backup process with recovery testing, to ensure availability of data. Cybersecurity awareness training is provided to employees to improve cybersecurity knowledge, which is reinforced through simulated phishing attacks to test its effectiveness. Key members of the Company’s management are appraised of the Company’s latest cybersecurity posture and developments including, but not limited to, new threats, incidents, risks, risk management solutions, tools, trainings, strategy pivots, and governance chang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ompany’s management, which includes our information and technology management teams, assumes responsibility for assessing, identifying, and managing cybersecurity threats, incidents, and risks.</t>
        </is>
      </c>
    </row>
    <row r="15">
      <c r="A15" s="4" t="inlineStr">
        <is>
          <t>Cybersecurity Risk Management Expertise of Management Responsible [Text Block]</t>
        </is>
      </c>
      <c r="B15" s="4" t="inlineStr">
        <is>
          <t>The information and technology management team is comprised of senior IT professionals with extensive expertise and experience on information and technology matters, including cybersecurity.</t>
        </is>
      </c>
    </row>
    <row r="16">
      <c r="A16" s="4" t="inlineStr">
        <is>
          <t>Cybersecurity Risk Process for Informing Management or Committees Responsible [Text Block]</t>
        </is>
      </c>
      <c r="B16" s="4" t="inlineStr">
        <is>
          <t>The Company conducts regular cybersecurity tests to proactively identify and patch weaknesses, and has a backup process with recovery testing, to ensure availability of data. Cybersecurity awareness training is provided to employees to improve cybersecurity knowledge, which is reinforced through simulated phishing attacks to test its effectivenes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As of December 31, 2024, our total current liabilities exceeded our total current assets by approximately $98.4 million, primarily due to our $210.0 million Secured Revolving Credit Facility that will mature on September 17, 2025 and has an outstanding balance of $136.0 million due on its maturity date. Our secured term loan facilities and revolving credit facilities contain covenants that require that the borrowers have liquidity of no less than (i) $35.0 million or $50.0 million, as applicable to the relevant loan facility, or (ii) 5% of total debt (representing $43.0 million as of December 31, 2024 ), whichever is greater. Please see “10. Secured Term Loan Facilities and Revolving Credit Facilities”. The Company has a responsibility to evaluate whether conditions and/or events raise substantial doubt over its ability to meet its future financial obligations as they become due within one year after the date that the financial statements are issued. The Company’s $210 million September 2020 Secured Revolving Credit Facility matures on September 17, 2025, which is within twelve months of the issuance of these consolidated financial statements. On that maturity date a repayment of $136.0 million in respect of the loan facility falls due. The Company anticipates that in the absence of further refinancings or other sources of liquidity, the Company would be unable to meet its future financial obligations. This represents substantial doubt about the Company’s ability to continue as a going concern within one year after the issuance date. Management has commenced a process to refinance the September 2020 Secured Revolving Credit Facility and, through discussions with potential lenders, expects to complete this refinance in the second quarter of 2025. There can be no assurance that the Company will be able to refinance the $210 million September 2020 Secured Revolving Credit Facility. However, the accompanying consolidated financial statements do not include any adjustments relating to the recoverability and classification of recorded assets and liabilities or any other adjustments that might result in the event we are unable to continue as a going concern. As part of the assessment, management has included consideration of the following; • our current financial condition and liquidity sources, including current funds available and forecasted future cash flows; • the severity and duration of any world events and armed conflicts, including the Russian-Ukraine war, conflicts in the Israel-Gaza region and the broader conflict in the Middle East involving Iran and other nations, and associated repercussions to supply and demand for oil and gas and the economy generally as well as possible effects of trade disruptions; • environmental regulations such as those affecting vessels' Energy Efficiency Existing Ship Index (“EEXI”); and • the total capital contributions required for the Terminal Expansion Project (as defined below) and our Newbuild Vessels (also as defined below). Management has determined that it is appropriate to continue to adopt the going concern basis in preparing the financial statements. The accompanying consolidated financial statements include the accounts of the Company and its subsidiaries and Variable Interest Entities (“VIE”) for which the Company is a primary beneficiary and which are also consolidated (See Note 9. Variable Interest Entities to our consolidated financial statements). All intercompany accounts and transactions have been eliminated on consolidation. In preparing these consolidated financial statements, management has disaggregated certain income statement line items. This disaggregation was performed to enhance clarity and to provide users with greater insight into the Company’s financial position. Unrealized foreign exchange gains and losses are separately disclosed and disaggregated from interest expense. Prior period balances were reclassified to conform to the current period presentation. We operate the Ethylene Export Terminal through our 50/50 Export Terminal Joint Venture. Our joint venture partner is the sole managing member of the Export Terminal Joint Venture and it is also the operator of the Ethylene Export Terminal. The Export Terminal Joint Venture is organized as a limited liability company and maintains separate ownership accounts, consequently, we account for our investment using the equity method as our ownership interest is 50% and we exercise joint control over the investee’s operating and financial policies. We disclose our proportionate share of profits and losses from equity method unconsolidated affiliates in the statement of operations and adjust the carrying amount of our equity method investments on the balance sheet accordingly. The carrying amount is recognized initially at cost, which includes interest capitalized from the terminal loan facility utilized during the construction phase. The capitalized interest will be amortized over the useful life of the terminal. After initial recognition, the consolidated financial statements will include the Company’s share of the profit or loss and other comprehensive income (“OCI”) of equity-accounted investees, until the date on which joint control ceases. In March 2020, the Company collaborated with Pacific Gas Pte. Ltd. and Greater Bay Gas to form and manage the Luna Pool as Pool Participants (the "Pool Participants"). As part of the formation of the Luna Pool, Luna Pool Agency Limited, (“Pool Agency”) was established. The investment in the Pool Agency created a 50/50 joint venture with Greater Bay Gas as outlined by Accounting Standards Codification (“ASC”) 323 – Investments -Equity Method and Joint Ventures (“ASC 323”). The Company’s investment in Pool Agency is accounted for as an equity investment in accordance with the guidance within ASC 810 – Consolidation and ASC 323. Pool revenues and expenses within the Luna Pool are accounted for in accordance with ASC 808 – Collaborative Arrangements. The Collaborative Arrangements ended with the Company no longer accounting for any of the pool vessels’ earnings under the Luna Pool collaborative arrangement following the acquisition by the Navigator Greater Bay Joint Venture of the final vessel Navigator Vega on April 13, 2023. On November 30, 2024, the Company decided to end its Luna Pool collaborative arrangement with Greater Bay Gas. All the vessels that were previously in the Luna Pool collaborative arrangement are owned through the Navigator Greater Bay Joint Venture, individually commercially managed by our wholly-owned subsidiary, NGT Services (U.K.) Limited and technically managed by the third party, PG Shipmanagement based in Singapore. We own a 50% share in Dan Unity CO2 A/S (“Dan Unity”). Dan-Unity is a 50/50 joint venture involving one of our subsidiaries, and the joint venture partners, who combine their financial capacities, expertise in, and experience with designing and potentially constructing specialized CO2 gas carriers and would handle all activities of seaborne CO2 transportation. Dan Unity is accounted for as an investment using the equity method in accordance with the guidance within ASC 810 – Consolidation, and ASC 323 – Equity Method and Joint Ventures. </t>
        </is>
      </c>
    </row>
    <row r="5">
      <c r="A5" s="4" t="inlineStr">
        <is>
          <t>Collaborative Arrangements</t>
        </is>
      </c>
      <c r="B5" s="4" t="inlineStr">
        <is>
          <t xml:space="preserve">Collaborative Arrangements The Pool Participants managed and participated in the activities of the Luna Pool through an executive committee comprising equal membership from both Pool Participants. Certain decisions made by the executive committee as to the operations of the Luna Pool require the unanimous agreement of both participants with others requiring a majority of votes. The Collaborative arrangement ended following the acquisition by the Navigator Greater Bay Joint Venture of the final vessel, Navigator Vega , on April 13, 2023. The Luna Pool was dissolved on November 30, 2024. Prior to the termination of the Luna Pool collaborative arrangement, the Company’s wholly owned subsidiary, NGT Services (U.K.) Limited acts as commercial manager (“Commercial Manager”) to the Luna Pool. The Collaborative arrangement ended following the acquisition by us of the final vessel, Navigator Vega, on April 13, 2023. All the external vessels that were previously in the Luna Pool collaborative arrangement are now owned through the Greater Bay Joint Venture, individually commercially managed by our wholly-owned subsidiary, NGT Services (U.K.) Limited and technically managed by the third party, PG Shipmanagement based in Singapore. Under the pool agreement, the Commercial Manager was responsible, as an agent, for the marketing and chartering of the participating vessels, collection of revenues and paying voyage costs such as port call expenses, bunkers and brokers’ commissions in relation to charter contracts, but the vessel owners continue to be fully responsible for the financing, insurance, crewing and technical management of their respective vessels. The Commercial Manager received a fee based on the net revenues of the Luna Pool, which is levied on the Pool Participants, which after the elimination of inter group income, was $nil for the year ended December 31, 2024 (December 31, 2023 $0.1 million and 2022: $0.4 million). Pool revenues and expenses within the Luna Pool were accounted for in accordance with ASC 808 – Collaborative Arrangements; Pool earnings (gross earnings of the pool less costs and overheads of the Luna Pool and fees to the Commercial Manager) were aggregated and then allocated to the Pool Participants in accordance with an apportionment for each participant’s vessels multiplied by the number of days each of their vessels are on hire in the pool during the relevant period and therefore the Company is exposed to risks and rewards dependent on the commercial success of the Luna Pool. We concluded that the Company was an active participant due to its representation on the executive committee and the participation of the Commercial Manager, as is the other Pool Participant, during the period in which the Luna Pool was in existence. </t>
        </is>
      </c>
    </row>
    <row r="6">
      <c r="A6" s="4" t="inlineStr">
        <is>
          <t>Vessels and Vessels Held for Sale</t>
        </is>
      </c>
      <c r="B6" s="4" t="inlineStr">
        <is>
          <t xml:space="preserve">Vessels Vessels are stated at cost, which includes the cost of construction, capitalized interest and other direct costs attributable to construction. The cost of the vessels (excluding the estimated initial drydocking cost) less their estimated residual value is depreciated on a straight-line basis over the vessel’s estimated useful life. With effect from January 1, 2022, the estimated useful life of the Company’s vessels changed from 30 years to 25 years, from the date of original construction. </t>
        </is>
      </c>
    </row>
    <row r="7">
      <c r="A7" s="4" t="inlineStr">
        <is>
          <t>Valuation of Vessels</t>
        </is>
      </c>
      <c r="B7" s="4" t="inlineStr">
        <is>
          <t>Valuation of Vessels Our vessels and capitalized drydocking costs are reviewed for impairment when events or circumstances indicate the carrying amount of the vessel and capitalized drydocking costs may not be recoverable. When such indicators are present, a vessel and the capitalized drydocking costs are tested for recoverability, by comparing the future cash flows (undiscounted and excluding interest charges that will be recognized as an expense when incurred) expected to be generated by the vessel and the capitalized drydocking costs over their estimated remaining useful life to its carrying value. If we determine that a vessel’s undiscounted cash flows are less than its carrying value, we record an impairment loss equal to the amount by which its carrying amount exceeds its fair value. Fair value is determined using a discounted cashflow model. The new lower cost basis would result in lower annual depreciation than before the impairment. At December 31, 2024, the estimated useful lives of the vessels were unchanged at 25 years, and none of the vessels showed indications of impairment. The determination that the useful economic lives remained appropriate involved the use of judgements and assumptions, including a review of useful economic lives against industry peers, an analysis of costs incurred during the drydocking process and an assessment of profit or losses realized through vessels sold in recent years. The review of the useful economic lives of vessels is performed on an annual basis.</t>
        </is>
      </c>
    </row>
    <row r="8">
      <c r="A8" s="4" t="inlineStr">
        <is>
          <t>Impairment of Equity Method Investments</t>
        </is>
      </c>
      <c r="B8" s="4" t="inlineStr">
        <is>
          <t>Impairment of Equity Method Investments Equity method investments are reviewed for indicators of impairment when events or circumstances indicate the carrying amount of the investment may not be recoverable. When such indicators are present, we determine if the indicators are ‘other than temporary’ to determine if an impairment exists. If we determine that an impairment exists, a discounted cash flow analysis is carried out based on the future cash flows expected to be generated over the investment’s estimated remaining useful life. The resulting net present value is compared to the carrying value and we would recognize an impairment loss equal to the amount by which the carrying amount exceeds its fair value.</t>
        </is>
      </c>
    </row>
    <row r="9">
      <c r="A9" s="4" t="inlineStr">
        <is>
          <t>Drydocking Costs</t>
        </is>
      </c>
      <c r="B9" s="4" t="inlineStr">
        <is>
          <t>Drydocking Costs Depending on the age of each vessel, it is required to be dry-docked approximately every two and a half year or five years for classification society surveys and inspections of, among other things, the underwater parts of the vessel. These works include, but are not limited to hull coatings, seawater valves, steelworks and piping works, propeller servicing and anchor chain winch calibrations, all of which cannot be performed while the vessels are operating. The Company capitalizes costs associated with the dry-dockings in accordance with ASC 360 – Property, Plant and Equipment, and amortized these costs on a straight-line basis over the period to the next expected dry-docking. Amortization of dry-docking costs is included in depreciation and amortization in the Consolidated Statements of Operations. Costs incurred during the dry-docking period which relate to routine repairs and maintenance are expensed. Where a vessel is newly acquired, or constructed, a proportion of the cost of the vessel is allocated to the components expected to be replaced at the next drydocking based on the expected costs relating to the next drydocking, which is based on experience and past history of similar vessels. Drydocking costs are included within operating activities on the cashflow statement.</t>
        </is>
      </c>
    </row>
    <row r="10">
      <c r="A10" s="4" t="inlineStr">
        <is>
          <t>Intangible Assets</t>
        </is>
      </c>
      <c r="B10" s="4" t="inlineStr">
        <is>
          <t>Intangible Assets Intangible assets consist of software acquisition and associated costs of software modification to meet the Company’s internal needs. Intangible assets are amortized on a straight-line basis over the expected life of the software license, product or the expected duration that the software is estimated to contribute to the cash flows of the Company, estimated to be five years. Amortization of intangible assets is included in depreciation and amortization in the Consolidated Statements of Operations. Intangible assets are assessed for impairment when and if impairment indicators exist. An impairment loss is recognized if the carrying amount of an intangible asset is not recoverable and exceeds its fair value.</t>
        </is>
      </c>
    </row>
    <row r="11">
      <c r="A11" s="4" t="inlineStr">
        <is>
          <t>Cash, Cash Equivalents and Restricted Cash</t>
        </is>
      </c>
      <c r="B11" s="4" t="inlineStr">
        <is>
          <t>Cash, Cash Equivalents and Restricted Cash The Company considers highly liquid investments, such as time deposits and certificates of deposit, with an original maturity of three months or less when purchased, to be cash equivalents. As of December 31, 2024, and 2023 and for the years then ended, the Company had balances in U.S. financial institutions in excess of the amounts insured by the Federal Deposit Insurance Corporation (“FDIC”). The Company also maintains cash balances in foreign financial institutions outside of the U.S. which are not covered by the FDIC.</t>
        </is>
      </c>
    </row>
    <row r="12">
      <c r="A12" s="4" t="inlineStr">
        <is>
          <t>Accounts Receivable, Net</t>
        </is>
      </c>
      <c r="B12" s="4" t="inlineStr">
        <is>
          <t xml:space="preserve">Accounts Receivable, Net The Company carries its accounts receivable at cost less an allowance for expected credit losses. As of December 31, 2024 and December 31, 2023, the Company evaluated its accounts receivable and established an allowance for expected credit losses, based on a history of past write-offs, collections and current credit conditions. The Company also considers future and reasonable </t>
        </is>
      </c>
    </row>
    <row r="13">
      <c r="A13" s="4" t="inlineStr">
        <is>
          <t>Bunkers and Lubricant Oils</t>
        </is>
      </c>
      <c r="B13" s="4" t="inlineStr">
        <is>
          <t>Bunkers and Lubricant Oils Bunkers and lubricant oils include bunkers (fuel), for those vessels under voyage charters. Under a time charter, the cost of bunkers is borne by and remains the property of the charterer. Bunkers and lubricant oils are accounted for on a first-in, first-out (“FIFO”) basis and are valued at cost.</t>
        </is>
      </c>
    </row>
    <row r="14">
      <c r="A14" s="4" t="inlineStr">
        <is>
          <t>Deferred Finance Costs</t>
        </is>
      </c>
      <c r="B14" s="4" t="inlineStr">
        <is>
          <t>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 the presentation of debt issuance cost to present the unamortized debt issuance costs, excluding upfront commitment fees, as a direct reduction of the carrying value of the debt. Deferred financing costs related to undrawn debt are presented as assets on our consolidated balance sheet and amortized using the straight-line method. Following a loan refinancing assessed as a modification, any unamortized issuance costs related to the refinanced facility will continue to be amortized over the new term of the loan using the effective interest rate method.</t>
        </is>
      </c>
    </row>
    <row r="15">
      <c r="A15" s="4" t="inlineStr">
        <is>
          <t>Deferred Income</t>
        </is>
      </c>
      <c r="B15" s="4" t="inlineStr">
        <is>
          <t xml:space="preserve">Deferred Income </t>
        </is>
      </c>
    </row>
    <row r="16">
      <c r="A16" s="4" t="inlineStr">
        <is>
          <t>Accruals and Other Liabilities</t>
        </is>
      </c>
      <c r="B16" s="4" t="inlineStr">
        <is>
          <t>Accruals and Other Liabilities Accrued expenses and other liabilities include all accrued liabilities relating to the operations of our vessels as well as any amounts accrued for general and administrative costs.</t>
        </is>
      </c>
    </row>
    <row r="17">
      <c r="A17" s="4" t="inlineStr">
        <is>
          <t>Revenue Recognition</t>
        </is>
      </c>
      <c r="B17" s="4" t="inlineStr">
        <is>
          <t xml:space="preserve">Revenue Recognition The Company receives its revenue streams from three different sources; voyage or ‘spot’ charters, contracts of affreightment (“COA”), and time charters. Voyage charter and COA arrangements In the case of vessels contracted under voyage charters, the vessel is contracted for a voyage, or a series of voyages, between two or more ports and the Company is paid for the cargo transported. Revenue from COAs is recognized on the same basis as revenue from voyage charters, as they are essentially a series of consecutive voyage charters. Payment from voyage charters and COAs is due upon discharge of the cargo at the discharge port. We recognize revenue on a load port to discharge port basis and determine percentage of completion for all voyage charters and COAs on a time elapsed basis. The Company believes that the performance obligation towards the customer starts to become satisfied once the cargo is loaded and the obligation becomes completely satisfied once the cargo has been discharged at the discharge port. Under this revenue recognition standard, the Company has identified certain costs incurred to fulfill a contract with a charterer, which are costs incurred following the commencement of a contract or charter party but before the loading of the cargo commences. These directly related costs are generally fuel or any canal or port costs incurred to get the vessel from its position at the inception of the contract to the load port to commence loading of the cargo. These costs are deferred and amortized over the duration of the performance obligation on a time basis. Voyage charters and COAs typically have an expected duration of one year or less. Time charter arrangements For vessels contracted under time charters, the arrangements are for a specified period of time. The Company receives a fixed charter rate per on-hire day which is payable monthly in advance and revenue is recognized ratably over the term of the charter. </t>
        </is>
      </c>
    </row>
    <row r="18">
      <c r="A18" s="4" t="inlineStr">
        <is>
          <t>Other Comprehensive Income/(Loss)</t>
        </is>
      </c>
      <c r="B18" s="4" t="inlineStr">
        <is>
          <t>Other Comprehensive Income/(Loss) The Company follows the provisions of ASC 220 – Comprehensive Income, which requires separate presentation of certain transactions, which are recorded directly as components of stockholders’ equity. Comprehensive income is comprised of net income/(loss) and foreign currency translation gains and losses.</t>
        </is>
      </c>
    </row>
    <row r="19">
      <c r="A19" s="4" t="inlineStr">
        <is>
          <t>Voyage Expenses and Vessel Operating Expenses</t>
        </is>
      </c>
      <c r="B19" s="4" t="inlineStr">
        <is>
          <t>Voyage Expenses and Vessel Operating Expenses When the Company employs its vessels on time charter, it is responsible for the operating expenses of the vessels, such as crew costs, stores, insurance, repairs and maintenance while the customer is responsible for substantially all of the voyage expenses. In the case of voyage charters, the vessel is contracted only for a voyage between two or more ports, and the Company pays for all voyage expenses in addition to the vessel operating expenses. Voyage expenses consist mainly of in-port expenses, canal fees and bunker (fuel) consumption and are recognized as incurred during the performance obligation (the period of time from load to discharge) of the vessel. The Company has identified certain voyage costs incurred to fulfill a contract with a charterer, which are costs incurred following the commencement of a contract or charter party but before the loading of the cargo commences. These directly related costs are generally fuel or any canal or port costs to get the vessel from its position at inception of the contract to the load port to commence loading of the cargo. These costs are deferred and amortized over the duration of the performance obligation on a time basis.</t>
        </is>
      </c>
    </row>
    <row r="20">
      <c r="A20" s="4" t="inlineStr">
        <is>
          <t>Repairs and Maintenance</t>
        </is>
      </c>
      <c r="B20" s="4" t="inlineStr">
        <is>
          <t>Repairs and Maintenance All expenditures relating to routine maintenance and repairs are expensed when incurred.</t>
        </is>
      </c>
    </row>
    <row r="21">
      <c r="A21" s="4" t="inlineStr">
        <is>
          <t>Insurance</t>
        </is>
      </c>
      <c r="B21" s="4" t="inlineStr">
        <is>
          <t xml:space="preserve">Insurance The Company maintains hull and machinery insurance, war risk insurance, protection and indemnity insurance, increased value insurance, demurrage and defense insuranc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t>
        </is>
      </c>
    </row>
    <row r="22">
      <c r="A22" s="4" t="inlineStr">
        <is>
          <t>Share-Based Compensation</t>
        </is>
      </c>
      <c r="B22" s="4" t="inlineStr">
        <is>
          <t>Share-Based Compensation The Company records as an expense in its financial statements the fair value of all equity-settled stock-based compensation awards. The terms and vesting schedules for share-based awards vary by type of grant. Generally, the awards vest subject to time-based (typically one</t>
        </is>
      </c>
    </row>
    <row r="23">
      <c r="A23" s="4" t="inlineStr">
        <is>
          <t>Use of Accounting Estimates</t>
        </is>
      </c>
      <c r="B23" s="4" t="inlineStr">
        <is>
          <t>Use of Accounting Estimates We prepare our consolidated financial statements in accordance with U.S. GAAP, which requires us to make estimates in the application of our accounting policies based on our best assumptions, judgments and opinions. On a regular basis, management reviews the accounting policies, assumptions, estimates and judgments to ensure that our consolidated financial statements are presented fairly and in accordance with U.S. GAAP. However, because future events and their effects cannot be determined with certainty, actual results could differ from our assumptions and estimates, and such differences could be material.</t>
        </is>
      </c>
    </row>
    <row r="24">
      <c r="A24" s="4" t="inlineStr">
        <is>
          <t>Foreign Currency Transactions</t>
        </is>
      </c>
      <c r="B24" s="4" t="inlineStr">
        <is>
          <t>Foreign Currency Transactions Substantially all of the Company’s cash receipts are in U.S. Dollars. The Company’s disbursements, however, are in the currency invoiced by the supplier. The Company remits funds in the various currencies invoiced. The non-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considered to be material.</t>
        </is>
      </c>
    </row>
    <row r="25">
      <c r="A25" s="4" t="inlineStr">
        <is>
          <t>Derivative Instruments</t>
        </is>
      </c>
      <c r="B25" s="4" t="inlineStr">
        <is>
          <t>Derivative Instruments Derivative instruments are initially recorded at fair value as either assets or liabilities in the accompanying balance sheet and subsequently remeasured to fair value at each reporting date, regardless of the purpose or intent for holding the derivative. The resulting derivative assets or liabilities are shown as a single line and are not netted off against one another on the face of the balance sheet. The method of recognizing the resulting gain or loss is dependent on whether the derivative contract qualifies for hedge accounting and has been designated as a hedging instrument. For derivative instruments that are not designated or that do not qualify as hedging instruments under ASC 815 – Derivatives and Hedging, the asset or liability is recognized as ‘Derivative assets’ or ‘Derivative liabilities’ on the balance sheet and changes in the fair value of the derivative financial instruments are recognized in earnings. Gains and losses from the Company’s non-designated interest rate swap agreements are recorded in unrealized (losses)/gains on non-designated derivative instruments in the Company’s consolidated statement of operations but do not impact our cash flows.</t>
        </is>
      </c>
    </row>
    <row r="26">
      <c r="A26" s="4" t="inlineStr">
        <is>
          <t>Income Taxes</t>
        </is>
      </c>
      <c r="B26" s="4" t="inlineStr">
        <is>
          <t xml:space="preserve">Income Taxes Current taxation Navigator Holdings Ltd. and its Marshall Islands subsidiaries are currently not required to pay income taxes in the Marshall Islands on ordinary income or capital gains as they qualify as exempt companies. The Company has four wholly owned subsidiaries incorporated in the United Kingdom where the base tax rate is currently 25%. These subsidiaries provide services to affiliated entities within the group. The Company has a subsidiary in Poland where the base tax rate is currently 19%. The subsidiary earns management fees from fellow subsidiary companies. The Company has a subsidiary incorporated in Singapore where the base tax rate is currently 17%. The subsidiary earns management and other fees and receives interest from a VIE, PT Navigator Khatulistiwa. The VIE is subject to Indonesian freight tax on all of its gross shipping transportation revenue at a rate of 1.2%. The Company has a subsidiary in the United States of America where the base tax rate is currently 21%. The subsidiary owns a 50% interest in the Export Terminal Joint Venture, a pass through entity for U.S. tax purposes with the subsidiary liable for its share of the profits of the Ethylene Export Terminal. The Company considered the income tax disclosure requirements of ASC 740 – Income Taxes, with regard to disclosing material unrecognized tax benefits; none were identified. The Company’s policy is to recognize accrued interest and penalties for unrecognized tax benefits as a component of tax expense. As of December 31, 2024, and 2023, there were no accrued interest and penalties for unrecognized tax benefits. Deferred taxation Deferred income tax assets and liabilities are recognized for the future tax consequences attributed to differences between the financial statements and tax basis of existing assets and liabilities using enacted rates applicable to the periods in which the differences are expected to affect taxable income. Deferred income tax balances included on the consolidated balance sheet </t>
        </is>
      </c>
    </row>
    <row r="27">
      <c r="A27" s="4" t="inlineStr">
        <is>
          <t>Earnings Per Share</t>
        </is>
      </c>
      <c r="B27" s="4" t="inlineStr">
        <is>
          <t xml:space="preserve">Earnings Per Share Basic earnings per common share (“Basic EPS”) is computed by dividing the net income/(loss) available to common stockholders by the weighted average number of shares outstanding in any period. Diluted earnings per common share (“Diluted EPS”) is computed by dividing the net income available to common stockholders by the weighted average number of common shares and dilutive common share equivalents then outstanding in any period. </t>
        </is>
      </c>
    </row>
    <row r="28">
      <c r="A28" s="4" t="inlineStr">
        <is>
          <t>Related parties</t>
        </is>
      </c>
      <c r="B28" s="4" t="inlineStr">
        <is>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t>
        </is>
      </c>
    </row>
    <row r="29">
      <c r="A29" s="4" t="inlineStr">
        <is>
          <t>Segment Reporting</t>
        </is>
      </c>
      <c r="B29" s="4" t="inlineStr">
        <is>
          <t>Segment Reporting The Company’s chief operating decision maker (“CODM”) is the Chief Executive Officer. The CODM principally evaluates the performance of each vessel and all our vessels as a whole and not on the basis of separate business units, geographical area, or the location of activities. As a result, the Company has determined that it operates as one reportable segment. The CODM uses individual and total consolidated assets and individual and total consolidated income and expense information to manage the operations of the segment. Such measures are compared against prior periods to identify, assess and respond to trends. As disclosed in Note 5. Operating Revenues to our consolidated financial statements, there are two different revenue streams due to the nature of the contracts that we operate. The Company considers that its equity method investments do not meet the criteria in ASC 280 to be separate reportable segments. (aa) European Union Allowances (EUAs) The Company participates in the European Union Emissions Trading System (EU ETS) and holds European Union Allowances (EUAs) for compliance purposes. EUAs that are acquired are recorded as inventory in accordance with ASC 330 – Inventory and are initially recognized at cost upon acquisition. EUAs held for compliance purposes are classified as inventory until they are surrendered to regulatory authorities. EUAs are measured at the lower of cost or net realizable value (NRV) and are not revalued.</t>
        </is>
      </c>
    </row>
    <row r="30">
      <c r="A30" s="4" t="inlineStr">
        <is>
          <t>Recent Accounting Pronouncements</t>
        </is>
      </c>
      <c r="B30" s="4" t="inlineStr">
        <is>
          <t>Recent Accounting Pronouncements The following accounting standards issued as of December 31, 2024 may affect the future financial reporting by Navigator Holdings Ltd., however no new accounting pronouncements that are expected to have a material impact on the financial reporting by the Company. In January 2021, the Financial Accounting Standards Board (“FASB”) issued Accounting Standards Update (“ASU”) 2021-01, Reference Rate Reform (Topic 848)—Reference Rate Reform on Financial Reporting. The amendments in this update are elective and apply to all entities that have derivative instruments that use an F-21 interest rate for margining, discounting, or contract price alignment that is modified as a result of reference rate reform. The amendments also optionally apply to all entities that designate receive-variable-rate, pay-variable rate cross currency interest rate swaps as hedging instruments in investment hedges that are modified as a result of reference rate reform. This optional guidance may be applied upon issuance from any date beginning January 7, 2021, through December 31, 2022. Additionally in December 21, the FASB issued ASU 2022-06, which defers the sunset date of ASC 848, Reference Rate Reform, from December 31, 2022 to December 31, 2024. ASC 848 provides temporary relief relating to the potential accounting impact relating to the replacement of LIBOR or other reference rates expected to be discounted as a result of reference rate reform. ASU 2022-06 is effective immediately for all entities. As a result we have updated certain banking facilities to a new reference rate with no material effects on our consolidated financial position, results of operations, and cash flows. In August 2021, the Financial Accounting Standards Board (“FASB”) issued ASU 2021-08, Business Combination (Topic 805)—Accounting for Contract Assets and Contract Liabilities from Contracts with Customers. The ASU is effective from the fiscal years beginning after December 15, 2022, and interim periods within those fiscal years. The amendments in this update primarily address the accounting for contract assets and contract liabilities from revenue contracts with customers in a business combination. However, the amendments also apply to contract assets and contract liabilities from other contracts to which the provisions of Topic 606 apply, such as contract liabilities from the sale of nonfinancial assets within the scope of Subtopic 610-20, Other Income—Gains and Losses from the Derecognition of Nonfinancial Assets. Additionally in May 2023, the FASB issued ASU 2023-05 with updates to Joint Venture Formations (Subtopic 805-60)—Recognition and Initial Measurement. This ASU is effective prospectively from the fiscal years beginning after January 1, 2025. The amendments in this Update permit a joint venture to apply the measurement period guidance in Subtopic 805-10 if the initial accounting for a joint venture formation is incomplete by the end of the reporting period in which the formation occurs. No material impact on our consolidated financial position, results of operations, and cash flows is expected. In January 2023, the Financial Accounting Standards Board (“FASB”) issued ASU 2023-01, Leases (Topic 842)— Common Control Arrangements. The ASU is effective from fiscal years beginning after December 15, 2023, and interim periods within those fiscal years. Topic 842 requires that entities determine whether a related party arrangement between entities under common control (hereinafter referred to as a common control arrangement) is a lease. If the arrangement is determined to be a lease, an entity must classify and account for the lease on the same basis as an arrangement with an unrelated party (on the basis of legally enforceable terms and conditions). That represents a change from the requirements of Topic 840, Leases, which required that an entity classify and account for an arrangement on the basis of economic substance when those terms and conditions were affected by the related party nature of the arrangement. No material impact on our consolidated financial position, results of operations, and cash flows is expected. In February 2023, the Financial Accounting Standards Board (“FASB”) issued ASU 2023-02, Investments Equity Method and Joint Ventures (Topic 323)—Accounting for Investments in Tax Credit Structures using the Proportional Amortization Method, introduced the option to apply the proportional amortization method to account for investments made primarily for the purpose of receiving income tax credits and other income tax benefits when certain requirements are met; however, the amendments in that Updat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Equity investments in other tax credit structures are typically accounted for using the equity method or Topic 321, Investments— Equity Securities, which results in investment income, gains and losses, and tax credits being presented gross on the income statement in their respective line items. The ASU is effective from the fiscal years beginning after December 15, 2023, and interim periods within those fiscal years. No material impact on our consolidated financial position, results of operations, and cash flows is expected. In July 2023, the Financial Accounting Standards Board (“FASB”) issued ASU 2023-07, Segment Reporting (Topic 280)—Improvements to Reportable Segment Disclosures. The ASU is effective from fiscal years beginning after December 15, 2023, and interim periods within fiscal years beginning after December 15, 2024. The ASU should be adopted retrospectively unless it is impracticable to do so. Upon adoption, a public entity will adopt the ASU as of the beginning of the earliest period presented. However, the significant segment expense categories are based on those identified in the current period of adoption, regardless of how expenses may have been reported to the Chief Operating Decision Maker ("CODM") in the prior periods. Early adoption of the ASU is permitted, including in an interim period. If a public entity elects to early adopt the ASU in an interim period, the guidance should be applied as of the beginning of the fiscal year that includes the interim period. The Company has adopted ASU 2023-07 and it was applied retrospectively, however no material impact on our consolidated financial position, results of operations, and cash flows is expected. In September 2023, the Financial Accounting Standards Board (“FASB”) issued ASU 2023-09, Income Taxes (Topic 740)—Improvements to Income Tax Disclosures. Given the magnitude of changes to the tabular reconciliation as compared to the existing requirements, Public entities ("PBEs") will need to consider how they will adopt the standard. Whether it is applied prospectively or retrospectively, the adoption of the ASU will necessitate consideration of the reporting entity’s processes, systems, and controls around disclosures. The foreign tax effects category in particular expands significantly on existing disclosure for most reporting entities. For Public entities, ASU 2023-09 is effective for annual periods beginning after December 15, 2024. The guidance should be applied on a prospective basis with the option to apply the standard retrospectively. Early adoption is permitted. No material impact on our consolidated financial position, results of operations, and cash flows as a result of future amendments is expected. In November 2024, the FASB issued ASU 2024-03, Disaggregation of Income Statement Expenses. This guidance requires additional quantitative and qualitative disclosure of certain amounts included in the expense captions presented on the face of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The Company is in the process of assessing the impact the adoption of this guidance will have on its disclosures, however, no material impact on our consolidated financial position is expec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ccounted for at Fair Value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ssets and Liabilities Measured at Fair Value on Recurring Basis</t>
        </is>
      </c>
      <c r="B4" s="4" t="inlineStr">
        <is>
          <t>The following table includes the estimated fair value of those assets and liabilities that are measured at fair value on a recurring basis as of December 31, 2024, and 2023. December 31, 2023 December 31, 2024 (in thousands) Fair Value Hierarchy Level Fair Value Asset Fair Value Asset Interest rate swap agreement assets Level 2 $ 14,674 $ 7,1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Not Accounted for at Fair Value</t>
        </is>
      </c>
      <c r="B4" s="4" t="inlineStr">
        <is>
          <t>The following table includes the estimated fair value and carrying value of those assets and liabilities where the fair value does not approximate the carrying value. The table excludes cash, cash equivalents, and restricted cash, accounts receivable, accounts payable, accrued expenses, and other liabilities because the fair value approximates carrying value and, for accounts receivable and payable, are due in one year or less. December 31, 2023 December 31, 2024 Fair Value Hierarchy Level Fair Value Hierarchy Level Carrying Amount Asset (Liability) Fair Value Asset (Liability) Carrying Amount Asset (Liability) Fair Value Asset (Liability) (in thousands) 2020 Bonds (see Note 11) Level 2 $ (91,000) $ (91,455) $ — $ — 2024 Bonds (see Note 11) Level 2 — — (100,000) (100,625) Secured term loan facilities and revolving credit facilities (see Note 10) Level 2 $ (810,497) $ (810,497) $ (760,559) $ (760,5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compares our operating revenues for the years ended December 31, 2024, 2023 and 2022 : December 31, 2022 December 31, 2023 December 31, 2024 (in thousands) Operating revenues: Time charters $ 245,645 $ 317,010 $ 336,754 Voyage charters 159,701 176,329 174,913 Voyage charters from Luna Pool collaborative arrangements 22,101 7,355 — Operating revenues from Unigas Pool 46,345 50,043 55,012 Total operating revenues $ 473,792 $ 550,737 $ 566,679 </t>
        </is>
      </c>
    </row>
    <row r="5">
      <c r="A5" s="4" t="inlineStr">
        <is>
          <t>Schedules of Cash Flows for Committed Time Charter Revenues</t>
        </is>
      </c>
      <c r="B5" s="4" t="inlineStr">
        <is>
          <t xml:space="preserve">The estimated undiscounted cash flows for committed time charter revenue expected to be received on an annual basis for ongoing time charters, as of each December 31, is as follows: (in thousands) 2025 $ 220,863 2026 $ 37,617 2027 $ 18,651 2028 $ 6,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Vessels</t>
        </is>
      </c>
      <c r="B4" s="4" t="inlineStr">
        <is>
          <t xml:space="preserve"> Vessel Drydocking Total (in thousands) Cost January 1, 2023 $ 2,326,477 $ 62,035 $ 2,388,512 Vessel additions on acquisition 191,727 — 191,727 Additions 233 14,718 14,951 Write-offs of fully amortized assets — (4,066) (4,066) Disposals (51,041) (2,749) (53,790) December 31, 2023 2,467,396 69,938 2,537,334 Additions — 32,985 32,985 Write-offs of fully amortized assets — (16,878) (16,878) December 31, 2024 2,467,396 86,045 2,553,441 Accumulated Depreciation and Amortization January 1, 2023 670,495 25,523 696,018 Charge for the period 110,424 18,601 129,025 Write-offs of fully amortized assets — (4,066) (4,066) Disposals (37,585) (440) (38,025) December 31, 2023 743,334 39,618 782,952 Charge for the period 111,012 22,748 133,760 Write-offs of fully amortized assets — (16,878) (16,878) December 31, 2024 854,346 45,488 899,834 Net Book Value December 31, 2022 $ 1,655,982 $ 36,512 $ 1,692,494 December 31, 2023 $ 1,724,062 $ 30,320 $ 1,754,382 December 31, 2024 $ 1,613,050 $ 40,557 $ 1,653,6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7" t="n">
        <v>0.01</v>
      </c>
      <c r="E3" s="7" t="n">
        <v>0.01</v>
      </c>
    </row>
    <row r="4">
      <c r="A4" s="4" t="inlineStr">
        <is>
          <t>Common stock, authorized (in shares)</t>
        </is>
      </c>
      <c r="B4" s="5" t="n">
        <v>400000000</v>
      </c>
      <c r="C4" s="5" t="n">
        <v>400000000</v>
      </c>
      <c r="D4" s="4" t="inlineStr">
        <is>
          <t xml:space="preserve"> </t>
        </is>
      </c>
      <c r="E4" s="4" t="inlineStr">
        <is>
          <t xml:space="preserve"> </t>
        </is>
      </c>
    </row>
    <row r="5">
      <c r="A5" s="4" t="inlineStr">
        <is>
          <t>Common stock, shares issued (in shares)</t>
        </is>
      </c>
      <c r="B5" s="5" t="n">
        <v>69397648</v>
      </c>
      <c r="C5" s="5" t="n">
        <v>73208586</v>
      </c>
      <c r="D5" s="4" t="inlineStr">
        <is>
          <t xml:space="preserve"> </t>
        </is>
      </c>
      <c r="E5" s="4" t="inlineStr">
        <is>
          <t xml:space="preserve"> </t>
        </is>
      </c>
    </row>
    <row r="6">
      <c r="A6" s="4" t="inlineStr">
        <is>
          <t>Common stock, shares outstanding (in shares)</t>
        </is>
      </c>
      <c r="B6" s="5" t="n">
        <v>69397648</v>
      </c>
      <c r="C6" s="5" t="n">
        <v>73208586</v>
      </c>
      <c r="D6" s="4" t="inlineStr">
        <is>
          <t xml:space="preserve"> </t>
        </is>
      </c>
      <c r="E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Under Construction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Vessels Under Construction</t>
        </is>
      </c>
      <c r="B4" s="4" t="inlineStr">
        <is>
          <t xml:space="preserve">Vessels Under Construction (in thousands) Vessels under construction at January 1, 2024 $ — Capitalized Interest 381 Payments to shipyard 41,208 Vessels under construction at December 31, 2024 $ 41,5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Participation in Investments that are Accounted for Using the Equity Method</t>
        </is>
      </c>
      <c r="B4" s="4" t="inlineStr">
        <is>
          <t>of December 31, 2024, and 2023, we had the following participation in investments that are accounted for using the equity method: December 31, 2023 December 31, 2024 Enterprise Navigator Ethylene Terminal LLC (“Export Terminal Joint Venture”) 50.0 % 50.0 % Unigas International B.V. (“Unigas”) 33.3 % 33.3 % Dan Unity CO2 A/S ("Dan Unity") 50.0 % 50.0 % Luna Pool Agency Limited (“Pool Agency”) 50.0 % 50.0 % Azane Fuel Solutions AS ("Azane") 9.5 % 9.5 % Bluestreak CO2 Limited ("Bluestreak") 50.0 % 50.0 %</t>
        </is>
      </c>
    </row>
    <row r="5">
      <c r="A5" s="4" t="inlineStr">
        <is>
          <t>Schedule of Movement in Equity Method Investments</t>
        </is>
      </c>
      <c r="B5" s="4" t="inlineStr">
        <is>
          <t xml:space="preserve">The table below represents movement in the Company’s equity method investments, as of December 31, 2024, 2023 and 2022: 2022 2023 2024 (in thousands) Equity method investments at January 1 $ 150,209 $ 148,534 $ 174,910 Equity contributions to joint venture entity — 35,000 89,000 Equity method investments – additions — 1,559 — Share of results 25,794 20,607 16,911 Distributions received from equity method investments (27,469) (30,790) (27,092) Total equity method investments at December 31 $ 148,534 $ 174,910 $ 253,729 </t>
        </is>
      </c>
    </row>
    <row r="6">
      <c r="A6" s="4" t="inlineStr">
        <is>
          <t>Schedule of Summarized Balance Sheet for Equity Method Investments</t>
        </is>
      </c>
      <c r="B6" s="4" t="inlineStr">
        <is>
          <t xml:space="preserve">The summarized balance sheet data of the operating entity investments consists of the following: December 31, 2022 December 31, 2023 December 31, 2024 (in thousands) Current assets $ 33,834 $ 55,731 $ 48,722 Non-current assets 264,507 304,646 482,965 Total Assets 298,341 360,377 531,687 Current liabilities 13,246 25,793 34,251 Non-current liabilities 32 296 696 Total Liabilities 13,278 26,089 34,947 Total Equity $ 285,063 $ 334,288 $ 496,740 </t>
        </is>
      </c>
    </row>
    <row r="7">
      <c r="A7" s="4" t="inlineStr">
        <is>
          <t>Schedule of Summarized Income Statement for Equity Method Investments</t>
        </is>
      </c>
      <c r="B7" s="4" t="inlineStr">
        <is>
          <t xml:space="preserve">The summarized operating data of the operating entity investments was as follows: Year ended December 31, 2022 Year ended December 31, 2023 Year ended December 31, 2024 (in thousands) Total revenues $ 118,386 $ 107,792 $ 95,152 Operating Income 53,116 41,454 35,418 Net income 53,357 41,607 34,843 Net income attributable to the investees $ 26,472 $ 20,671 $ 17,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and Liabilities of the Lessor VIE</t>
        </is>
      </c>
      <c r="B4" s="4" t="inlineStr">
        <is>
          <t xml:space="preserve"> December 31, 2023 December 31, 2024 (in thousands) Assets Cash, cash equivalents and restricted cash $ 23 $ — Prepaid expenses and other current assets 365 — Total assets 388 — Liabilities Accrued expenses and other liabilities (702) — Amounts due to related parties, current (569) — Amounts due to related parties, non-current (41,266) — Total liabilities $ (42,53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Term Loan Facilities and Revolving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Annual Principal Payments Under Term Loans and Revolving Credit Facilities</t>
        </is>
      </c>
      <c r="B4" s="4" t="inlineStr">
        <is>
          <t xml:space="preserve">The table below represents the annual principal payments to be made under our term loans and revolving credit facilities after December 31, 2024 and 2023: December 31, 2023 December 31, 2024 (in thousands) Due within one year $ 123,024 $ 252,333 Due between one year and two years 292,616 121,321 Due between two years and three years 107,216 81,644 Due between three years and four years 67,539 131,822 Due between four years and five years 93,931 98,933 Due in more than five years* 126,171 74,506 Total secured term loans facilities and revolving credit facilities 810,497 760,559 Less: current portion 123,024 252,333 Secured term loan facilities and revolving credit facilities, non-current portion* $ 687,473 $ 508,226 * Includes amounts relating to the Navigator Aurora Facility held within a lessor entity (for which legal ownership resides with financial institutions) that we are required to consolidate under U.S. GAAP into our financial statements as a variable interest entity (See "Note 9. Variable Interest Entities to our consolidated financial statements") </t>
        </is>
      </c>
    </row>
    <row r="5">
      <c r="A5" s="4" t="inlineStr">
        <is>
          <t>Schedule of Secured Term Loan Facilities</t>
        </is>
      </c>
      <c r="B5" s="4" t="inlineStr">
        <is>
          <t>The following table shows the breakdown of secured term loan facilities and total deferred financing costs split between current and non-current liabilities as of December 31, 2024, and 2023: December 31, 2023 December 31, 2024 (in thousands) Current Liability Current portion of secured term loan facilities and revolving credit facilities $ 123,024 $ 252,333 Less: current portion of deferred financing costs (2,697) (2,246) Current portion of secured term loan facilities, net of deferred financing costs 120,327 250,087 Non-Current Liability Secured term loan facilities and revolving credit facilities net of current portion, excluding amount due to related parties 646,131 508,226 Amount due to related parties* 41,342 — Less: non-current portion of deferred financing costs (4,156) (3,231) Non-current secured term loan facilities and revolving credit facilities, net of current and non-current deferred financing costs $ 683,317 $ 504,995 * Amount due to related parties relates to the Navigator Aurora Facility held within a lessor entity (for which legal ownership resides with a financial institution) that we are required to consolidate under U.S. GAAP into our financial statements as a variable interest entity. The amount for 2024 is $nil as the sale and leaseback for Navigator Aurora was terminated during the year. The following table shows the breakdown of our senior unsecured bonds and total deferred financing costs as of December 31, 2024, and 2023: Senior Unsecured Bonds December 31, 2023 December 31, 2024 (in thousands) 2024 Bond cost — 100,000 2020 Bond cost 100,000 — Less Treasury bonds (9,000) — Less deferred financing costs (664) (1,554) Total Bonds, net of deferred financing costs $ 90,336 $ 98,4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nior Unsecured Bonds (Tables)</t>
        </is>
      </c>
      <c r="B1" s="2" t="inlineStr">
        <is>
          <t>12 Months Ended</t>
        </is>
      </c>
    </row>
    <row r="2">
      <c r="B2" s="2" t="inlineStr">
        <is>
          <t>Dec. 31, 2024</t>
        </is>
      </c>
    </row>
    <row r="3">
      <c r="A3" s="3" t="inlineStr">
        <is>
          <t>Debt Disclosure [Abstract]</t>
        </is>
      </c>
      <c r="B3" s="4" t="inlineStr">
        <is>
          <t xml:space="preserve"> </t>
        </is>
      </c>
    </row>
    <row r="4">
      <c r="A4" s="4" t="inlineStr">
        <is>
          <t>Schedule of Senior Unsecured Bonds</t>
        </is>
      </c>
      <c r="B4" s="4" t="inlineStr">
        <is>
          <t>The following table shows the breakdown of secured term loan facilities and total deferred financing costs split between current and non-current liabilities as of December 31, 2024, and 2023: December 31, 2023 December 31, 2024 (in thousands) Current Liability Current portion of secured term loan facilities and revolving credit facilities $ 123,024 $ 252,333 Less: current portion of deferred financing costs (2,697) (2,246) Current portion of secured term loan facilities, net of deferred financing costs 120,327 250,087 Non-Current Liability Secured term loan facilities and revolving credit facilities net of current portion, excluding amount due to related parties 646,131 508,226 Amount due to related parties* 41,342 — Less: non-current portion of deferred financing costs (4,156) (3,231) Non-current secured term loan facilities and revolving credit facilities, net of current and non-current deferred financing costs $ 683,317 $ 504,995 * Amount due to related parties relates to the Navigator Aurora Facility held within a lessor entity (for which legal ownership resides with a financial institution) that we are required to consolidate under U.S. GAAP into our financial statements as a variable interest entity. The amount for 2024 is $nil as the sale and leaseback for Navigator Aurora was terminated during the year. The following table shows the breakdown of our senior unsecured bonds and total deferred financing costs as of December 31, 2024, and 2023: Senior Unsecured Bonds December 31, 2023 December 31, 2024 (in thousands) 2024 Bond cost — 100,000 2020 Bond cost 100,000 — Less Treasury bonds (9,000) — Less deferred financing costs (664) (1,554) Total Bonds, net of deferred financing costs $ 90,336 $ 98,4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Number of Weighted Average Outstanding Shares</t>
        </is>
      </c>
      <c r="B4" s="4" t="inlineStr">
        <is>
          <t xml:space="preserve">The following table shows the calculation of both the basic and diluted number of weighted average outstanding shares for the years ended December 31, 2022, 2023 and 2024: December 31, 2022 December 31, 2023 December 31, 2024 (in thousands, except share data) Basic and diluted income attributable to stockholders of Navigator Holdings Ltd. $ 53,473 $ 82,255 $ 85,571 Basic weighted average number of shares 77,234,830 74,096,284 71,149,671 Effect of dilutive potential share options 323,664 511,165 688,363 Diluted weighted average number of shares 77,558,494 74,607,449 71,838,034 Earnings per share attributable to stockholders of Navigator Holdings Ltd.: Basic earnings per share $ 0.69 $ 1.11 $ 1.20 Diluted earnings per share $ 0.69 $ 1.10 $ 1.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hare Grant Activity</t>
        </is>
      </c>
      <c r="B4" s="4" t="inlineStr">
        <is>
          <t>Restricted share grant activity for the year ended December 31, 2024, and 2023 was as follows: Share awards Number of granted non-vested restricted shares Weighted average grant date fair value Weighted average remaining contractual term Balance as of January 1, 2023 115,693 $ 10.16 1.04 years Granted 47,829 12.45 Vested (78,144) 10.16 Balance as of December 31, 2023 85,378 $ 11.44 0.81 years Granted 54,851 15.05 Vested (61,944) 11.88 Balance as of December 31, 2024 78,285 $ 13.62 0.75 years</t>
        </is>
      </c>
    </row>
    <row r="5">
      <c r="A5" s="4" t="inlineStr">
        <is>
          <t>Schedule of Stock Option Activity</t>
        </is>
      </c>
      <c r="B5" s="4" t="inlineStr">
        <is>
          <t>The movements in the existing share options during the years ended December 31, 2024, and 2023 were as follows: Share options Number of options outstanding Weighted average exercise price per share Aggregate intrinsic value Balance as of January 1, 2023 320,856 $ 20.99 $ — Forfeited during the year (35,875) 22.35 — Issuance during the year 262,412 15.45 — Balance as of December 31, 2023 547,393 $ 18.25 — Issuance during the year 339,592 17.94 — Expired during the period (153,538) 24.22 — Balance as of December 31, 2024 733,447 $ 16.86 $ 61,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s</t>
        </is>
      </c>
      <c r="B4" s="4" t="inlineStr">
        <is>
          <t>The contractual obligations schedule set forth below summarizes our contractual obligations as of December 31, 2024: 2025 2026 2027 2028 2029 Thereafter Total (in thousands) Secured term loan facilities and revolving credit facilities $ 252,333 $ 121,321 $ 81,644 $ 131,822 $ 98,933 $ 74,506 $ 760,559 2024 Bonds — — — — 100,000 — 100,000 Vessels under construction (1) 61,740 92,610 216,090 — — 370,440 Marine Export Terminal capital contributions (2) 4,000 — — — — — 4,000 Office operating leases (3) 1,314 1,138 1,342 92 23 — 3,909 Preferred shares investment 1,250 — — — — — 1,250 Total contractual obligations $ 320,637 $ 215,069 $ 299,076 $ 131,914 $ 198,956 $ 74,506 $ 1,240,158 1. The Company entered into four contracts to build four new 48,500 cubic meter capacity liquefied ethylene gas carriers with Jiangnan Shipyard (Group) Co., Ltd. and China Shipbuilding Trading Co., Ltd., in China. The Newbuild Vessels Navigator Polari s and Navigator Proxima, Navigator Parsec, Navigator Pleione, are under construction and are scheduled to be delivered to the Company in March 2027, July 2027 November 2027 and January 2028 respectively, at an average shipyard price of $102.9 million per vessel. 2. We committed to expand our existing Ethylene Export Terminal. As at December 31, 2024 the remaining capital contributions required from us to the Export Terminal Joint Venture for the Terminal Expansion Project are expected to be approximately $4.0 million. 3. The Company occupies office space in London with a lease that commenced in January 2022 for a period of 10 years with a mutual break option in January 2027, which is the fifth anniversary of the lease commencement date. The lease payments are dependent on foreign exchange rates and the gross rent per year payable in GBP is approximately $1.1 million, with an initial rent-free period of 27 months, of which 13 months of the rent free period is repayable in the event that the break option is exercised. The Company occupies office space in Copenhagen with a lease that commenced in September 2021 and expires in June 2025. The lease payments are dependent on foreign exchange rates and the gross rent per year payable in Danish Kroner is approximately $180,000. The lease term for our office in Gdynia, Poland which commenced in April 2024 for a period of 5 years to March 30, 2029. The lease payments are dependent on foreign exchange rates and the gross rent per year payable in Euros is approximately $95,000. The Company entered into a lease for office space in Houston that expires on March 31, 2025. The annual gross rent under this lease payable in U.S. Dollars is approximately $60,000. The Company has entered into a new lease for office space in Houston to begin on April 1, 2025, on expiry of the current lease. The annual gross rent under the new lease payable in U.S. Dollars will be approximately $13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Liabilities (Tables)</t>
        </is>
      </c>
      <c r="B1" s="2" t="inlineStr">
        <is>
          <t>12 Months Ended</t>
        </is>
      </c>
    </row>
    <row r="2">
      <c r="B2" s="2" t="inlineStr">
        <is>
          <t>Dec. 31, 2024</t>
        </is>
      </c>
    </row>
    <row r="3">
      <c r="A3" s="3" t="inlineStr">
        <is>
          <t>Leases [Abstract]</t>
        </is>
      </c>
      <c r="B3" s="4" t="inlineStr">
        <is>
          <t xml:space="preserve"> </t>
        </is>
      </c>
    </row>
    <row r="4">
      <c r="A4" s="4" t="inlineStr">
        <is>
          <t>Schedule of Maturity Analysis of The Undiscounted Cash Flows of Operating Lease Liabilities</t>
        </is>
      </c>
      <c r="B4" s="4" t="inlineStr">
        <is>
          <t xml:space="preserve">A maturity analysis of the undiscounted cash flows of the Company’s operating lease liabilities as at December 31, 2023 and 2024 is presented in the following table: December 31, 2023 December 31, 2024 (in thousands) One year $ 1,027 $ 1,314 Between one and two years 1,279 1,138 Between two and three years 1,066 1,342 Between three and four years 1,274 92 Between four and five years — 23 Total undiscounted operating lease commitments 4,646 3,909 Less: Discount adjustment (232) (155) Total operating lease liabilities 4,414 3,754 Less: current portion (914) (1,180) Total operating lease liabilities, non-current portion $ 3,500 $ 2,5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t>
        </is>
      </c>
      <c r="B4" s="4" t="inlineStr">
        <is>
          <t xml:space="preserve"> Year Ended December 31, 2022 Year Ended December 31, 2023 Year Ended December 31, 2024 (in thousands) Net Income before income taxes and share of results of equity method investments $ 35,033 $ 70,590 $ 81,551 Tax charge in U.S. subsidiaries 5,052 3,200 3,157 Tax charge in U.K. subsidiaries 386 803 977 Tax charge in Polish subsidiary 171 (18) 26 Tax charge in Singapore subsidiary — 6 47 Tax charge in Danish subsidiary 167 234 881 Tax charge in Maltese VIE ( See Note 9) 99 87 (724) Withholding taxes 74 13 1 Total tax charge $ 5,949 $ 4,325 $ 4,365 Breakdown of current/deferred tax expense Current tax expense $ 2,107 $ 1,951 $ 1,904 Deferred tax expense 3,842 2,374 2,461 Total tax charge $ 5,949 $ 4,325 $ 4,365 </t>
        </is>
      </c>
    </row>
    <row r="5">
      <c r="A5" s="4" t="inlineStr">
        <is>
          <t>Summary of Deferred Tax Assets and Liabilities</t>
        </is>
      </c>
      <c r="B5" s="4" t="inlineStr">
        <is>
          <t xml:space="preserve">The tax effects of temporary differences that give rise to significant portions of the deferred tax assets and deferred tax liabilities as of December 31, 2024, and December 31, 2023, respectively are in the following table. December 31, 2023 December 31, 2024 (in thousands) Deferred tax asset Net operating losses carry forwards $ 13,522 $ 22,234 Other temporary differences 205 54 Total deferred tax assets 13,727 22,288 Less valuation allowance — — Deferred tax asset, net of valuation allowance 13,727 22,288 Deferred tax liabilities Investment in joint venture 20,002 31,709 Other temporary differences 741 56 Total deferred tax liabilities 20,743 31,765 Net deferred tax asset/(liability) $ 7,016 $ 9,4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perating revenues</t>
        </is>
      </c>
      <c r="B4" s="6" t="n">
        <v>511667</v>
      </c>
      <c r="C4" s="6" t="n">
        <v>493339</v>
      </c>
      <c r="D4" s="6" t="n">
        <v>405346</v>
      </c>
    </row>
    <row r="5">
      <c r="A5" s="4" t="inlineStr">
        <is>
          <t>Operating revenues—Unigas Pool</t>
        </is>
      </c>
      <c r="B5" s="5" t="n">
        <v>55012</v>
      </c>
      <c r="C5" s="5" t="n">
        <v>50043</v>
      </c>
      <c r="D5" s="5" t="n">
        <v>46345</v>
      </c>
    </row>
    <row r="6">
      <c r="A6" s="4" t="inlineStr">
        <is>
          <t>Operating revenues—Luna Pool collaborative arrangements</t>
        </is>
      </c>
      <c r="B6" s="5" t="n">
        <v>0</v>
      </c>
      <c r="C6" s="5" t="n">
        <v>7355</v>
      </c>
      <c r="D6" s="5" t="n">
        <v>22101</v>
      </c>
    </row>
    <row r="7">
      <c r="A7" s="4" t="inlineStr">
        <is>
          <t>Total operating revenues</t>
        </is>
      </c>
      <c r="B7" s="5" t="n">
        <v>566679</v>
      </c>
      <c r="C7" s="5" t="n">
        <v>550737</v>
      </c>
      <c r="D7" s="5" t="n">
        <v>473792</v>
      </c>
    </row>
    <row r="8">
      <c r="A8" s="3" t="inlineStr">
        <is>
          <t>Expenses</t>
        </is>
      </c>
      <c r="B8" s="4" t="inlineStr">
        <is>
          <t xml:space="preserve"> </t>
        </is>
      </c>
      <c r="C8" s="4" t="inlineStr">
        <is>
          <t xml:space="preserve"> </t>
        </is>
      </c>
      <c r="D8" s="4" t="inlineStr">
        <is>
          <t xml:space="preserve"> </t>
        </is>
      </c>
    </row>
    <row r="9">
      <c r="A9" s="4" t="inlineStr">
        <is>
          <t>Brokerage commissions</t>
        </is>
      </c>
      <c r="B9" s="5" t="n">
        <v>7012</v>
      </c>
      <c r="C9" s="5" t="n">
        <v>6923</v>
      </c>
      <c r="D9" s="5" t="n">
        <v>5900</v>
      </c>
    </row>
    <row r="10">
      <c r="A10" s="4" t="inlineStr">
        <is>
          <t>Voyage expenses</t>
        </is>
      </c>
      <c r="B10" s="5" t="n">
        <v>72144</v>
      </c>
      <c r="C10" s="5" t="n">
        <v>74509</v>
      </c>
      <c r="D10" s="5" t="n">
        <v>78674</v>
      </c>
    </row>
    <row r="11">
      <c r="A11" s="4" t="inlineStr">
        <is>
          <t>Voyage expenses—Luna Pool collaborative arrangements</t>
        </is>
      </c>
      <c r="B11" s="5" t="n">
        <v>0</v>
      </c>
      <c r="C11" s="5" t="n">
        <v>5561</v>
      </c>
      <c r="D11" s="5" t="n">
        <v>20716</v>
      </c>
    </row>
    <row r="12">
      <c r="A12" s="4" t="inlineStr">
        <is>
          <t>Vessel operating expenses</t>
        </is>
      </c>
      <c r="B12" s="5" t="n">
        <v>175034</v>
      </c>
      <c r="C12" s="5" t="n">
        <v>170952</v>
      </c>
      <c r="D12" s="5" t="n">
        <v>159266</v>
      </c>
    </row>
    <row r="13">
      <c r="A13" s="4" t="inlineStr">
        <is>
          <t>Depreciation and amortization</t>
        </is>
      </c>
      <c r="B13" s="5" t="n">
        <v>132725</v>
      </c>
      <c r="C13" s="5" t="n">
        <v>129202</v>
      </c>
      <c r="D13" s="5" t="n">
        <v>126220</v>
      </c>
    </row>
    <row r="14">
      <c r="A14" s="4" t="inlineStr">
        <is>
          <t>General and administrative costs</t>
        </is>
      </c>
      <c r="B14" s="5" t="n">
        <v>36580</v>
      </c>
      <c r="C14" s="5" t="n">
        <v>31213</v>
      </c>
      <c r="D14" s="5" t="n">
        <v>27439</v>
      </c>
    </row>
    <row r="15">
      <c r="A15" s="4" t="inlineStr">
        <is>
          <t>(Profit) from sale of vessel</t>
        </is>
      </c>
      <c r="B15" s="5" t="n">
        <v>0</v>
      </c>
      <c r="C15" s="5" t="n">
        <v>-4797</v>
      </c>
      <c r="D15" s="5" t="n">
        <v>-4721</v>
      </c>
    </row>
    <row r="16">
      <c r="A16" s="4" t="inlineStr">
        <is>
          <t>Other income</t>
        </is>
      </c>
      <c r="B16" s="5" t="n">
        <v>0</v>
      </c>
      <c r="C16" s="5" t="n">
        <v>-60</v>
      </c>
      <c r="D16" s="5" t="n">
        <v>-364</v>
      </c>
    </row>
    <row r="17">
      <c r="A17" s="4" t="inlineStr">
        <is>
          <t>Total operating expenses</t>
        </is>
      </c>
      <c r="B17" s="5" t="n">
        <v>423495</v>
      </c>
      <c r="C17" s="5" t="n">
        <v>413503</v>
      </c>
      <c r="D17" s="5" t="n">
        <v>413130</v>
      </c>
    </row>
    <row r="18">
      <c r="A18" s="4" t="inlineStr">
        <is>
          <t>Operating Income</t>
        </is>
      </c>
      <c r="B18" s="5" t="n">
        <v>143184</v>
      </c>
      <c r="C18" s="5" t="n">
        <v>137234</v>
      </c>
      <c r="D18" s="5" t="n">
        <v>60662</v>
      </c>
    </row>
    <row r="19">
      <c r="A19" s="4" t="inlineStr">
        <is>
          <t>Foreign currency exchange gain on senior secured bonds</t>
        </is>
      </c>
      <c r="B19" s="5" t="n">
        <v>0</v>
      </c>
      <c r="C19" s="5" t="n">
        <v>0</v>
      </c>
      <c r="D19" s="5" t="n">
        <v>6589</v>
      </c>
    </row>
    <row r="20">
      <c r="A20" s="4" t="inlineStr">
        <is>
          <t>Realized loss on cross currency interest rate swap</t>
        </is>
      </c>
      <c r="B20" s="5" t="n">
        <v>0</v>
      </c>
      <c r="C20" s="5" t="n">
        <v>0</v>
      </c>
      <c r="D20" s="5" t="n">
        <v>-6270</v>
      </c>
    </row>
    <row r="21">
      <c r="A21" s="4" t="inlineStr">
        <is>
          <t>Unrealized gain /(loss) on non-designated derivative instruments</t>
        </is>
      </c>
      <c r="B21" s="5" t="n">
        <v>-7483</v>
      </c>
      <c r="C21" s="5" t="n">
        <v>-7282</v>
      </c>
      <c r="D21" s="5" t="n">
        <v>25124</v>
      </c>
    </row>
    <row r="22">
      <c r="A22" s="4" t="inlineStr">
        <is>
          <t>Interest expense</t>
        </is>
      </c>
      <c r="B22" s="5" t="n">
        <v>-56141</v>
      </c>
      <c r="C22" s="5" t="n">
        <v>-64915</v>
      </c>
      <c r="D22" s="5" t="n">
        <v>-48003</v>
      </c>
    </row>
    <row r="23">
      <c r="A23" s="4" t="inlineStr">
        <is>
          <t>Interest income</t>
        </is>
      </c>
      <c r="B23" s="5" t="n">
        <v>6244</v>
      </c>
      <c r="C23" s="5" t="n">
        <v>5707</v>
      </c>
      <c r="D23" s="5" t="n">
        <v>1082</v>
      </c>
    </row>
    <row r="24">
      <c r="A24" s="4" t="inlineStr">
        <is>
          <t>Write off of deferred financing costs</t>
        </is>
      </c>
      <c r="B24" s="5" t="n">
        <v>-829</v>
      </c>
      <c r="C24" s="5" t="n">
        <v>-171</v>
      </c>
      <c r="D24" s="5" t="n">
        <v>-212</v>
      </c>
    </row>
    <row r="25">
      <c r="A25" s="4" t="inlineStr">
        <is>
          <t>Unrealized foreign exchange (loss)/gain</t>
        </is>
      </c>
      <c r="B25" s="5" t="n">
        <v>-1968</v>
      </c>
      <c r="C25" s="5" t="n">
        <v>17</v>
      </c>
      <c r="D25" s="5" t="n">
        <v>-2837</v>
      </c>
    </row>
    <row r="26">
      <c r="A26" s="4" t="inlineStr">
        <is>
          <t>Loss on repayment of senior and unsecured bonds</t>
        </is>
      </c>
      <c r="B26" s="5" t="n">
        <v>-1456</v>
      </c>
      <c r="C26" s="5" t="n">
        <v>0</v>
      </c>
      <c r="D26" s="5" t="n">
        <v>-1102</v>
      </c>
    </row>
    <row r="27">
      <c r="A27" s="4" t="inlineStr">
        <is>
          <t>Income before income taxes and share of results of equity method investments</t>
        </is>
      </c>
      <c r="B27" s="5" t="n">
        <v>81551</v>
      </c>
      <c r="C27" s="5" t="n">
        <v>70590</v>
      </c>
      <c r="D27" s="5" t="n">
        <v>35033</v>
      </c>
    </row>
    <row r="28">
      <c r="A28" s="4" t="inlineStr">
        <is>
          <t>Income taxes</t>
        </is>
      </c>
      <c r="B28" s="5" t="n">
        <v>-4365</v>
      </c>
      <c r="C28" s="5" t="n">
        <v>-4325</v>
      </c>
      <c r="D28" s="5" t="n">
        <v>-5949</v>
      </c>
    </row>
    <row r="29">
      <c r="A29" s="4" t="inlineStr">
        <is>
          <t>Share of results of equity method investments</t>
        </is>
      </c>
      <c r="B29" s="5" t="n">
        <v>16911</v>
      </c>
      <c r="C29" s="5" t="n">
        <v>20607</v>
      </c>
      <c r="D29" s="5" t="n">
        <v>25794</v>
      </c>
    </row>
    <row r="30">
      <c r="A30" s="4" t="inlineStr">
        <is>
          <t>Net Income</t>
        </is>
      </c>
      <c r="B30" s="5" t="n">
        <v>94097</v>
      </c>
      <c r="C30" s="5" t="n">
        <v>86872</v>
      </c>
      <c r="D30" s="5" t="n">
        <v>54878</v>
      </c>
    </row>
    <row r="31">
      <c r="A31" s="4" t="inlineStr">
        <is>
          <t>Net income attributable to non-controlling interests</t>
        </is>
      </c>
      <c r="B31" s="5" t="n">
        <v>-8526</v>
      </c>
      <c r="C31" s="5" t="n">
        <v>-4617</v>
      </c>
      <c r="D31" s="5" t="n">
        <v>-1405</v>
      </c>
    </row>
    <row r="32">
      <c r="A32" s="4" t="inlineStr">
        <is>
          <t>Net Income attributable to stockholders of Navigator Holdings Ltd.</t>
        </is>
      </c>
      <c r="B32" s="6" t="n">
        <v>85571</v>
      </c>
      <c r="C32" s="6" t="n">
        <v>82255</v>
      </c>
      <c r="D32" s="6" t="n">
        <v>53473</v>
      </c>
    </row>
    <row r="33">
      <c r="A33" s="3" t="inlineStr">
        <is>
          <t>Earnings per share attributable to stockholders of Navigator Holdings Ltd.</t>
        </is>
      </c>
      <c r="B33" s="4" t="inlineStr">
        <is>
          <t xml:space="preserve"> </t>
        </is>
      </c>
      <c r="C33" s="4" t="inlineStr">
        <is>
          <t xml:space="preserve"> </t>
        </is>
      </c>
      <c r="D33" s="4" t="inlineStr">
        <is>
          <t xml:space="preserve"> </t>
        </is>
      </c>
    </row>
    <row r="34">
      <c r="A34" s="4" t="inlineStr">
        <is>
          <t>Basic (in dollars per share)</t>
        </is>
      </c>
      <c r="B34" s="7" t="n">
        <v>1.2</v>
      </c>
      <c r="C34" s="7" t="n">
        <v>1.11</v>
      </c>
      <c r="D34" s="7" t="n">
        <v>0.6899999999999999</v>
      </c>
    </row>
    <row r="35">
      <c r="A35" s="4" t="inlineStr">
        <is>
          <t>Diluted (in dollars per share)</t>
        </is>
      </c>
      <c r="B35" s="7" t="n">
        <v>1.19</v>
      </c>
      <c r="C35" s="7" t="n">
        <v>1.1</v>
      </c>
      <c r="D35" s="7" t="n">
        <v>0.6899999999999999</v>
      </c>
    </row>
    <row r="36">
      <c r="A36" s="3" t="inlineStr">
        <is>
          <t>Weighted average number of shares outstanding in the period:</t>
        </is>
      </c>
      <c r="B36" s="4" t="inlineStr">
        <is>
          <t xml:space="preserve"> </t>
        </is>
      </c>
      <c r="C36" s="4" t="inlineStr">
        <is>
          <t xml:space="preserve"> </t>
        </is>
      </c>
      <c r="D36" s="4" t="inlineStr">
        <is>
          <t xml:space="preserve"> </t>
        </is>
      </c>
    </row>
    <row r="37">
      <c r="A37" s="4" t="inlineStr">
        <is>
          <t>Basic (in shares)</t>
        </is>
      </c>
      <c r="B37" s="5" t="n">
        <v>71149671</v>
      </c>
      <c r="C37" s="5" t="n">
        <v>74096284</v>
      </c>
      <c r="D37" s="5" t="n">
        <v>77234830</v>
      </c>
    </row>
    <row r="38">
      <c r="A38" s="4" t="inlineStr">
        <is>
          <t>Diluted (in shares)</t>
        </is>
      </c>
      <c r="B38" s="5" t="n">
        <v>71838034</v>
      </c>
      <c r="C38" s="5" t="n">
        <v>74607449</v>
      </c>
      <c r="D38" s="5" t="n">
        <v>7755849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shows the breakdown of cash, cash equivalents and restricted cash as of December 31, 2024 and 2023: December 31, 2023 December 31, 2024 (in thousands) Cash, Cash Equivalents and Restricted Cash Cash and cash equivalents $ 149,581 $ 130,455 Cash and cash equivalents held by VIE 23 366 Restricted cash 8,638 8,976 Total cash, cash equivalents and restricted cash $ 158,242 $ 139,7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Income (Expenses) With Related Parties</t>
        </is>
      </c>
      <c r="B4" s="4" t="inlineStr">
        <is>
          <t>The following table summarizes our transactions with related parties for the years ended December 31, 2024, 2023 and 2022: Year ended December 31, 2022 Year ended December 31, 2023 Year ended December 31, 2024 (in thousands) Net income / (expenses) Luna Pool Agency Limited $ (28) $ (42) $ (56) Ocean Yield Malta Limited (1,914) (3,221) (1,719) Ultranav Business Support ApS (1,115) (100) (72) Naviera Ultranav Limitada (15) (13) — Norton Lilly International Inc (131) — — Total $ (3,203) $ (3,376) $ (1,847)</t>
        </is>
      </c>
    </row>
    <row r="5">
      <c r="A5" s="4" t="inlineStr">
        <is>
          <t>Schedule of Due From Related Parties</t>
        </is>
      </c>
      <c r="B5" s="4" t="inlineStr">
        <is>
          <t xml:space="preserve">The following table sets out the balances due from related parties as at December 31, 2024 and 2023: December 31, 2023 December 31, 2024 (in thousands) Due from Related Parties Luna Pool Agency Limited $ 30,804 $ 8,055 Unigas Pool 2,598 5,742 Total $ 33,402 $ 13,797 </t>
        </is>
      </c>
    </row>
    <row r="6">
      <c r="A6" s="4" t="inlineStr">
        <is>
          <t>Schedule of Due To Related Parties</t>
        </is>
      </c>
      <c r="B6" s="4" t="inlineStr">
        <is>
          <t>The following table sets out the balances due to related parties as at December 31, 2024 and 2023: December 31, 2023 December 31, 2024 (in thousands) Due to Related Parties Ocean Yield Malta Limited $ 41,912 $ — Ultranav Business Support ApS* 36 — Total $ 41,948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27" customWidth="1" min="2" max="2"/>
    <col width="21" customWidth="1" min="3" max="3"/>
  </cols>
  <sheetData>
    <row r="1">
      <c r="A1" s="1" t="inlineStr">
        <is>
          <t>Description of the Business (Details)</t>
        </is>
      </c>
      <c r="B1" s="2" t="inlineStr">
        <is>
          <t>12 Months Ended</t>
        </is>
      </c>
    </row>
    <row r="2">
      <c r="B2" s="2" t="inlineStr">
        <is>
          <t>Dec. 31, 2024 vessel MT m³</t>
        </is>
      </c>
      <c r="C2" s="2" t="inlineStr">
        <is>
          <t>Dec. 31, 2023 vessel</t>
        </is>
      </c>
    </row>
    <row r="3">
      <c r="A3" s="3" t="inlineStr">
        <is>
          <t>Schedule Of Description Of Business [Line Items]</t>
        </is>
      </c>
      <c r="B3" s="4" t="inlineStr">
        <is>
          <t xml:space="preserve"> </t>
        </is>
      </c>
      <c r="C3" s="4" t="inlineStr">
        <is>
          <t xml:space="preserve"> </t>
        </is>
      </c>
    </row>
    <row r="4">
      <c r="A4" s="4" t="inlineStr">
        <is>
          <t>Number of vessels owned and operated | vessel</t>
        </is>
      </c>
      <c r="B4" s="5" t="n">
        <v>56</v>
      </c>
      <c r="C4" s="5" t="n">
        <v>47</v>
      </c>
    </row>
    <row r="5">
      <c r="A5" s="4" t="inlineStr">
        <is>
          <t>Vessels cargo capacity (in cbm)</t>
        </is>
      </c>
      <c r="B5" s="5" t="n">
        <v>48500</v>
      </c>
      <c r="C5" s="4" t="inlineStr">
        <is>
          <t xml:space="preserve"> </t>
        </is>
      </c>
    </row>
    <row r="6">
      <c r="A6" s="4" t="inlineStr">
        <is>
          <t>Export Terminal Joint Venture</t>
        </is>
      </c>
      <c r="B6" s="4" t="inlineStr">
        <is>
          <t xml:space="preserve"> </t>
        </is>
      </c>
      <c r="C6" s="4" t="inlineStr">
        <is>
          <t xml:space="preserve"> </t>
        </is>
      </c>
    </row>
    <row r="7">
      <c r="A7" s="3" t="inlineStr">
        <is>
          <t>Schedule Of Description Of Business [Line Items]</t>
        </is>
      </c>
      <c r="B7" s="4" t="inlineStr">
        <is>
          <t xml:space="preserve"> </t>
        </is>
      </c>
      <c r="C7" s="4" t="inlineStr">
        <is>
          <t xml:space="preserve"> </t>
        </is>
      </c>
    </row>
    <row r="8">
      <c r="A8" s="4" t="inlineStr">
        <is>
          <t>Equity method investment, ownership percentage</t>
        </is>
      </c>
      <c r="B8" s="8" t="n">
        <v>0.5</v>
      </c>
      <c r="C8" s="8" t="n">
        <v>0.5</v>
      </c>
    </row>
    <row r="9">
      <c r="A9" s="4" t="inlineStr">
        <is>
          <t>Exporting capacity per year (in million tons) | MT</t>
        </is>
      </c>
      <c r="B9" s="10" t="n">
        <v>1.55</v>
      </c>
      <c r="C9" s="4" t="inlineStr">
        <is>
          <t xml:space="preserve"> </t>
        </is>
      </c>
    </row>
    <row r="10">
      <c r="A10" s="4" t="inlineStr">
        <is>
          <t>Ethylene</t>
        </is>
      </c>
      <c r="B10" s="4" t="inlineStr">
        <is>
          <t xml:space="preserve"> </t>
        </is>
      </c>
      <c r="C10" s="4" t="inlineStr">
        <is>
          <t xml:space="preserve"> </t>
        </is>
      </c>
    </row>
    <row r="11">
      <c r="A11" s="3" t="inlineStr">
        <is>
          <t>Schedule Of Description Of Business [Line Items]</t>
        </is>
      </c>
      <c r="B11" s="4" t="inlineStr">
        <is>
          <t xml:space="preserve"> </t>
        </is>
      </c>
      <c r="C11" s="4" t="inlineStr">
        <is>
          <t xml:space="preserve"> </t>
        </is>
      </c>
    </row>
    <row r="12">
      <c r="A12" s="4" t="inlineStr">
        <is>
          <t>Number of vessels owned and operated | vessel</t>
        </is>
      </c>
      <c r="B12" s="5" t="n">
        <v>26</v>
      </c>
      <c r="C12" s="4" t="inlineStr">
        <is>
          <t xml:space="preserve"> </t>
        </is>
      </c>
    </row>
    <row r="13">
      <c r="A13" s="4" t="inlineStr">
        <is>
          <t>Minimum</t>
        </is>
      </c>
      <c r="B13" s="4" t="inlineStr">
        <is>
          <t xml:space="preserve"> </t>
        </is>
      </c>
      <c r="C13" s="4" t="inlineStr">
        <is>
          <t xml:space="preserve"> </t>
        </is>
      </c>
    </row>
    <row r="14">
      <c r="A14" s="3" t="inlineStr">
        <is>
          <t>Schedule Of Description Of Business [Line Items]</t>
        </is>
      </c>
      <c r="B14" s="4" t="inlineStr">
        <is>
          <t xml:space="preserve"> </t>
        </is>
      </c>
      <c r="C14" s="4" t="inlineStr">
        <is>
          <t xml:space="preserve"> </t>
        </is>
      </c>
    </row>
    <row r="15">
      <c r="A15" s="4" t="inlineStr">
        <is>
          <t>Vessels cargo capacity (in cbm)</t>
        </is>
      </c>
      <c r="B15" s="5" t="n">
        <v>3770</v>
      </c>
      <c r="C15" s="4" t="inlineStr">
        <is>
          <t xml:space="preserve"> </t>
        </is>
      </c>
    </row>
    <row r="16">
      <c r="A16" s="4" t="inlineStr">
        <is>
          <t>Maximum</t>
        </is>
      </c>
      <c r="B16" s="4" t="inlineStr">
        <is>
          <t xml:space="preserve"> </t>
        </is>
      </c>
      <c r="C16" s="4" t="inlineStr">
        <is>
          <t xml:space="preserve"> </t>
        </is>
      </c>
    </row>
    <row r="17">
      <c r="A17" s="3" t="inlineStr">
        <is>
          <t>Schedule Of Description Of Business [Line Items]</t>
        </is>
      </c>
      <c r="B17" s="4" t="inlineStr">
        <is>
          <t xml:space="preserve"> </t>
        </is>
      </c>
      <c r="C17" s="4" t="inlineStr">
        <is>
          <t xml:space="preserve"> </t>
        </is>
      </c>
    </row>
    <row r="18">
      <c r="A18" s="4" t="inlineStr">
        <is>
          <t>Vessels cargo capacity (in cbm)</t>
        </is>
      </c>
      <c r="B18" s="5" t="n">
        <v>38000</v>
      </c>
      <c r="C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4" customWidth="1" min="1" max="1"/>
    <col width="54" customWidth="1" min="2" max="2"/>
    <col width="22" customWidth="1" min="3" max="3"/>
    <col width="22" customWidth="1" min="4" max="4"/>
    <col width="14" customWidth="1" min="5" max="5"/>
    <col width="14" customWidth="1" min="6" max="6"/>
    <col width="22" customWidth="1" min="7" max="7"/>
  </cols>
  <sheetData>
    <row r="1">
      <c r="A1" s="1" t="inlineStr">
        <is>
          <t>Summary of Significant Accounting Policies (Details)</t>
        </is>
      </c>
      <c r="B1" s="2" t="inlineStr">
        <is>
          <t>12 Months Ended</t>
        </is>
      </c>
    </row>
    <row r="2">
      <c r="B2" s="2" t="inlineStr">
        <is>
          <t>Dec. 31, 2024 USD ($) revenueSource member subsidiary</t>
        </is>
      </c>
      <c r="C2" s="2" t="inlineStr">
        <is>
          <t>Dec. 31, 2023 USD ($)</t>
        </is>
      </c>
      <c r="D2" s="2" t="inlineStr">
        <is>
          <t>Dec. 31, 2022 USD ($)</t>
        </is>
      </c>
      <c r="E2" s="2" t="inlineStr">
        <is>
          <t>Jan. 01, 2022</t>
        </is>
      </c>
      <c r="F2" s="2" t="inlineStr">
        <is>
          <t>Dec. 31, 2021</t>
        </is>
      </c>
      <c r="G2" s="2" t="inlineStr">
        <is>
          <t>Sep. 17,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gative working capital</t>
        </is>
      </c>
      <c r="B4" s="6" t="n">
        <v>984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angible assets useful life</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intangible assets</t>
        </is>
      </c>
      <c r="B6" s="6" t="n">
        <v>0</v>
      </c>
      <c r="C6" s="6" t="n">
        <v>0</v>
      </c>
      <c r="D6" s="6" t="n">
        <v>0</v>
      </c>
      <c r="E6" s="4" t="inlineStr">
        <is>
          <t xml:space="preserve"> </t>
        </is>
      </c>
      <c r="F6" s="4" t="inlineStr">
        <is>
          <t xml:space="preserve"> </t>
        </is>
      </c>
      <c r="G6" s="4" t="inlineStr">
        <is>
          <t xml:space="preserve"> </t>
        </is>
      </c>
    </row>
    <row r="7">
      <c r="A7" s="4" t="inlineStr">
        <is>
          <t>Restricted cash</t>
        </is>
      </c>
      <c r="B7" s="6" t="n">
        <v>9000000</v>
      </c>
      <c r="C7" s="5" t="n">
        <v>8600000</v>
      </c>
      <c r="D7" s="4" t="inlineStr">
        <is>
          <t xml:space="preserve"> </t>
        </is>
      </c>
      <c r="E7" s="4" t="inlineStr">
        <is>
          <t xml:space="preserve"> </t>
        </is>
      </c>
      <c r="F7" s="4" t="inlineStr">
        <is>
          <t xml:space="preserve"> </t>
        </is>
      </c>
      <c r="G7" s="4" t="inlineStr">
        <is>
          <t xml:space="preserve"> </t>
        </is>
      </c>
    </row>
    <row r="8">
      <c r="A8" s="4" t="inlineStr">
        <is>
          <t>Number of revenue sources | revenueSource</t>
        </is>
      </c>
      <c r="B8" s="5"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tax benefits</t>
        </is>
      </c>
      <c r="B9" s="6" t="n">
        <v>0</v>
      </c>
      <c r="C9" s="5" t="n">
        <v>0</v>
      </c>
      <c r="D9" s="4" t="inlineStr">
        <is>
          <t xml:space="preserve"> </t>
        </is>
      </c>
      <c r="E9" s="4" t="inlineStr">
        <is>
          <t xml:space="preserve"> </t>
        </is>
      </c>
      <c r="F9" s="4" t="inlineStr">
        <is>
          <t xml:space="preserve"> </t>
        </is>
      </c>
      <c r="G9" s="4" t="inlineStr">
        <is>
          <t xml:space="preserve"> </t>
        </is>
      </c>
    </row>
    <row r="10">
      <c r="A10" s="4" t="inlineStr">
        <is>
          <t>Accrued interest and penalties for unrecognized tax benefits</t>
        </is>
      </c>
      <c r="B10" s="6" t="n">
        <v>0</v>
      </c>
      <c r="C10" s="5" t="n">
        <v>0</v>
      </c>
      <c r="D10" s="4" t="inlineStr">
        <is>
          <t xml:space="preserve"> </t>
        </is>
      </c>
      <c r="E10" s="4" t="inlineStr">
        <is>
          <t xml:space="preserve"> </t>
        </is>
      </c>
      <c r="F10" s="4" t="inlineStr">
        <is>
          <t xml:space="preserve"> </t>
        </is>
      </c>
      <c r="G10" s="4" t="inlineStr">
        <is>
          <t xml:space="preserve"> </t>
        </is>
      </c>
    </row>
    <row r="11">
      <c r="A11" s="4" t="inlineStr">
        <is>
          <t>Number of different revenue sources | revenueSource</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ed Kingd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holly owned subsidiaries | subsidiary</t>
        </is>
      </c>
      <c r="B14" s="5" t="n">
        <v>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ry dock period</t>
        </is>
      </c>
      <c r="B17" s="4" t="inlineStr">
        <is>
          <t>2 years 6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vesting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ry dock period</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compensation vesting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 Voyage chart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performance obligation duration</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se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fe of vessels</t>
        </is>
      </c>
      <c r="B28" s="4" t="inlineStr">
        <is>
          <t>25 years</t>
        </is>
      </c>
      <c r="C28" s="4" t="inlineStr">
        <is>
          <t xml:space="preserve"> </t>
        </is>
      </c>
      <c r="D28" s="4" t="inlineStr">
        <is>
          <t xml:space="preserve"> </t>
        </is>
      </c>
      <c r="E28" s="4" t="inlineStr">
        <is>
          <t>25 years</t>
        </is>
      </c>
      <c r="F28" s="4" t="inlineStr">
        <is>
          <t>30 years</t>
        </is>
      </c>
      <c r="G28" s="4" t="inlineStr">
        <is>
          <t xml:space="preserve"> </t>
        </is>
      </c>
    </row>
    <row r="29">
      <c r="A29" s="4" t="inlineStr">
        <is>
          <t>Collaborative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nagement expense fee</t>
        </is>
      </c>
      <c r="B31" s="6" t="n">
        <v>0</v>
      </c>
      <c r="C31" s="6" t="n">
        <v>100000</v>
      </c>
      <c r="D31" s="6" t="n">
        <v>400000</v>
      </c>
      <c r="E31" s="4" t="inlineStr">
        <is>
          <t xml:space="preserve"> </t>
        </is>
      </c>
      <c r="F31" s="4" t="inlineStr">
        <is>
          <t xml:space="preserve"> </t>
        </is>
      </c>
      <c r="G31" s="4" t="inlineStr">
        <is>
          <t xml:space="preserve"> </t>
        </is>
      </c>
    </row>
    <row r="32">
      <c r="A32" s="4" t="inlineStr">
        <is>
          <t>Export Terminal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investment, ownership percentage</t>
        </is>
      </c>
      <c r="B34" s="8" t="n">
        <v>0.5</v>
      </c>
      <c r="C34" s="8" t="n">
        <v>0.5</v>
      </c>
      <c r="D34" s="4" t="inlineStr">
        <is>
          <t xml:space="preserve"> </t>
        </is>
      </c>
      <c r="E34" s="4" t="inlineStr">
        <is>
          <t xml:space="preserve"> </t>
        </is>
      </c>
      <c r="F34" s="4" t="inlineStr">
        <is>
          <t xml:space="preserve"> </t>
        </is>
      </c>
      <c r="G34" s="4" t="inlineStr">
        <is>
          <t xml:space="preserve"> </t>
        </is>
      </c>
    </row>
    <row r="35">
      <c r="A35" s="4" t="inlineStr">
        <is>
          <t>Luna Pool Agency Limited (“Pool Agenc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 ownership percentage</t>
        </is>
      </c>
      <c r="B37" s="8" t="n">
        <v>0.5</v>
      </c>
      <c r="C37" s="8" t="n">
        <v>0.5</v>
      </c>
      <c r="D37" s="4" t="inlineStr">
        <is>
          <t xml:space="preserve"> </t>
        </is>
      </c>
      <c r="E37" s="4" t="inlineStr">
        <is>
          <t xml:space="preserve"> </t>
        </is>
      </c>
      <c r="F37" s="4" t="inlineStr">
        <is>
          <t xml:space="preserve"> </t>
        </is>
      </c>
      <c r="G37" s="4" t="inlineStr">
        <is>
          <t xml:space="preserve"> </t>
        </is>
      </c>
    </row>
    <row r="38">
      <c r="A38" s="4" t="inlineStr">
        <is>
          <t>Dan Unity CO2 A/S ("Dan Un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method investment, ownership percentage</t>
        </is>
      </c>
      <c r="B40" s="8" t="n">
        <v>0.5</v>
      </c>
      <c r="C40" s="8" t="n">
        <v>0.5</v>
      </c>
      <c r="D40" s="4" t="inlineStr">
        <is>
          <t xml:space="preserve"> </t>
        </is>
      </c>
      <c r="E40" s="4" t="inlineStr">
        <is>
          <t xml:space="preserve"> </t>
        </is>
      </c>
      <c r="F40" s="4" t="inlineStr">
        <is>
          <t xml:space="preserve"> </t>
        </is>
      </c>
      <c r="G40" s="4" t="inlineStr">
        <is>
          <t xml:space="preserve"> </t>
        </is>
      </c>
    </row>
    <row r="41">
      <c r="A41" s="4" t="inlineStr">
        <is>
          <t>Unigas International B.V. (“Unig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method investment, ownership percentage</t>
        </is>
      </c>
      <c r="B43" s="9" t="n">
        <v>0.333</v>
      </c>
      <c r="C43" s="9" t="n">
        <v>0.333</v>
      </c>
      <c r="D43" s="4" t="inlineStr">
        <is>
          <t xml:space="preserve"> </t>
        </is>
      </c>
      <c r="E43" s="4" t="inlineStr">
        <is>
          <t xml:space="preserve"> </t>
        </is>
      </c>
      <c r="F43" s="4" t="inlineStr">
        <is>
          <t xml:space="preserve"> </t>
        </is>
      </c>
      <c r="G43" s="4" t="inlineStr">
        <is>
          <t xml:space="preserve"> </t>
        </is>
      </c>
    </row>
    <row r="44">
      <c r="A44" s="4" t="inlineStr">
        <is>
          <t>Number of pool members | member</t>
        </is>
      </c>
      <c r="B44" s="5" t="n">
        <v>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Secured Revolving Credit Facility Du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maximum borrowing capacity</t>
        </is>
      </c>
      <c r="B47" s="6" t="n">
        <v>210000000</v>
      </c>
      <c r="C47" s="4" t="inlineStr">
        <is>
          <t xml:space="preserve"> </t>
        </is>
      </c>
      <c r="D47" s="4" t="inlineStr">
        <is>
          <t xml:space="preserve"> </t>
        </is>
      </c>
      <c r="E47" s="4" t="inlineStr">
        <is>
          <t xml:space="preserve"> </t>
        </is>
      </c>
      <c r="F47" s="4" t="inlineStr">
        <is>
          <t xml:space="preserve"> </t>
        </is>
      </c>
      <c r="G47" s="6" t="n">
        <v>210000000</v>
      </c>
    </row>
    <row r="48">
      <c r="A48" s="4" t="inlineStr">
        <is>
          <t>Total secured term loans facilities and revolving credit facilities</t>
        </is>
      </c>
      <c r="B48" s="5" t="n">
        <v>136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covenant, minimum liquidity</t>
        </is>
      </c>
      <c r="B49" s="5" t="n">
        <v>35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covenant, liquidity</t>
        </is>
      </c>
      <c r="B50" s="5" t="n">
        <v>5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inimum amount of cash and cash equivalents as a percentage of total debt</t>
        </is>
      </c>
      <c r="B51" s="4" t="inlineStr">
        <is>
          <t xml:space="preserve"> </t>
        </is>
      </c>
      <c r="C51" s="4" t="inlineStr">
        <is>
          <t xml:space="preserve"> </t>
        </is>
      </c>
      <c r="D51" s="4" t="inlineStr">
        <is>
          <t xml:space="preserve"> </t>
        </is>
      </c>
      <c r="E51" s="4" t="inlineStr">
        <is>
          <t xml:space="preserve"> </t>
        </is>
      </c>
      <c r="F51" s="4" t="inlineStr">
        <is>
          <t xml:space="preserve"> </t>
        </is>
      </c>
      <c r="G51" s="8" t="n">
        <v>0.05</v>
      </c>
    </row>
    <row r="52">
      <c r="A52" s="4" t="inlineStr">
        <is>
          <t>Final payment amount</t>
        </is>
      </c>
      <c r="B52" s="6" t="n">
        <v>13600000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ccounted for at Fair Value - Assets and Liabilities Measured at Fair Value on a Recurring Basis (Details) - Interest Rate Swap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t>
        </is>
      </c>
      <c r="B3" s="6" t="n">
        <v>7200</v>
      </c>
      <c r="C3" s="6" t="n">
        <v>14700</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t>
        </is>
      </c>
      <c r="B6" s="6" t="n">
        <v>7191</v>
      </c>
      <c r="C6" s="6" t="n">
        <v>146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ccounted for at Fair Value - Additional Information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s designated as hedges held</t>
        </is>
      </c>
      <c r="B4" s="6" t="n">
        <v>0</v>
      </c>
      <c r="C4" s="6" t="n">
        <v>0</v>
      </c>
      <c r="D4" s="4" t="inlineStr">
        <is>
          <t xml:space="preserve"> </t>
        </is>
      </c>
    </row>
    <row r="5">
      <c r="A5" s="4" t="inlineStr">
        <is>
          <t>Unrealized gain (loss) on derivatives</t>
        </is>
      </c>
      <c r="B5" s="6" t="n">
        <v>-7483</v>
      </c>
      <c r="C5" s="5" t="n">
        <v>-7282</v>
      </c>
      <c r="D5" s="6" t="n">
        <v>25124</v>
      </c>
    </row>
    <row r="6">
      <c r="A6" s="4" t="inlineStr">
        <is>
          <t>Minimum</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interest rate</t>
        </is>
      </c>
      <c r="B8" s="11" t="n">
        <v>0.003615</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interest rate</t>
        </is>
      </c>
      <c r="B11" s="12" t="n">
        <v>0.02137</v>
      </c>
      <c r="C11" s="4" t="inlineStr">
        <is>
          <t xml:space="preserve"> </t>
        </is>
      </c>
      <c r="D11" s="4" t="inlineStr">
        <is>
          <t xml:space="preserve"> </t>
        </is>
      </c>
    </row>
    <row r="12">
      <c r="A12" s="4" t="inlineStr">
        <is>
          <t>Interest Rate Swap</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Fair value of derivative asset</t>
        </is>
      </c>
      <c r="B14" s="6" t="n">
        <v>7200</v>
      </c>
      <c r="C14" s="5" t="n">
        <v>14700</v>
      </c>
      <c r="D14" s="4" t="inlineStr">
        <is>
          <t xml:space="preserve"> </t>
        </is>
      </c>
    </row>
    <row r="15">
      <c r="A15" s="4" t="inlineStr">
        <is>
          <t>Unrealized gain (loss) on derivatives</t>
        </is>
      </c>
      <c r="B15" s="6" t="n">
        <v>-7500</v>
      </c>
      <c r="C15" s="6" t="n">
        <v>-7300</v>
      </c>
      <c r="D15"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4" t="inlineStr">
        <is>
          <t>2024 Bo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 Asset (Liability) - Secured term loan facilities and revolving credit facilities</t>
        </is>
      </c>
      <c r="B4" s="6" t="n">
        <v>-100000</v>
      </c>
      <c r="C4" s="4" t="inlineStr">
        <is>
          <t xml:space="preserve"> </t>
        </is>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Amount Asset (Liability) - Secured term loan facilities and revolving credit facilities</t>
        </is>
      </c>
      <c r="B7" s="5" t="n">
        <v>-760559</v>
      </c>
      <c r="C7" s="6" t="n">
        <v>-810497</v>
      </c>
    </row>
    <row r="8">
      <c r="A8" s="4" t="inlineStr">
        <is>
          <t>Fair Value Asset (Liability) - Secured term loan facilities and revolving credit facilities</t>
        </is>
      </c>
      <c r="B8" s="5" t="n">
        <v>-760559</v>
      </c>
      <c r="C8" s="5" t="n">
        <v>-810497</v>
      </c>
    </row>
    <row r="9">
      <c r="A9" s="4" t="inlineStr">
        <is>
          <t>Level 2 | 2020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Amount Asset (Liability) - Bonds</t>
        </is>
      </c>
      <c r="B11" s="5" t="n">
        <v>0</v>
      </c>
      <c r="C11" s="5" t="n">
        <v>-91000</v>
      </c>
    </row>
    <row r="12">
      <c r="A12" s="4" t="inlineStr">
        <is>
          <t>Fair Value Asset (Liability) - Bonds</t>
        </is>
      </c>
      <c r="B12" s="5" t="n">
        <v>0</v>
      </c>
      <c r="C12" s="5" t="n">
        <v>-91455</v>
      </c>
    </row>
    <row r="13">
      <c r="A13" s="4" t="inlineStr">
        <is>
          <t>Level 2 | 2024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 Asset (Liability) - Bonds</t>
        </is>
      </c>
      <c r="B15" s="5" t="n">
        <v>-100000</v>
      </c>
      <c r="C15" s="5" t="n">
        <v>0</v>
      </c>
    </row>
    <row r="16">
      <c r="A16" s="4" t="inlineStr">
        <is>
          <t>Fair Value Asset (Liability) - Bonds</t>
        </is>
      </c>
      <c r="B16" s="6" t="n">
        <v>-100625</v>
      </c>
      <c r="C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6" t="n">
        <v>511667</v>
      </c>
      <c r="C4" s="6" t="n">
        <v>493339</v>
      </c>
      <c r="D4" s="6" t="n">
        <v>405346</v>
      </c>
    </row>
    <row r="5">
      <c r="A5" s="4" t="inlineStr">
        <is>
          <t>Operating revenues from Luna Pool collaborative arrangements</t>
        </is>
      </c>
      <c r="B5" s="5" t="n">
        <v>0</v>
      </c>
      <c r="C5" s="5" t="n">
        <v>7355</v>
      </c>
      <c r="D5" s="5" t="n">
        <v>22101</v>
      </c>
    </row>
    <row r="6">
      <c r="A6" s="4" t="inlineStr">
        <is>
          <t>Operating revenues from Unigas Pool</t>
        </is>
      </c>
      <c r="B6" s="5" t="n">
        <v>55012</v>
      </c>
      <c r="C6" s="5" t="n">
        <v>50043</v>
      </c>
      <c r="D6" s="5" t="n">
        <v>46345</v>
      </c>
    </row>
    <row r="7">
      <c r="A7" s="4" t="inlineStr">
        <is>
          <t>Total operating revenues</t>
        </is>
      </c>
      <c r="B7" s="5" t="n">
        <v>566679</v>
      </c>
      <c r="C7" s="5" t="n">
        <v>550737</v>
      </c>
      <c r="D7" s="5" t="n">
        <v>473792</v>
      </c>
    </row>
    <row r="8">
      <c r="A8" s="4" t="inlineStr">
        <is>
          <t>Time chart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revenues</t>
        </is>
      </c>
      <c r="B10" s="5" t="n">
        <v>336754</v>
      </c>
      <c r="C10" s="5" t="n">
        <v>317010</v>
      </c>
      <c r="D10" s="5" t="n">
        <v>245645</v>
      </c>
    </row>
    <row r="11">
      <c r="A11" s="4" t="inlineStr">
        <is>
          <t>Voyage chart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perating revenues</t>
        </is>
      </c>
      <c r="B13" s="5" t="n">
        <v>174913</v>
      </c>
      <c r="C13" s="5" t="n">
        <v>176329</v>
      </c>
      <c r="D13" s="5" t="n">
        <v>159701</v>
      </c>
    </row>
    <row r="14">
      <c r="A14" s="4" t="inlineStr">
        <is>
          <t>Operating revenues from Luna Pool collaborative arrangements</t>
        </is>
      </c>
      <c r="B14" s="6" t="n">
        <v>0</v>
      </c>
      <c r="C14" s="6" t="n">
        <v>7355</v>
      </c>
      <c r="D14" s="6" t="n">
        <v>22101</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29" customWidth="1" min="2" max="2"/>
    <col width="29" customWidth="1" min="3" max="3"/>
    <col width="22" customWidth="1" min="4" max="4"/>
  </cols>
  <sheetData>
    <row r="1">
      <c r="A1" s="1" t="inlineStr">
        <is>
          <t>Operating Revenues - Additional Information (Details) $ in Thousands</t>
        </is>
      </c>
      <c r="B1" s="2" t="inlineStr">
        <is>
          <t>Dec. 31, 2024 USD ($) vessel</t>
        </is>
      </c>
      <c r="C1" s="2" t="inlineStr">
        <is>
          <t>Dec. 31, 2023 USD ($) vessel</t>
        </is>
      </c>
      <c r="D1" s="2" t="inlineStr">
        <is>
          <t>Dec. 31, 2022 USD ($)</t>
        </is>
      </c>
    </row>
    <row r="2">
      <c r="A2" s="3" t="inlineStr">
        <is>
          <t>Disaggregation of Revenue [Line Items]</t>
        </is>
      </c>
      <c r="B2" s="4" t="inlineStr">
        <is>
          <t xml:space="preserve"> </t>
        </is>
      </c>
      <c r="C2" s="4" t="inlineStr">
        <is>
          <t xml:space="preserve"> </t>
        </is>
      </c>
      <c r="D2" s="4" t="inlineStr">
        <is>
          <t xml:space="preserve"> </t>
        </is>
      </c>
    </row>
    <row r="3">
      <c r="A3" s="4" t="inlineStr">
        <is>
          <t>Number of vessels owned and operated | vessel</t>
        </is>
      </c>
      <c r="B3" s="5" t="n">
        <v>56</v>
      </c>
      <c r="C3" s="5" t="n">
        <v>47</v>
      </c>
      <c r="D3" s="4" t="inlineStr">
        <is>
          <t xml:space="preserve"> </t>
        </is>
      </c>
    </row>
    <row r="4">
      <c r="A4" s="4" t="inlineStr">
        <is>
          <t>Number of operated vessels, excluding Unigas Pool | vessel</t>
        </is>
      </c>
      <c r="B4" s="5" t="n">
        <v>47</v>
      </c>
      <c r="C4" s="4" t="inlineStr">
        <is>
          <t xml:space="preserve"> </t>
        </is>
      </c>
      <c r="D4" s="4" t="inlineStr">
        <is>
          <t xml:space="preserve"> </t>
        </is>
      </c>
    </row>
    <row r="5">
      <c r="A5" s="4" t="inlineStr">
        <is>
          <t>Number of vessels within Unigas Pool | vessel</t>
        </is>
      </c>
      <c r="B5" s="5" t="n">
        <v>9</v>
      </c>
      <c r="C5" s="4" t="inlineStr">
        <is>
          <t xml:space="preserve"> </t>
        </is>
      </c>
      <c r="D5" s="4" t="inlineStr">
        <is>
          <t xml:space="preserve"> </t>
        </is>
      </c>
    </row>
    <row r="6">
      <c r="A6" s="4" t="inlineStr">
        <is>
          <t>Deferred income | $</t>
        </is>
      </c>
      <c r="B6" s="6" t="n">
        <v>24514</v>
      </c>
      <c r="C6" s="6" t="n">
        <v>25617</v>
      </c>
      <c r="D6" s="4" t="inlineStr">
        <is>
          <t xml:space="preserve"> </t>
        </is>
      </c>
    </row>
    <row r="7">
      <c r="A7" s="4" t="inlineStr">
        <is>
          <t>Accounts receivable | $</t>
        </is>
      </c>
      <c r="B7" s="6" t="n">
        <v>29037</v>
      </c>
      <c r="C7" s="6" t="n">
        <v>34653</v>
      </c>
      <c r="D7" s="4" t="inlineStr">
        <is>
          <t xml:space="preserve"> </t>
        </is>
      </c>
    </row>
    <row r="8">
      <c r="A8" s="4" t="inlineStr">
        <is>
          <t>Time chart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umber of vessels owned and operated | vessel</t>
        </is>
      </c>
      <c r="B10" s="5" t="n">
        <v>32</v>
      </c>
      <c r="C10" s="5" t="n">
        <v>38</v>
      </c>
      <c r="D10" s="4" t="inlineStr">
        <is>
          <t xml:space="preserve"> </t>
        </is>
      </c>
    </row>
    <row r="11">
      <c r="A11" s="4" t="inlineStr">
        <is>
          <t>Accrued income | $</t>
        </is>
      </c>
      <c r="B11" s="6" t="n">
        <v>700</v>
      </c>
      <c r="C11" s="6" t="n">
        <v>1000</v>
      </c>
      <c r="D11" s="4" t="inlineStr">
        <is>
          <t xml:space="preserve"> </t>
        </is>
      </c>
    </row>
    <row r="12">
      <c r="A12" s="4" t="inlineStr">
        <is>
          <t>Deferred income | $</t>
        </is>
      </c>
      <c r="B12" s="6" t="n">
        <v>24500</v>
      </c>
      <c r="C12" s="6" t="n">
        <v>25600</v>
      </c>
      <c r="D12" s="4" t="inlineStr">
        <is>
          <t xml:space="preserve"> </t>
        </is>
      </c>
    </row>
    <row r="13">
      <c r="A13" s="4" t="inlineStr">
        <is>
          <t>Time Charters, Expiring within One Yea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umber of vessels owned and operated | vessel</t>
        </is>
      </c>
      <c r="B15" s="5" t="n">
        <v>23</v>
      </c>
      <c r="C15" s="5" t="n">
        <v>27</v>
      </c>
      <c r="D15" s="4" t="inlineStr">
        <is>
          <t xml:space="preserve"> </t>
        </is>
      </c>
    </row>
    <row r="16">
      <c r="A16" s="4" t="inlineStr">
        <is>
          <t>Time Charters, Expiring within Three Year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umber of vessels owned and operated | vessel</t>
        </is>
      </c>
      <c r="B18" s="5" t="n">
        <v>9</v>
      </c>
      <c r="C18" s="5" t="n">
        <v>5</v>
      </c>
      <c r="D18" s="4" t="inlineStr">
        <is>
          <t xml:space="preserve"> </t>
        </is>
      </c>
    </row>
    <row r="19">
      <c r="A19" s="4" t="inlineStr">
        <is>
          <t>Time Charters, Expiring from Three to Five Year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umber of vessels owned and operated | vessel</t>
        </is>
      </c>
      <c r="B21" s="4" t="inlineStr">
        <is>
          <t xml:space="preserve"> </t>
        </is>
      </c>
      <c r="C21" s="5" t="n">
        <v>6</v>
      </c>
      <c r="D21" s="4" t="inlineStr">
        <is>
          <t xml:space="preserve"> </t>
        </is>
      </c>
    </row>
    <row r="22">
      <c r="A22" s="4" t="inlineStr">
        <is>
          <t>Voyage charter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Accrued income | $</t>
        </is>
      </c>
      <c r="B24" s="6" t="n">
        <v>5100</v>
      </c>
      <c r="C24" s="6" t="n">
        <v>1300</v>
      </c>
      <c r="D24" s="4" t="inlineStr">
        <is>
          <t xml:space="preserve"> </t>
        </is>
      </c>
    </row>
    <row r="25">
      <c r="A25" s="4" t="inlineStr">
        <is>
          <t>Accounts receivable | $</t>
        </is>
      </c>
      <c r="B25" s="5" t="n">
        <v>19500</v>
      </c>
      <c r="C25" s="5" t="n">
        <v>18300</v>
      </c>
      <c r="D25" s="6" t="n">
        <v>5100</v>
      </c>
    </row>
    <row r="26">
      <c r="A26" s="4" t="inlineStr">
        <is>
          <t>Costs incurred to fulfill a contract | $</t>
        </is>
      </c>
      <c r="B26" s="6" t="n">
        <v>2500</v>
      </c>
      <c r="C26" s="6" t="n">
        <v>1000</v>
      </c>
      <c r="D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perating Revenues - Cash Flows for Committed Time Charter Revenues (Details) - Time Charter $ in Thousands</t>
        </is>
      </c>
      <c r="B1" s="2" t="inlineStr">
        <is>
          <t>Dec. 31, 2024 USD ($)</t>
        </is>
      </c>
    </row>
    <row r="2">
      <c r="A2" s="3" t="inlineStr">
        <is>
          <t>Concentration Risk [Line Items]</t>
        </is>
      </c>
      <c r="B2" s="4" t="inlineStr">
        <is>
          <t xml:space="preserve"> </t>
        </is>
      </c>
    </row>
    <row r="3">
      <c r="A3" s="4" t="inlineStr">
        <is>
          <t>2025</t>
        </is>
      </c>
      <c r="B3" s="6" t="n">
        <v>220863</v>
      </c>
    </row>
    <row r="4">
      <c r="A4" s="4" t="inlineStr">
        <is>
          <t>2026</t>
        </is>
      </c>
      <c r="B4" s="5" t="n">
        <v>37617</v>
      </c>
    </row>
    <row r="5">
      <c r="A5" s="4" t="inlineStr">
        <is>
          <t>2027</t>
        </is>
      </c>
      <c r="B5" s="5" t="n">
        <v>18651</v>
      </c>
    </row>
    <row r="6">
      <c r="A6" s="4" t="inlineStr">
        <is>
          <t>2028</t>
        </is>
      </c>
      <c r="B6" s="6" t="n">
        <v>6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94097</v>
      </c>
      <c r="C4" s="6" t="n">
        <v>86872</v>
      </c>
      <c r="D4" s="6" t="n">
        <v>54878</v>
      </c>
    </row>
    <row r="5">
      <c r="A5" s="3" t="inlineStr">
        <is>
          <t>Other comprehensive income/(loss):</t>
        </is>
      </c>
      <c r="B5" s="4" t="inlineStr">
        <is>
          <t xml:space="preserve"> </t>
        </is>
      </c>
      <c r="C5" s="4" t="inlineStr">
        <is>
          <t xml:space="preserve"> </t>
        </is>
      </c>
      <c r="D5" s="4" t="inlineStr">
        <is>
          <t xml:space="preserve"> </t>
        </is>
      </c>
    </row>
    <row r="6">
      <c r="A6" s="4" t="inlineStr">
        <is>
          <t>Foreign currency translation (loss)/gain</t>
        </is>
      </c>
      <c r="B6" s="5" t="n">
        <v>-396</v>
      </c>
      <c r="C6" s="5" t="n">
        <v>311</v>
      </c>
      <c r="D6" s="5" t="n">
        <v>-215</v>
      </c>
    </row>
    <row r="7">
      <c r="A7" s="4" t="inlineStr">
        <is>
          <t>Total comprehensive Income</t>
        </is>
      </c>
      <c r="B7" s="5" t="n">
        <v>93701</v>
      </c>
      <c r="C7" s="5" t="n">
        <v>87183</v>
      </c>
      <c r="D7" s="5" t="n">
        <v>54663</v>
      </c>
    </row>
    <row r="8">
      <c r="A8" s="3" t="inlineStr">
        <is>
          <t>Total comprehensive income attributable to:</t>
        </is>
      </c>
      <c r="B8" s="4" t="inlineStr">
        <is>
          <t xml:space="preserve"> </t>
        </is>
      </c>
      <c r="C8" s="4" t="inlineStr">
        <is>
          <t xml:space="preserve"> </t>
        </is>
      </c>
      <c r="D8" s="4" t="inlineStr">
        <is>
          <t xml:space="preserve"> </t>
        </is>
      </c>
    </row>
    <row r="9">
      <c r="A9" s="4" t="inlineStr">
        <is>
          <t>Stockholders of Navigator Holdings Ltd.</t>
        </is>
      </c>
      <c r="B9" s="5" t="n">
        <v>85175</v>
      </c>
      <c r="C9" s="5" t="n">
        <v>82566</v>
      </c>
      <c r="D9" s="5" t="n">
        <v>53263</v>
      </c>
    </row>
    <row r="10">
      <c r="A10" s="4" t="inlineStr">
        <is>
          <t>Non-controlling interests</t>
        </is>
      </c>
      <c r="B10" s="5" t="n">
        <v>8526</v>
      </c>
      <c r="C10" s="5" t="n">
        <v>4617</v>
      </c>
      <c r="D10" s="5" t="n">
        <v>1400</v>
      </c>
    </row>
    <row r="11">
      <c r="A11" s="4" t="inlineStr">
        <is>
          <t>Total comprehensive Income</t>
        </is>
      </c>
      <c r="B11" s="6" t="n">
        <v>93701</v>
      </c>
      <c r="C11" s="6" t="n">
        <v>87183</v>
      </c>
      <c r="D11" s="6" t="n">
        <v>5466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Vessels - Rollforward (Details) - USD ($) $ in Thousands</t>
        </is>
      </c>
      <c r="B1" s="2" t="inlineStr">
        <is>
          <t>12 Months Ended</t>
        </is>
      </c>
    </row>
    <row r="2">
      <c r="B2" s="2" t="inlineStr">
        <is>
          <t>Dec. 31, 2024</t>
        </is>
      </c>
      <c r="C2" s="2" t="inlineStr">
        <is>
          <t>Dec. 31, 2023</t>
        </is>
      </c>
      <c r="D2" s="2" t="inlineStr">
        <is>
          <t>Dec. 31, 2022</t>
        </is>
      </c>
    </row>
    <row r="3">
      <c r="A3" s="3" t="inlineStr">
        <is>
          <t>Cost</t>
        </is>
      </c>
      <c r="B3" s="4" t="inlineStr">
        <is>
          <t xml:space="preserve"> </t>
        </is>
      </c>
      <c r="C3" s="4" t="inlineStr">
        <is>
          <t xml:space="preserve"> </t>
        </is>
      </c>
      <c r="D3" s="4" t="inlineStr">
        <is>
          <t xml:space="preserve"> </t>
        </is>
      </c>
    </row>
    <row r="4">
      <c r="A4" s="4" t="inlineStr">
        <is>
          <t>Additions</t>
        </is>
      </c>
      <c r="B4" s="4" t="inlineStr">
        <is>
          <t xml:space="preserve"> </t>
        </is>
      </c>
      <c r="C4" s="6" t="n">
        <v>14951</v>
      </c>
      <c r="D4" s="4" t="inlineStr">
        <is>
          <t xml:space="preserve"> </t>
        </is>
      </c>
    </row>
    <row r="5">
      <c r="A5" s="3" t="inlineStr">
        <is>
          <t>Net Book Value</t>
        </is>
      </c>
      <c r="B5" s="4" t="inlineStr">
        <is>
          <t xml:space="preserve"> </t>
        </is>
      </c>
      <c r="C5" s="4" t="inlineStr">
        <is>
          <t xml:space="preserve"> </t>
        </is>
      </c>
      <c r="D5" s="4" t="inlineStr">
        <is>
          <t xml:space="preserve"> </t>
        </is>
      </c>
    </row>
    <row r="6">
      <c r="A6" s="4" t="inlineStr">
        <is>
          <t>Vessels, net</t>
        </is>
      </c>
      <c r="B6" s="6" t="n">
        <v>1653607</v>
      </c>
      <c r="C6" s="5" t="n">
        <v>1754382</v>
      </c>
      <c r="D6" s="4" t="inlineStr">
        <is>
          <t xml:space="preserve"> </t>
        </is>
      </c>
    </row>
    <row r="7">
      <c r="A7" s="4" t="inlineStr">
        <is>
          <t>Total</t>
        </is>
      </c>
      <c r="B7" s="4" t="inlineStr">
        <is>
          <t xml:space="preserve"> </t>
        </is>
      </c>
      <c r="C7" s="4" t="inlineStr">
        <is>
          <t xml:space="preserve"> </t>
        </is>
      </c>
      <c r="D7" s="4" t="inlineStr">
        <is>
          <t xml:space="preserve"> </t>
        </is>
      </c>
    </row>
    <row r="8">
      <c r="A8" s="3" t="inlineStr">
        <is>
          <t>Cost</t>
        </is>
      </c>
      <c r="B8" s="4" t="inlineStr">
        <is>
          <t xml:space="preserve"> </t>
        </is>
      </c>
      <c r="C8" s="4" t="inlineStr">
        <is>
          <t xml:space="preserve"> </t>
        </is>
      </c>
      <c r="D8" s="4" t="inlineStr">
        <is>
          <t xml:space="preserve"> </t>
        </is>
      </c>
    </row>
    <row r="9">
      <c r="A9" s="4" t="inlineStr">
        <is>
          <t>Beginning balance</t>
        </is>
      </c>
      <c r="B9" s="5" t="n">
        <v>2537334</v>
      </c>
      <c r="C9" s="5" t="n">
        <v>2388512</v>
      </c>
      <c r="D9" s="4" t="inlineStr">
        <is>
          <t xml:space="preserve"> </t>
        </is>
      </c>
    </row>
    <row r="10">
      <c r="A10" s="4" t="inlineStr">
        <is>
          <t>Vessel additions on acquisition</t>
        </is>
      </c>
      <c r="B10" s="4" t="inlineStr">
        <is>
          <t xml:space="preserve"> </t>
        </is>
      </c>
      <c r="C10" s="5" t="n">
        <v>191727</v>
      </c>
      <c r="D10" s="4" t="inlineStr">
        <is>
          <t xml:space="preserve"> </t>
        </is>
      </c>
    </row>
    <row r="11">
      <c r="A11" s="4" t="inlineStr">
        <is>
          <t>Additions</t>
        </is>
      </c>
      <c r="B11" s="5" t="n">
        <v>32985</v>
      </c>
      <c r="C11" s="4" t="inlineStr">
        <is>
          <t xml:space="preserve"> </t>
        </is>
      </c>
      <c r="D11" s="4" t="inlineStr">
        <is>
          <t xml:space="preserve"> </t>
        </is>
      </c>
    </row>
    <row r="12">
      <c r="A12" s="4" t="inlineStr">
        <is>
          <t>Write-offs of fully amortized assets</t>
        </is>
      </c>
      <c r="B12" s="5" t="n">
        <v>-16878</v>
      </c>
      <c r="C12" s="5" t="n">
        <v>-4066</v>
      </c>
      <c r="D12" s="4" t="inlineStr">
        <is>
          <t xml:space="preserve"> </t>
        </is>
      </c>
    </row>
    <row r="13">
      <c r="A13" s="4" t="inlineStr">
        <is>
          <t>Disposals</t>
        </is>
      </c>
      <c r="B13" s="4" t="inlineStr">
        <is>
          <t xml:space="preserve"> </t>
        </is>
      </c>
      <c r="C13" s="5" t="n">
        <v>-53790</v>
      </c>
      <c r="D13" s="4" t="inlineStr">
        <is>
          <t xml:space="preserve"> </t>
        </is>
      </c>
    </row>
    <row r="14">
      <c r="A14" s="4" t="inlineStr">
        <is>
          <t>Ending balance</t>
        </is>
      </c>
      <c r="B14" s="5" t="n">
        <v>2553441</v>
      </c>
      <c r="C14" s="5" t="n">
        <v>2537334</v>
      </c>
      <c r="D14" s="4" t="inlineStr">
        <is>
          <t xml:space="preserve"> </t>
        </is>
      </c>
    </row>
    <row r="15">
      <c r="A15" s="3" t="inlineStr">
        <is>
          <t>Accumulated Depreciation and Amortization</t>
        </is>
      </c>
      <c r="B15" s="4" t="inlineStr">
        <is>
          <t xml:space="preserve"> </t>
        </is>
      </c>
      <c r="C15" s="4" t="inlineStr">
        <is>
          <t xml:space="preserve"> </t>
        </is>
      </c>
      <c r="D15" s="4" t="inlineStr">
        <is>
          <t xml:space="preserve"> </t>
        </is>
      </c>
    </row>
    <row r="16">
      <c r="A16" s="4" t="inlineStr">
        <is>
          <t>Beginning balance</t>
        </is>
      </c>
      <c r="B16" s="5" t="n">
        <v>782952</v>
      </c>
      <c r="C16" s="5" t="n">
        <v>696018</v>
      </c>
      <c r="D16" s="4" t="inlineStr">
        <is>
          <t xml:space="preserve"> </t>
        </is>
      </c>
    </row>
    <row r="17">
      <c r="A17" s="4" t="inlineStr">
        <is>
          <t>Charge for the period</t>
        </is>
      </c>
      <c r="B17" s="5" t="n">
        <v>133760</v>
      </c>
      <c r="C17" s="5" t="n">
        <v>129025</v>
      </c>
      <c r="D17" s="4" t="inlineStr">
        <is>
          <t xml:space="preserve"> </t>
        </is>
      </c>
    </row>
    <row r="18">
      <c r="A18" s="4" t="inlineStr">
        <is>
          <t>Write-offs of fully amortized assets</t>
        </is>
      </c>
      <c r="B18" s="5" t="n">
        <v>-16878</v>
      </c>
      <c r="C18" s="5" t="n">
        <v>-4066</v>
      </c>
      <c r="D18" s="4" t="inlineStr">
        <is>
          <t xml:space="preserve"> </t>
        </is>
      </c>
    </row>
    <row r="19">
      <c r="A19" s="4" t="inlineStr">
        <is>
          <t>Disposals</t>
        </is>
      </c>
      <c r="B19" s="4" t="inlineStr">
        <is>
          <t xml:space="preserve"> </t>
        </is>
      </c>
      <c r="C19" s="5" t="n">
        <v>-38025</v>
      </c>
      <c r="D19" s="4" t="inlineStr">
        <is>
          <t xml:space="preserve"> </t>
        </is>
      </c>
    </row>
    <row r="20">
      <c r="A20" s="4" t="inlineStr">
        <is>
          <t>Ending balance</t>
        </is>
      </c>
      <c r="B20" s="5" t="n">
        <v>899834</v>
      </c>
      <c r="C20" s="5" t="n">
        <v>782952</v>
      </c>
      <c r="D20" s="4" t="inlineStr">
        <is>
          <t xml:space="preserve"> </t>
        </is>
      </c>
    </row>
    <row r="21">
      <c r="A21" s="3" t="inlineStr">
        <is>
          <t>Net Book Value</t>
        </is>
      </c>
      <c r="B21" s="4" t="inlineStr">
        <is>
          <t xml:space="preserve"> </t>
        </is>
      </c>
      <c r="C21" s="4" t="inlineStr">
        <is>
          <t xml:space="preserve"> </t>
        </is>
      </c>
      <c r="D21" s="4" t="inlineStr">
        <is>
          <t xml:space="preserve"> </t>
        </is>
      </c>
    </row>
    <row r="22">
      <c r="A22" s="4" t="inlineStr">
        <is>
          <t>Vessels, net</t>
        </is>
      </c>
      <c r="B22" s="5" t="n">
        <v>1653607</v>
      </c>
      <c r="C22" s="5" t="n">
        <v>1754382</v>
      </c>
      <c r="D22" s="6" t="n">
        <v>1692494</v>
      </c>
    </row>
    <row r="23">
      <c r="A23" s="4" t="inlineStr">
        <is>
          <t>Vessel</t>
        </is>
      </c>
      <c r="B23" s="4" t="inlineStr">
        <is>
          <t xml:space="preserve"> </t>
        </is>
      </c>
      <c r="C23" s="4" t="inlineStr">
        <is>
          <t xml:space="preserve"> </t>
        </is>
      </c>
      <c r="D23" s="4" t="inlineStr">
        <is>
          <t xml:space="preserve"> </t>
        </is>
      </c>
    </row>
    <row r="24">
      <c r="A24" s="3" t="inlineStr">
        <is>
          <t>Cost</t>
        </is>
      </c>
      <c r="B24" s="4" t="inlineStr">
        <is>
          <t xml:space="preserve"> </t>
        </is>
      </c>
      <c r="C24" s="4" t="inlineStr">
        <is>
          <t xml:space="preserve"> </t>
        </is>
      </c>
      <c r="D24" s="4" t="inlineStr">
        <is>
          <t xml:space="preserve"> </t>
        </is>
      </c>
    </row>
    <row r="25">
      <c r="A25" s="4" t="inlineStr">
        <is>
          <t>Beginning balance</t>
        </is>
      </c>
      <c r="B25" s="5" t="n">
        <v>2467396</v>
      </c>
      <c r="C25" s="5" t="n">
        <v>2326477</v>
      </c>
      <c r="D25" s="4" t="inlineStr">
        <is>
          <t xml:space="preserve"> </t>
        </is>
      </c>
    </row>
    <row r="26">
      <c r="A26" s="4" t="inlineStr">
        <is>
          <t>Vessel additions on acquisition</t>
        </is>
      </c>
      <c r="B26" s="4" t="inlineStr">
        <is>
          <t xml:space="preserve"> </t>
        </is>
      </c>
      <c r="C26" s="5" t="n">
        <v>191727</v>
      </c>
      <c r="D26" s="4" t="inlineStr">
        <is>
          <t xml:space="preserve"> </t>
        </is>
      </c>
    </row>
    <row r="27">
      <c r="A27" s="4" t="inlineStr">
        <is>
          <t>Additions</t>
        </is>
      </c>
      <c r="B27" s="5" t="n">
        <v>0</v>
      </c>
      <c r="C27" s="5" t="n">
        <v>233</v>
      </c>
      <c r="D27" s="4" t="inlineStr">
        <is>
          <t xml:space="preserve"> </t>
        </is>
      </c>
    </row>
    <row r="28">
      <c r="A28" s="4" t="inlineStr">
        <is>
          <t>Write-offs of fully amortized assets</t>
        </is>
      </c>
      <c r="B28" s="5" t="n">
        <v>0</v>
      </c>
      <c r="C28" s="5" t="n">
        <v>0</v>
      </c>
      <c r="D28" s="4" t="inlineStr">
        <is>
          <t xml:space="preserve"> </t>
        </is>
      </c>
    </row>
    <row r="29">
      <c r="A29" s="4" t="inlineStr">
        <is>
          <t>Disposals</t>
        </is>
      </c>
      <c r="B29" s="4" t="inlineStr">
        <is>
          <t xml:space="preserve"> </t>
        </is>
      </c>
      <c r="C29" s="5" t="n">
        <v>-51041</v>
      </c>
      <c r="D29" s="4" t="inlineStr">
        <is>
          <t xml:space="preserve"> </t>
        </is>
      </c>
    </row>
    <row r="30">
      <c r="A30" s="4" t="inlineStr">
        <is>
          <t>Ending balance</t>
        </is>
      </c>
      <c r="B30" s="5" t="n">
        <v>2467396</v>
      </c>
      <c r="C30" s="5" t="n">
        <v>2467396</v>
      </c>
      <c r="D30" s="4" t="inlineStr">
        <is>
          <t xml:space="preserve"> </t>
        </is>
      </c>
    </row>
    <row r="31">
      <c r="A31" s="3" t="inlineStr">
        <is>
          <t>Accumulated Depreciation and Amortization</t>
        </is>
      </c>
      <c r="B31" s="4" t="inlineStr">
        <is>
          <t xml:space="preserve"> </t>
        </is>
      </c>
      <c r="C31" s="4" t="inlineStr">
        <is>
          <t xml:space="preserve"> </t>
        </is>
      </c>
      <c r="D31" s="4" t="inlineStr">
        <is>
          <t xml:space="preserve"> </t>
        </is>
      </c>
    </row>
    <row r="32">
      <c r="A32" s="4" t="inlineStr">
        <is>
          <t>Beginning balance</t>
        </is>
      </c>
      <c r="B32" s="5" t="n">
        <v>743334</v>
      </c>
      <c r="C32" s="5" t="n">
        <v>670495</v>
      </c>
      <c r="D32" s="4" t="inlineStr">
        <is>
          <t xml:space="preserve"> </t>
        </is>
      </c>
    </row>
    <row r="33">
      <c r="A33" s="4" t="inlineStr">
        <is>
          <t>Charge for the period</t>
        </is>
      </c>
      <c r="B33" s="5" t="n">
        <v>111012</v>
      </c>
      <c r="C33" s="5" t="n">
        <v>110424</v>
      </c>
      <c r="D33" s="4" t="inlineStr">
        <is>
          <t xml:space="preserve"> </t>
        </is>
      </c>
    </row>
    <row r="34">
      <c r="A34" s="4" t="inlineStr">
        <is>
          <t>Write-offs of fully amortized assets</t>
        </is>
      </c>
      <c r="B34" s="5" t="n">
        <v>0</v>
      </c>
      <c r="C34" s="5" t="n">
        <v>0</v>
      </c>
      <c r="D34" s="4" t="inlineStr">
        <is>
          <t xml:space="preserve"> </t>
        </is>
      </c>
    </row>
    <row r="35">
      <c r="A35" s="4" t="inlineStr">
        <is>
          <t>Disposals</t>
        </is>
      </c>
      <c r="B35" s="4" t="inlineStr">
        <is>
          <t xml:space="preserve"> </t>
        </is>
      </c>
      <c r="C35" s="5" t="n">
        <v>-37585</v>
      </c>
      <c r="D35" s="4" t="inlineStr">
        <is>
          <t xml:space="preserve"> </t>
        </is>
      </c>
    </row>
    <row r="36">
      <c r="A36" s="4" t="inlineStr">
        <is>
          <t>Ending balance</t>
        </is>
      </c>
      <c r="B36" s="5" t="n">
        <v>854346</v>
      </c>
      <c r="C36" s="5" t="n">
        <v>743334</v>
      </c>
      <c r="D36" s="4" t="inlineStr">
        <is>
          <t xml:space="preserve"> </t>
        </is>
      </c>
    </row>
    <row r="37">
      <c r="A37" s="3" t="inlineStr">
        <is>
          <t>Net Book Value</t>
        </is>
      </c>
      <c r="B37" s="4" t="inlineStr">
        <is>
          <t xml:space="preserve"> </t>
        </is>
      </c>
      <c r="C37" s="4" t="inlineStr">
        <is>
          <t xml:space="preserve"> </t>
        </is>
      </c>
      <c r="D37" s="4" t="inlineStr">
        <is>
          <t xml:space="preserve"> </t>
        </is>
      </c>
    </row>
    <row r="38">
      <c r="A38" s="4" t="inlineStr">
        <is>
          <t>Vessels, net</t>
        </is>
      </c>
      <c r="B38" s="5" t="n">
        <v>1613050</v>
      </c>
      <c r="C38" s="5" t="n">
        <v>1724062</v>
      </c>
      <c r="D38" s="5" t="n">
        <v>1655982</v>
      </c>
    </row>
    <row r="39">
      <c r="A39" s="4" t="inlineStr">
        <is>
          <t>Drydocking</t>
        </is>
      </c>
      <c r="B39" s="4" t="inlineStr">
        <is>
          <t xml:space="preserve"> </t>
        </is>
      </c>
      <c r="C39" s="4" t="inlineStr">
        <is>
          <t xml:space="preserve"> </t>
        </is>
      </c>
      <c r="D39" s="4" t="inlineStr">
        <is>
          <t xml:space="preserve"> </t>
        </is>
      </c>
    </row>
    <row r="40">
      <c r="A40" s="3" t="inlineStr">
        <is>
          <t>Cost</t>
        </is>
      </c>
      <c r="B40" s="4" t="inlineStr">
        <is>
          <t xml:space="preserve"> </t>
        </is>
      </c>
      <c r="C40" s="4" t="inlineStr">
        <is>
          <t xml:space="preserve"> </t>
        </is>
      </c>
      <c r="D40" s="4" t="inlineStr">
        <is>
          <t xml:space="preserve"> </t>
        </is>
      </c>
    </row>
    <row r="41">
      <c r="A41" s="4" t="inlineStr">
        <is>
          <t>Beginning balance</t>
        </is>
      </c>
      <c r="B41" s="5" t="n">
        <v>69938</v>
      </c>
      <c r="C41" s="5" t="n">
        <v>62035</v>
      </c>
      <c r="D41" s="4" t="inlineStr">
        <is>
          <t xml:space="preserve"> </t>
        </is>
      </c>
    </row>
    <row r="42">
      <c r="A42" s="4" t="inlineStr">
        <is>
          <t>Vessel additions on acquisition</t>
        </is>
      </c>
      <c r="B42" s="4" t="inlineStr">
        <is>
          <t xml:space="preserve"> </t>
        </is>
      </c>
      <c r="C42" s="5" t="n">
        <v>0</v>
      </c>
      <c r="D42" s="4" t="inlineStr">
        <is>
          <t xml:space="preserve"> </t>
        </is>
      </c>
    </row>
    <row r="43">
      <c r="A43" s="4" t="inlineStr">
        <is>
          <t>Additions</t>
        </is>
      </c>
      <c r="B43" s="5" t="n">
        <v>32985</v>
      </c>
      <c r="C43" s="5" t="n">
        <v>14718</v>
      </c>
      <c r="D43" s="4" t="inlineStr">
        <is>
          <t xml:space="preserve"> </t>
        </is>
      </c>
    </row>
    <row r="44">
      <c r="A44" s="4" t="inlineStr">
        <is>
          <t>Write-offs of fully amortized assets</t>
        </is>
      </c>
      <c r="B44" s="5" t="n">
        <v>-16878</v>
      </c>
      <c r="C44" s="5" t="n">
        <v>-4066</v>
      </c>
      <c r="D44" s="4" t="inlineStr">
        <is>
          <t xml:space="preserve"> </t>
        </is>
      </c>
    </row>
    <row r="45">
      <c r="A45" s="4" t="inlineStr">
        <is>
          <t>Disposals</t>
        </is>
      </c>
      <c r="B45" s="4" t="inlineStr">
        <is>
          <t xml:space="preserve"> </t>
        </is>
      </c>
      <c r="C45" s="5" t="n">
        <v>-2749</v>
      </c>
      <c r="D45" s="4" t="inlineStr">
        <is>
          <t xml:space="preserve"> </t>
        </is>
      </c>
    </row>
    <row r="46">
      <c r="A46" s="4" t="inlineStr">
        <is>
          <t>Ending balance</t>
        </is>
      </c>
      <c r="B46" s="5" t="n">
        <v>86045</v>
      </c>
      <c r="C46" s="5" t="n">
        <v>69938</v>
      </c>
      <c r="D46" s="4" t="inlineStr">
        <is>
          <t xml:space="preserve"> </t>
        </is>
      </c>
    </row>
    <row r="47">
      <c r="A47" s="3" t="inlineStr">
        <is>
          <t>Accumulated Depreciation and Amortization</t>
        </is>
      </c>
      <c r="B47" s="4" t="inlineStr">
        <is>
          <t xml:space="preserve"> </t>
        </is>
      </c>
      <c r="C47" s="4" t="inlineStr">
        <is>
          <t xml:space="preserve"> </t>
        </is>
      </c>
      <c r="D47" s="4" t="inlineStr">
        <is>
          <t xml:space="preserve"> </t>
        </is>
      </c>
    </row>
    <row r="48">
      <c r="A48" s="4" t="inlineStr">
        <is>
          <t>Beginning balance</t>
        </is>
      </c>
      <c r="B48" s="5" t="n">
        <v>39618</v>
      </c>
      <c r="C48" s="5" t="n">
        <v>25523</v>
      </c>
      <c r="D48" s="4" t="inlineStr">
        <is>
          <t xml:space="preserve"> </t>
        </is>
      </c>
    </row>
    <row r="49">
      <c r="A49" s="4" t="inlineStr">
        <is>
          <t>Charge for the period</t>
        </is>
      </c>
      <c r="B49" s="5" t="n">
        <v>22748</v>
      </c>
      <c r="C49" s="5" t="n">
        <v>18601</v>
      </c>
      <c r="D49" s="4" t="inlineStr">
        <is>
          <t xml:space="preserve"> </t>
        </is>
      </c>
    </row>
    <row r="50">
      <c r="A50" s="4" t="inlineStr">
        <is>
          <t>Write-offs of fully amortized assets</t>
        </is>
      </c>
      <c r="B50" s="5" t="n">
        <v>-16878</v>
      </c>
      <c r="C50" s="5" t="n">
        <v>-4066</v>
      </c>
      <c r="D50" s="4" t="inlineStr">
        <is>
          <t xml:space="preserve"> </t>
        </is>
      </c>
    </row>
    <row r="51">
      <c r="A51" s="4" t="inlineStr">
        <is>
          <t>Disposals</t>
        </is>
      </c>
      <c r="B51" s="4" t="inlineStr">
        <is>
          <t xml:space="preserve"> </t>
        </is>
      </c>
      <c r="C51" s="5" t="n">
        <v>-440</v>
      </c>
      <c r="D51" s="4" t="inlineStr">
        <is>
          <t xml:space="preserve"> </t>
        </is>
      </c>
    </row>
    <row r="52">
      <c r="A52" s="4" t="inlineStr">
        <is>
          <t>Ending balance</t>
        </is>
      </c>
      <c r="B52" s="5" t="n">
        <v>45488</v>
      </c>
      <c r="C52" s="5" t="n">
        <v>39618</v>
      </c>
      <c r="D52" s="4" t="inlineStr">
        <is>
          <t xml:space="preserve"> </t>
        </is>
      </c>
    </row>
    <row r="53">
      <c r="A53" s="3" t="inlineStr">
        <is>
          <t>Net Book Value</t>
        </is>
      </c>
      <c r="B53" s="4" t="inlineStr">
        <is>
          <t xml:space="preserve"> </t>
        </is>
      </c>
      <c r="C53" s="4" t="inlineStr">
        <is>
          <t xml:space="preserve"> </t>
        </is>
      </c>
      <c r="D53" s="4" t="inlineStr">
        <is>
          <t xml:space="preserve"> </t>
        </is>
      </c>
    </row>
    <row r="54">
      <c r="A54" s="4" t="inlineStr">
        <is>
          <t>Vessels, net</t>
        </is>
      </c>
      <c r="B54" s="6" t="n">
        <v>40557</v>
      </c>
      <c r="C54" s="6" t="n">
        <v>30320</v>
      </c>
      <c r="D54" s="6" t="n">
        <v>365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41" customWidth="1" min="3" max="3"/>
    <col width="41" customWidth="1" min="4" max="4"/>
  </cols>
  <sheetData>
    <row r="1">
      <c r="A1" s="1" t="inlineStr">
        <is>
          <t>Vessels - Additional Information (Details) $ in Thousands</t>
        </is>
      </c>
      <c r="C1" s="2" t="inlineStr">
        <is>
          <t>12 Months Ended</t>
        </is>
      </c>
    </row>
    <row r="2">
      <c r="B2" s="2" t="inlineStr">
        <is>
          <t>May 02, 2023 USD ($) m³</t>
        </is>
      </c>
      <c r="C2" s="2" t="inlineStr">
        <is>
          <t>Dec. 31, 2024 USD ($) business vessel m³</t>
        </is>
      </c>
      <c r="D2" s="2" t="inlineStr">
        <is>
          <t>Dec. 31, 2023 USD ($) vessel business m³</t>
        </is>
      </c>
    </row>
    <row r="3">
      <c r="A3" s="3" t="inlineStr">
        <is>
          <t>Property, Plant and Equipment [Line Items]</t>
        </is>
      </c>
      <c r="B3" s="4" t="inlineStr">
        <is>
          <t xml:space="preserve"> </t>
        </is>
      </c>
      <c r="C3" s="4" t="inlineStr">
        <is>
          <t xml:space="preserve"> </t>
        </is>
      </c>
      <c r="D3" s="4" t="inlineStr">
        <is>
          <t xml:space="preserve"> </t>
        </is>
      </c>
    </row>
    <row r="4">
      <c r="A4" s="4" t="inlineStr">
        <is>
          <t>Net book value of vessels</t>
        </is>
      </c>
      <c r="B4" s="4" t="inlineStr">
        <is>
          <t xml:space="preserve"> </t>
        </is>
      </c>
      <c r="C4" s="6" t="n">
        <v>1653607</v>
      </c>
      <c r="D4" s="6" t="n">
        <v>1754382</v>
      </c>
    </row>
    <row r="5">
      <c r="A5" s="4" t="inlineStr">
        <is>
          <t>Vessels cargo capacity (in cbm) | m³</t>
        </is>
      </c>
      <c r="B5" s="4" t="inlineStr">
        <is>
          <t xml:space="preserve"> </t>
        </is>
      </c>
      <c r="C5" s="5" t="n">
        <v>48500</v>
      </c>
      <c r="D5" s="4" t="inlineStr">
        <is>
          <t xml:space="preserve"> </t>
        </is>
      </c>
    </row>
    <row r="6">
      <c r="A6" s="4" t="inlineStr">
        <is>
          <t>Disposal Group, Disposed of by Sale, Not Discontinued Operations | Navigator Orion</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Vessels cargo capacity (in cbm) | m³</t>
        </is>
      </c>
      <c r="B8" s="5" t="n">
        <v>22085</v>
      </c>
      <c r="C8" s="4" t="inlineStr">
        <is>
          <t xml:space="preserve"> </t>
        </is>
      </c>
      <c r="D8" s="4" t="inlineStr">
        <is>
          <t xml:space="preserve"> </t>
        </is>
      </c>
    </row>
    <row r="9">
      <c r="A9" s="4" t="inlineStr">
        <is>
          <t>Disposal of vessel</t>
        </is>
      </c>
      <c r="B9" s="6" t="n">
        <v>20700</v>
      </c>
      <c r="C9" s="4" t="inlineStr">
        <is>
          <t xml:space="preserve"> </t>
        </is>
      </c>
      <c r="D9" s="4" t="inlineStr">
        <is>
          <t xml:space="preserve"> </t>
        </is>
      </c>
    </row>
    <row r="10">
      <c r="A10" s="4" t="inlineStr">
        <is>
          <t>2023 Vessel Acquisition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ggregate consideration</t>
        </is>
      </c>
      <c r="B12" s="4" t="inlineStr">
        <is>
          <t xml:space="preserve"> </t>
        </is>
      </c>
      <c r="C12" s="4" t="inlineStr">
        <is>
          <t xml:space="preserve"> </t>
        </is>
      </c>
      <c r="D12" s="5" t="n">
        <v>191700</v>
      </c>
    </row>
    <row r="13">
      <c r="A13" s="4" t="inlineStr">
        <is>
          <t>Drawdown on secured term loan</t>
        </is>
      </c>
      <c r="B13" s="4" t="inlineStr">
        <is>
          <t xml:space="preserve"> </t>
        </is>
      </c>
      <c r="C13" s="4" t="inlineStr">
        <is>
          <t xml:space="preserve"> </t>
        </is>
      </c>
      <c r="D13" s="5" t="n">
        <v>123500</v>
      </c>
    </row>
    <row r="14">
      <c r="A14" s="4" t="inlineStr">
        <is>
          <t>Equity contribution</t>
        </is>
      </c>
      <c r="B14" s="4" t="inlineStr">
        <is>
          <t xml:space="preserve"> </t>
        </is>
      </c>
      <c r="C14" s="4" t="inlineStr">
        <is>
          <t xml:space="preserve"> </t>
        </is>
      </c>
      <c r="D14" s="5" t="n">
        <v>27300</v>
      </c>
    </row>
    <row r="15">
      <c r="A15" s="4" t="inlineStr">
        <is>
          <t>Payments from available cash on hand</t>
        </is>
      </c>
      <c r="B15" s="4" t="inlineStr">
        <is>
          <t xml:space="preserve"> </t>
        </is>
      </c>
      <c r="C15" s="4" t="inlineStr">
        <is>
          <t xml:space="preserve"> </t>
        </is>
      </c>
      <c r="D15" s="6" t="n">
        <v>40900</v>
      </c>
    </row>
    <row r="16">
      <c r="A16" s="4" t="inlineStr">
        <is>
          <t>2023 Vessel Acquisitions | 2018-Built Ethylen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Number of businesses acquired | business</t>
        </is>
      </c>
      <c r="B18" s="4" t="inlineStr">
        <is>
          <t xml:space="preserve"> </t>
        </is>
      </c>
      <c r="C18" s="5" t="n">
        <v>1</v>
      </c>
      <c r="D18" s="4" t="inlineStr">
        <is>
          <t xml:space="preserve"> </t>
        </is>
      </c>
    </row>
    <row r="19">
      <c r="A19" s="4" t="inlineStr">
        <is>
          <t>Vessels cargo capacity (in cbm) | m³</t>
        </is>
      </c>
      <c r="B19" s="4" t="inlineStr">
        <is>
          <t xml:space="preserve"> </t>
        </is>
      </c>
      <c r="C19" s="4" t="inlineStr">
        <is>
          <t xml:space="preserve"> </t>
        </is>
      </c>
      <c r="D19" s="5" t="n">
        <v>17000</v>
      </c>
    </row>
    <row r="20">
      <c r="A20" s="4" t="inlineStr">
        <is>
          <t>2023 Vessel Acquisitions | 2019-Built Ethylen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Number of businesses acquired | business</t>
        </is>
      </c>
      <c r="B22" s="4" t="inlineStr">
        <is>
          <t xml:space="preserve"> </t>
        </is>
      </c>
      <c r="C22" s="4" t="inlineStr">
        <is>
          <t xml:space="preserve"> </t>
        </is>
      </c>
      <c r="D22" s="5" t="n">
        <v>3</v>
      </c>
    </row>
    <row r="23">
      <c r="A23" s="4" t="inlineStr">
        <is>
          <t>Vessels cargo capacity (in cbm) | m³</t>
        </is>
      </c>
      <c r="B23" s="4" t="inlineStr">
        <is>
          <t xml:space="preserve"> </t>
        </is>
      </c>
      <c r="C23" s="4" t="inlineStr">
        <is>
          <t xml:space="preserve"> </t>
        </is>
      </c>
      <c r="D23" s="5" t="n">
        <v>22000</v>
      </c>
    </row>
    <row r="24">
      <c r="A24" s="4" t="inlineStr">
        <is>
          <t>Collateralized Loan Obligation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Net book value of vessels</t>
        </is>
      </c>
      <c r="B26" s="4" t="inlineStr">
        <is>
          <t xml:space="preserve"> </t>
        </is>
      </c>
      <c r="C26" s="6" t="n">
        <v>1382000</v>
      </c>
      <c r="D26" s="6" t="n">
        <v>1386000</v>
      </c>
    </row>
    <row r="27">
      <c r="A27" s="4" t="inlineStr">
        <is>
          <t>Time Charter Agre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Number of vessels contracted | vessel</t>
        </is>
      </c>
      <c r="B29" s="4" t="inlineStr">
        <is>
          <t xml:space="preserve"> </t>
        </is>
      </c>
      <c r="C29" s="5" t="n">
        <v>32</v>
      </c>
      <c r="D29" s="5" t="n">
        <v>38</v>
      </c>
    </row>
    <row r="30">
      <c r="A30" s="4" t="inlineStr">
        <is>
          <t>Cost of vessels</t>
        </is>
      </c>
      <c r="B30" s="4" t="inlineStr">
        <is>
          <t xml:space="preserve"> </t>
        </is>
      </c>
      <c r="C30" s="6" t="n">
        <v>1676000</v>
      </c>
      <c r="D30" s="6" t="n">
        <v>1994000</v>
      </c>
    </row>
    <row r="31">
      <c r="A31" s="4" t="inlineStr">
        <is>
          <t>Net book value of vessels</t>
        </is>
      </c>
      <c r="B31" s="4" t="inlineStr">
        <is>
          <t xml:space="preserve"> </t>
        </is>
      </c>
      <c r="C31" s="6" t="n">
        <v>1084000</v>
      </c>
      <c r="D31" s="6" t="n">
        <v>13240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Vessels Under Construction - Movement (Details) - USD ($)</t>
        </is>
      </c>
      <c r="B1" s="2" t="inlineStr">
        <is>
          <t>12 Months Ended</t>
        </is>
      </c>
    </row>
    <row r="2">
      <c r="B2" s="2" t="inlineStr">
        <is>
          <t>Dec. 31, 2024</t>
        </is>
      </c>
      <c r="C2" s="2" t="inlineStr">
        <is>
          <t>Dec. 31, 2023</t>
        </is>
      </c>
    </row>
    <row r="3">
      <c r="A3" s="3" t="inlineStr">
        <is>
          <t>Movement In Vessels Under Construction [Roll Forward]</t>
        </is>
      </c>
      <c r="B3" s="4" t="inlineStr">
        <is>
          <t xml:space="preserve"> </t>
        </is>
      </c>
      <c r="C3" s="4" t="inlineStr">
        <is>
          <t xml:space="preserve"> </t>
        </is>
      </c>
    </row>
    <row r="4">
      <c r="A4" s="4" t="inlineStr">
        <is>
          <t>Vessels under construction at January 1, 2024</t>
        </is>
      </c>
      <c r="B4" s="6" t="n">
        <v>0</v>
      </c>
      <c r="C4" s="4" t="inlineStr">
        <is>
          <t xml:space="preserve"> </t>
        </is>
      </c>
    </row>
    <row r="5">
      <c r="A5" s="4" t="inlineStr">
        <is>
          <t>Capitalized Interest</t>
        </is>
      </c>
      <c r="B5" s="5" t="n">
        <v>380674</v>
      </c>
      <c r="C5" s="6" t="n">
        <v>0</v>
      </c>
    </row>
    <row r="6">
      <c r="A6" s="4" t="inlineStr">
        <is>
          <t>Payments to shipyard</t>
        </is>
      </c>
      <c r="B6" s="5" t="n">
        <v>41208000</v>
      </c>
      <c r="C6" s="4" t="inlineStr">
        <is>
          <t xml:space="preserve"> </t>
        </is>
      </c>
    </row>
    <row r="7">
      <c r="A7" s="4" t="inlineStr">
        <is>
          <t>Vessels under construction at December 31, 2024</t>
        </is>
      </c>
      <c r="B7" s="6" t="n">
        <v>41589000</v>
      </c>
      <c r="C7"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Vessels Under Construction - Additional Information (Details) $ / vessels in Millions</t>
        </is>
      </c>
      <c r="B1" s="2" t="inlineStr">
        <is>
          <t>12 Months Ended</t>
        </is>
      </c>
    </row>
    <row r="2">
      <c r="B2" s="2" t="inlineStr">
        <is>
          <t>Dec. 31, 2024 USD ($) vessel $ / vessels m³</t>
        </is>
      </c>
      <c r="C2" s="2" t="inlineStr">
        <is>
          <t>Dec. 31, 2023 USD ($)</t>
        </is>
      </c>
    </row>
    <row r="3">
      <c r="A3" s="3" t="inlineStr">
        <is>
          <t>Property, Plant and Equipment [Abstract]</t>
        </is>
      </c>
      <c r="B3" s="4" t="inlineStr">
        <is>
          <t xml:space="preserve"> </t>
        </is>
      </c>
      <c r="C3" s="4" t="inlineStr">
        <is>
          <t xml:space="preserve"> </t>
        </is>
      </c>
    </row>
    <row r="4">
      <c r="A4" s="4" t="inlineStr">
        <is>
          <t>Number of vessels to build | vessel</t>
        </is>
      </c>
      <c r="B4" s="5" t="n">
        <v>4</v>
      </c>
      <c r="C4" s="4" t="inlineStr">
        <is>
          <t xml:space="preserve"> </t>
        </is>
      </c>
    </row>
    <row r="5">
      <c r="A5" s="4" t="inlineStr">
        <is>
          <t>Vessels cargo capacity (in cbm) | m³</t>
        </is>
      </c>
      <c r="B5" s="5" t="n">
        <v>48500</v>
      </c>
      <c r="C5" s="4" t="inlineStr">
        <is>
          <t xml:space="preserve"> </t>
        </is>
      </c>
    </row>
    <row r="6">
      <c r="A6" s="4" t="inlineStr">
        <is>
          <t>Average shipyard price per vessel to be delivered (in usd per vessel) | $ / vessels</t>
        </is>
      </c>
      <c r="B6" s="13" t="n">
        <v>102.9</v>
      </c>
      <c r="C6" s="4" t="inlineStr">
        <is>
          <t xml:space="preserve"> </t>
        </is>
      </c>
    </row>
    <row r="7">
      <c r="A7" s="4" t="inlineStr">
        <is>
          <t>Interest cost capitalized | $</t>
        </is>
      </c>
      <c r="B7" s="6" t="n">
        <v>380674</v>
      </c>
      <c r="C7"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Participation in Investments that are Accounted for Using the Equity Method (Details)</t>
        </is>
      </c>
      <c r="B1" s="2" t="inlineStr">
        <is>
          <t>Dec. 31, 2024</t>
        </is>
      </c>
      <c r="C1" s="2" t="inlineStr">
        <is>
          <t>Dec. 31, 2023</t>
        </is>
      </c>
      <c r="D1" s="2" t="inlineStr">
        <is>
          <t>Oct. 25, 2023</t>
        </is>
      </c>
    </row>
    <row r="2">
      <c r="A2" s="4" t="inlineStr">
        <is>
          <t>Enterprise Navigator Ethylene Terminal LLC (“Export Terminal Joint Venture”)</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ownership percentage</t>
        </is>
      </c>
      <c r="B4" s="8" t="n">
        <v>0.5</v>
      </c>
      <c r="C4" s="8" t="n">
        <v>0.5</v>
      </c>
      <c r="D4" s="4" t="inlineStr">
        <is>
          <t xml:space="preserve"> </t>
        </is>
      </c>
    </row>
    <row r="5">
      <c r="A5" s="4" t="inlineStr">
        <is>
          <t>Unigas International B.V. (“Uniga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9" t="n">
        <v>0.333</v>
      </c>
      <c r="C7" s="9" t="n">
        <v>0.333</v>
      </c>
      <c r="D7" s="4" t="inlineStr">
        <is>
          <t xml:space="preserve"> </t>
        </is>
      </c>
    </row>
    <row r="8">
      <c r="A8" s="4" t="inlineStr">
        <is>
          <t>Dan Unity CO2 A/S ("Dan Unit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8" t="n">
        <v>0.5</v>
      </c>
      <c r="C10" s="8" t="n">
        <v>0.5</v>
      </c>
      <c r="D10" s="4" t="inlineStr">
        <is>
          <t xml:space="preserve"> </t>
        </is>
      </c>
    </row>
    <row r="11">
      <c r="A11" s="4" t="inlineStr">
        <is>
          <t>Luna Pool Agency Limited (“Pool Agenc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8" t="n">
        <v>0.5</v>
      </c>
      <c r="C13" s="8" t="n">
        <v>0.5</v>
      </c>
      <c r="D13" s="4" t="inlineStr">
        <is>
          <t xml:space="preserve"> </t>
        </is>
      </c>
    </row>
    <row r="14">
      <c r="A14" s="4" t="inlineStr">
        <is>
          <t>Azane Fuel Solutions AS ("Azan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 ownership percentage</t>
        </is>
      </c>
      <c r="B16" s="9" t="n">
        <v>0.095</v>
      </c>
      <c r="C16" s="9" t="n">
        <v>0.095</v>
      </c>
      <c r="D16" s="9" t="n">
        <v>0.095</v>
      </c>
    </row>
    <row r="17">
      <c r="A17" s="4" t="inlineStr">
        <is>
          <t>Bluestreak CO2 Limited ("Bluestreak")</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method investment, ownership percentage</t>
        </is>
      </c>
      <c r="B19" s="8" t="n">
        <v>0.5</v>
      </c>
      <c r="C19" s="8" t="n">
        <v>0.5</v>
      </c>
      <c r="D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14" customWidth="1" min="5" max="5"/>
    <col width="22" customWidth="1" min="6" max="6"/>
  </cols>
  <sheetData>
    <row r="1">
      <c r="A1" s="1" t="inlineStr">
        <is>
          <t>Equity Method Investments - Additional Information (Details)</t>
        </is>
      </c>
      <c r="B1" s="2" t="inlineStr">
        <is>
          <t>12 Months Ended</t>
        </is>
      </c>
    </row>
    <row r="2">
      <c r="B2" s="2" t="inlineStr">
        <is>
          <t>Dec. 31, 2024 USD ($) bunkeringUnit</t>
        </is>
      </c>
      <c r="C2" s="2" t="inlineStr">
        <is>
          <t>Dec. 31, 2023 USD ($)</t>
        </is>
      </c>
      <c r="D2" s="2" t="inlineStr">
        <is>
          <t>Dec. 31, 2022 USD ($)</t>
        </is>
      </c>
      <c r="E2" s="2" t="inlineStr">
        <is>
          <t>Oct. 25, 2023</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gains</t>
        </is>
      </c>
      <c r="B4" s="6" t="n">
        <v>16911000</v>
      </c>
      <c r="C4" s="6" t="n">
        <v>20607000</v>
      </c>
      <c r="D4" s="6" t="n">
        <v>25794000</v>
      </c>
      <c r="E4" s="4" t="inlineStr">
        <is>
          <t xml:space="preserve"> </t>
        </is>
      </c>
      <c r="F4" s="4" t="inlineStr">
        <is>
          <t xml:space="preserve"> </t>
        </is>
      </c>
    </row>
    <row r="5">
      <c r="A5" s="4" t="inlineStr">
        <is>
          <t>Equity method investments</t>
        </is>
      </c>
      <c r="B5" s="6" t="n">
        <v>253729000</v>
      </c>
      <c r="C5" s="5" t="n">
        <v>174910000</v>
      </c>
      <c r="D5" s="5" t="n">
        <v>148534000</v>
      </c>
      <c r="E5" s="4" t="inlineStr">
        <is>
          <t xml:space="preserve"> </t>
        </is>
      </c>
      <c r="F5" s="6" t="n">
        <v>150209000</v>
      </c>
    </row>
    <row r="6">
      <c r="A6" s="4" t="inlineStr">
        <is>
          <t>Yara Clean Ammonia | Azane Fuel Solutions AS ("Aza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mmonia bunkering units pre-ordered | bunkeringUnit</t>
        </is>
      </c>
      <c r="B8" s="5" t="n">
        <v>15</v>
      </c>
      <c r="C8" s="4" t="inlineStr">
        <is>
          <t xml:space="preserve"> </t>
        </is>
      </c>
      <c r="D8" s="4" t="inlineStr">
        <is>
          <t xml:space="preserve"> </t>
        </is>
      </c>
      <c r="E8" s="4" t="inlineStr">
        <is>
          <t xml:space="preserve"> </t>
        </is>
      </c>
      <c r="F8" s="4" t="inlineStr">
        <is>
          <t xml:space="preserve"> </t>
        </is>
      </c>
    </row>
    <row r="9">
      <c r="A9" s="4" t="inlineStr">
        <is>
          <t>Enterprise Navigator Ethylene Terminal LLC (“Export Terminal 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contributions to joint venture</t>
        </is>
      </c>
      <c r="B11" s="6" t="n">
        <v>270500000</v>
      </c>
      <c r="C11" s="5" t="n">
        <v>181500000</v>
      </c>
      <c r="D11" s="4" t="inlineStr">
        <is>
          <t xml:space="preserve"> </t>
        </is>
      </c>
      <c r="E11" s="4" t="inlineStr">
        <is>
          <t xml:space="preserve"> </t>
        </is>
      </c>
      <c r="F11" s="4" t="inlineStr">
        <is>
          <t xml:space="preserve"> </t>
        </is>
      </c>
    </row>
    <row r="12">
      <c r="A12" s="4" t="inlineStr">
        <is>
          <t>Difference in the carrying amount and the underlying equity</t>
        </is>
      </c>
      <c r="B12" s="5" t="n">
        <v>5200000</v>
      </c>
      <c r="C12" s="5" t="n">
        <v>5500000</v>
      </c>
      <c r="D12" s="4" t="inlineStr">
        <is>
          <t xml:space="preserve"> </t>
        </is>
      </c>
      <c r="E12" s="4" t="inlineStr">
        <is>
          <t xml:space="preserve"> </t>
        </is>
      </c>
      <c r="F12" s="4" t="inlineStr">
        <is>
          <t xml:space="preserve"> </t>
        </is>
      </c>
    </row>
    <row r="13">
      <c r="A13" s="4" t="inlineStr">
        <is>
          <t>Costs amortized</t>
        </is>
      </c>
      <c r="B13" s="6" t="n">
        <v>300000</v>
      </c>
      <c r="C13" s="6" t="n">
        <v>300000</v>
      </c>
      <c r="D13" s="6" t="n">
        <v>300000</v>
      </c>
      <c r="E13" s="4" t="inlineStr">
        <is>
          <t xml:space="preserve"> </t>
        </is>
      </c>
      <c r="F13" s="4" t="inlineStr">
        <is>
          <t xml:space="preserve"> </t>
        </is>
      </c>
    </row>
    <row r="14">
      <c r="A14" s="4" t="inlineStr">
        <is>
          <t>Equity method investment, ownership percentage</t>
        </is>
      </c>
      <c r="B14" s="8" t="n">
        <v>0.5</v>
      </c>
      <c r="C14" s="8" t="n">
        <v>0.5</v>
      </c>
      <c r="D14" s="4" t="inlineStr">
        <is>
          <t xml:space="preserve"> </t>
        </is>
      </c>
      <c r="E14" s="4" t="inlineStr">
        <is>
          <t xml:space="preserve"> </t>
        </is>
      </c>
      <c r="F14" s="4" t="inlineStr">
        <is>
          <t xml:space="preserve"> </t>
        </is>
      </c>
    </row>
    <row r="15">
      <c r="A15" s="4" t="inlineStr">
        <is>
          <t>Enterprise Navigator Ethylene Terminal LLC (“Export Terminal Joint Venture”) | Terminal Expansion Proje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contributions to joint venture</t>
        </is>
      </c>
      <c r="B17" s="6" t="n">
        <v>89000000</v>
      </c>
      <c r="C17" s="6" t="n">
        <v>35000000</v>
      </c>
      <c r="D17" s="4" t="inlineStr">
        <is>
          <t xml:space="preserve"> </t>
        </is>
      </c>
      <c r="E17" s="4" t="inlineStr">
        <is>
          <t xml:space="preserve"> </t>
        </is>
      </c>
      <c r="F17" s="4" t="inlineStr">
        <is>
          <t xml:space="preserve"> </t>
        </is>
      </c>
    </row>
    <row r="18">
      <c r="A18" s="4" t="inlineStr">
        <is>
          <t>Unigas International B.V. (“Uniga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9" t="n">
        <v>0.333</v>
      </c>
      <c r="C20" s="9" t="n">
        <v>0.333</v>
      </c>
      <c r="D20" s="4" t="inlineStr">
        <is>
          <t xml:space="preserve"> </t>
        </is>
      </c>
      <c r="E20" s="4" t="inlineStr">
        <is>
          <t xml:space="preserve"> </t>
        </is>
      </c>
      <c r="F20" s="4" t="inlineStr">
        <is>
          <t xml:space="preserve"> </t>
        </is>
      </c>
    </row>
    <row r="21">
      <c r="A21" s="4" t="inlineStr">
        <is>
          <t>Dan Unity CO2 A/S ("Dan Un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8" t="n">
        <v>0.5</v>
      </c>
      <c r="C23" s="8" t="n">
        <v>0.5</v>
      </c>
      <c r="D23" s="4" t="inlineStr">
        <is>
          <t xml:space="preserve"> </t>
        </is>
      </c>
      <c r="E23" s="4" t="inlineStr">
        <is>
          <t xml:space="preserve"> </t>
        </is>
      </c>
      <c r="F23" s="4" t="inlineStr">
        <is>
          <t xml:space="preserve"> </t>
        </is>
      </c>
    </row>
    <row r="24">
      <c r="A24" s="4" t="inlineStr">
        <is>
          <t>Luna Pool Agency Limited (“Pool Agenc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t>
        </is>
      </c>
      <c r="B26" s="8" t="n">
        <v>0.5</v>
      </c>
      <c r="C26" s="8" t="n">
        <v>0.5</v>
      </c>
      <c r="D26" s="4" t="inlineStr">
        <is>
          <t xml:space="preserve"> </t>
        </is>
      </c>
      <c r="E26" s="4" t="inlineStr">
        <is>
          <t xml:space="preserve"> </t>
        </is>
      </c>
      <c r="F26" s="4" t="inlineStr">
        <is>
          <t xml:space="preserve"> </t>
        </is>
      </c>
    </row>
    <row r="27">
      <c r="A27" s="4" t="inlineStr">
        <is>
          <t>Equity method investments</t>
        </is>
      </c>
      <c r="B27" s="6" t="n">
        <v>1</v>
      </c>
      <c r="C27" s="6" t="n">
        <v>1</v>
      </c>
      <c r="D27" s="4" t="inlineStr">
        <is>
          <t xml:space="preserve"> </t>
        </is>
      </c>
      <c r="E27" s="4" t="inlineStr">
        <is>
          <t xml:space="preserve"> </t>
        </is>
      </c>
      <c r="F27" s="4" t="inlineStr">
        <is>
          <t xml:space="preserve"> </t>
        </is>
      </c>
    </row>
    <row r="28">
      <c r="A28" s="4" t="inlineStr">
        <is>
          <t>Azane Fuel Solutions AS ("Aza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ownership percentage</t>
        </is>
      </c>
      <c r="B30" s="9" t="n">
        <v>0.095</v>
      </c>
      <c r="C30" s="9" t="n">
        <v>0.095</v>
      </c>
      <c r="D30" s="4" t="inlineStr">
        <is>
          <t xml:space="preserve"> </t>
        </is>
      </c>
      <c r="E30" s="9" t="n">
        <v>0.095</v>
      </c>
      <c r="F30" s="4" t="inlineStr">
        <is>
          <t xml:space="preserve"> </t>
        </is>
      </c>
    </row>
    <row r="31">
      <c r="A31" s="4" t="inlineStr">
        <is>
          <t>Bluestreak CO2 Limited ("Bluestrea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 ownership percentage</t>
        </is>
      </c>
      <c r="B33" s="8" t="n">
        <v>0.5</v>
      </c>
      <c r="C33" s="8" t="n">
        <v>0.5</v>
      </c>
      <c r="D33" s="4" t="inlineStr">
        <is>
          <t xml:space="preserve"> </t>
        </is>
      </c>
      <c r="E33" s="4" t="inlineStr">
        <is>
          <t xml:space="preserve"> </t>
        </is>
      </c>
      <c r="F33"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Movement in Equity Method Investments (Details) - USD ($) $ in Thousands</t>
        </is>
      </c>
      <c r="B1" s="2" t="inlineStr">
        <is>
          <t>12 Months Ended</t>
        </is>
      </c>
    </row>
    <row r="2">
      <c r="B2" s="2" t="inlineStr">
        <is>
          <t>Dec. 31, 2024</t>
        </is>
      </c>
      <c r="C2" s="2" t="inlineStr">
        <is>
          <t>Dec. 31, 2023</t>
        </is>
      </c>
      <c r="D2" s="2" t="inlineStr">
        <is>
          <t>Dec. 31, 2022</t>
        </is>
      </c>
    </row>
    <row r="3">
      <c r="A3" s="3" t="inlineStr">
        <is>
          <t>Equity Method Investments [Roll Forward]</t>
        </is>
      </c>
      <c r="B3" s="4" t="inlineStr">
        <is>
          <t xml:space="preserve"> </t>
        </is>
      </c>
      <c r="C3" s="4" t="inlineStr">
        <is>
          <t xml:space="preserve"> </t>
        </is>
      </c>
      <c r="D3" s="4" t="inlineStr">
        <is>
          <t xml:space="preserve"> </t>
        </is>
      </c>
    </row>
    <row r="4">
      <c r="A4" s="4" t="inlineStr">
        <is>
          <t>Equity method investments at January 1</t>
        </is>
      </c>
      <c r="B4" s="6" t="n">
        <v>174910</v>
      </c>
      <c r="C4" s="6" t="n">
        <v>148534</v>
      </c>
      <c r="D4" s="6" t="n">
        <v>150209</v>
      </c>
    </row>
    <row r="5">
      <c r="A5" s="4" t="inlineStr">
        <is>
          <t>Equity contributions to joint venture entity</t>
        </is>
      </c>
      <c r="B5" s="5" t="n">
        <v>89000</v>
      </c>
      <c r="C5" s="5" t="n">
        <v>35000</v>
      </c>
      <c r="D5" s="5" t="n">
        <v>0</v>
      </c>
    </row>
    <row r="6">
      <c r="A6" s="4" t="inlineStr">
        <is>
          <t>Equity method investments – additions</t>
        </is>
      </c>
      <c r="B6" s="5" t="n">
        <v>0</v>
      </c>
      <c r="C6" s="5" t="n">
        <v>1559</v>
      </c>
      <c r="D6" s="5" t="n">
        <v>0</v>
      </c>
    </row>
    <row r="7">
      <c r="A7" s="4" t="inlineStr">
        <is>
          <t>Share of results</t>
        </is>
      </c>
      <c r="B7" s="5" t="n">
        <v>16911</v>
      </c>
      <c r="C7" s="5" t="n">
        <v>20607</v>
      </c>
      <c r="D7" s="5" t="n">
        <v>25794</v>
      </c>
    </row>
    <row r="8">
      <c r="A8" s="4" t="inlineStr">
        <is>
          <t>Distributions received from equity method investments</t>
        </is>
      </c>
      <c r="B8" s="5" t="n">
        <v>-27092</v>
      </c>
      <c r="C8" s="5" t="n">
        <v>-30790</v>
      </c>
      <c r="D8" s="5" t="n">
        <v>-27469</v>
      </c>
    </row>
    <row r="9">
      <c r="A9" s="4" t="inlineStr">
        <is>
          <t>Total equity method investments at December 31</t>
        </is>
      </c>
      <c r="B9" s="6" t="n">
        <v>253729</v>
      </c>
      <c r="C9" s="6" t="n">
        <v>174910</v>
      </c>
      <c r="D9" s="6" t="n">
        <v>148534</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ummarized Balance Sheet (Details) - USD ($) $ in Thousands</t>
        </is>
      </c>
      <c r="B1" s="2" t="inlineStr">
        <is>
          <t>Dec. 31, 2024</t>
        </is>
      </c>
      <c r="C1" s="2" t="inlineStr">
        <is>
          <t>Dec. 31, 2023</t>
        </is>
      </c>
      <c r="D1" s="2" t="inlineStr">
        <is>
          <t>Dec. 31, 2022</t>
        </is>
      </c>
      <c r="E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220384</v>
      </c>
      <c r="C3" s="6" t="n">
        <v>255372</v>
      </c>
      <c r="D3" s="4" t="inlineStr">
        <is>
          <t xml:space="preserve"> </t>
        </is>
      </c>
      <c r="E3" s="4" t="inlineStr">
        <is>
          <t xml:space="preserve"> </t>
        </is>
      </c>
    </row>
    <row r="4">
      <c r="A4" s="4" t="inlineStr">
        <is>
          <t>Non-current assets</t>
        </is>
      </c>
      <c r="B4" s="5" t="n">
        <v>1960245</v>
      </c>
      <c r="C4" s="5" t="n">
        <v>1947313</v>
      </c>
      <c r="D4" s="4" t="inlineStr">
        <is>
          <t xml:space="preserve"> </t>
        </is>
      </c>
      <c r="E4" s="4" t="inlineStr">
        <is>
          <t xml:space="preserve"> </t>
        </is>
      </c>
    </row>
    <row r="5">
      <c r="A5" s="4" t="inlineStr">
        <is>
          <t>Total assets</t>
        </is>
      </c>
      <c r="B5" s="5" t="n">
        <v>2180629</v>
      </c>
      <c r="C5" s="5" t="n">
        <v>2202685</v>
      </c>
      <c r="D5" s="4" t="inlineStr">
        <is>
          <t xml:space="preserve"> </t>
        </is>
      </c>
      <c r="E5" s="4" t="inlineStr">
        <is>
          <t xml:space="preserve"> </t>
        </is>
      </c>
    </row>
    <row r="6">
      <c r="A6" s="4" t="inlineStr">
        <is>
          <t>Current liabilities</t>
        </is>
      </c>
      <c r="B6" s="5" t="n">
        <v>318773</v>
      </c>
      <c r="C6" s="5" t="n">
        <v>185442</v>
      </c>
      <c r="D6" s="4" t="inlineStr">
        <is>
          <t xml:space="preserve"> </t>
        </is>
      </c>
      <c r="E6" s="4" t="inlineStr">
        <is>
          <t xml:space="preserve"> </t>
        </is>
      </c>
    </row>
    <row r="7">
      <c r="A7" s="4" t="inlineStr">
        <is>
          <t>Non-current liabilities</t>
        </is>
      </c>
      <c r="B7" s="5" t="n">
        <v>615492</v>
      </c>
      <c r="C7" s="5" t="n">
        <v>784169</v>
      </c>
      <c r="D7" s="4" t="inlineStr">
        <is>
          <t xml:space="preserve"> </t>
        </is>
      </c>
      <c r="E7" s="4" t="inlineStr">
        <is>
          <t xml:space="preserve"> </t>
        </is>
      </c>
    </row>
    <row r="8">
      <c r="A8" s="4" t="inlineStr">
        <is>
          <t>Total liabilities</t>
        </is>
      </c>
      <c r="B8" s="5" t="n">
        <v>934265</v>
      </c>
      <c r="C8" s="5" t="n">
        <v>969611</v>
      </c>
      <c r="D8" s="4" t="inlineStr">
        <is>
          <t xml:space="preserve"> </t>
        </is>
      </c>
      <c r="E8" s="4" t="inlineStr">
        <is>
          <t xml:space="preserve"> </t>
        </is>
      </c>
    </row>
    <row r="9">
      <c r="A9" s="4" t="inlineStr">
        <is>
          <t>Total Equity</t>
        </is>
      </c>
      <c r="B9" s="5" t="n">
        <v>1246364</v>
      </c>
      <c r="C9" s="5" t="n">
        <v>1233074</v>
      </c>
      <c r="D9" s="6" t="n">
        <v>1173412</v>
      </c>
      <c r="E9" s="6" t="n">
        <v>1117454</v>
      </c>
    </row>
    <row r="10">
      <c r="A10" s="4" t="inlineStr">
        <is>
          <t>Equity Method Investment, Nonconsolidated Investee or Group of Investee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Current assets</t>
        </is>
      </c>
      <c r="B12" s="5" t="n">
        <v>48722</v>
      </c>
      <c r="C12" s="5" t="n">
        <v>55731</v>
      </c>
      <c r="D12" s="5" t="n">
        <v>33834</v>
      </c>
      <c r="E12" s="4" t="inlineStr">
        <is>
          <t xml:space="preserve"> </t>
        </is>
      </c>
    </row>
    <row r="13">
      <c r="A13" s="4" t="inlineStr">
        <is>
          <t>Non-current assets</t>
        </is>
      </c>
      <c r="B13" s="5" t="n">
        <v>482965</v>
      </c>
      <c r="C13" s="5" t="n">
        <v>304646</v>
      </c>
      <c r="D13" s="5" t="n">
        <v>264507</v>
      </c>
      <c r="E13" s="4" t="inlineStr">
        <is>
          <t xml:space="preserve"> </t>
        </is>
      </c>
    </row>
    <row r="14">
      <c r="A14" s="4" t="inlineStr">
        <is>
          <t>Total assets</t>
        </is>
      </c>
      <c r="B14" s="5" t="n">
        <v>531687</v>
      </c>
      <c r="C14" s="5" t="n">
        <v>360377</v>
      </c>
      <c r="D14" s="5" t="n">
        <v>298341</v>
      </c>
      <c r="E14" s="4" t="inlineStr">
        <is>
          <t xml:space="preserve"> </t>
        </is>
      </c>
    </row>
    <row r="15">
      <c r="A15" s="4" t="inlineStr">
        <is>
          <t>Current liabilities</t>
        </is>
      </c>
      <c r="B15" s="5" t="n">
        <v>34251</v>
      </c>
      <c r="C15" s="5" t="n">
        <v>25793</v>
      </c>
      <c r="D15" s="5" t="n">
        <v>13246</v>
      </c>
      <c r="E15" s="4" t="inlineStr">
        <is>
          <t xml:space="preserve"> </t>
        </is>
      </c>
    </row>
    <row r="16">
      <c r="A16" s="4" t="inlineStr">
        <is>
          <t>Non-current liabilities</t>
        </is>
      </c>
      <c r="B16" s="5" t="n">
        <v>696</v>
      </c>
      <c r="C16" s="5" t="n">
        <v>296</v>
      </c>
      <c r="D16" s="5" t="n">
        <v>32</v>
      </c>
      <c r="E16" s="4" t="inlineStr">
        <is>
          <t xml:space="preserve"> </t>
        </is>
      </c>
    </row>
    <row r="17">
      <c r="A17" s="4" t="inlineStr">
        <is>
          <t>Total liabilities</t>
        </is>
      </c>
      <c r="B17" s="5" t="n">
        <v>34947</v>
      </c>
      <c r="C17" s="5" t="n">
        <v>26089</v>
      </c>
      <c r="D17" s="5" t="n">
        <v>13278</v>
      </c>
      <c r="E17" s="4" t="inlineStr">
        <is>
          <t xml:space="preserve"> </t>
        </is>
      </c>
    </row>
    <row r="18">
      <c r="A18" s="4" t="inlineStr">
        <is>
          <t>Total Equity</t>
        </is>
      </c>
      <c r="B18" s="6" t="n">
        <v>496740</v>
      </c>
      <c r="C18" s="6" t="n">
        <v>334288</v>
      </c>
      <c r="D18" s="6" t="n">
        <v>285063</v>
      </c>
      <c r="E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ized Income Statement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revenue</t>
        </is>
      </c>
      <c r="B4" s="6" t="n">
        <v>566679</v>
      </c>
      <c r="C4" s="6" t="n">
        <v>550737</v>
      </c>
      <c r="D4" s="6" t="n">
        <v>473792</v>
      </c>
    </row>
    <row r="5">
      <c r="A5" s="4" t="inlineStr">
        <is>
          <t>Operating Income</t>
        </is>
      </c>
      <c r="B5" s="5" t="n">
        <v>511667</v>
      </c>
      <c r="C5" s="5" t="n">
        <v>493339</v>
      </c>
      <c r="D5" s="5" t="n">
        <v>405346</v>
      </c>
    </row>
    <row r="6">
      <c r="A6" s="4" t="inlineStr">
        <is>
          <t>Net Income</t>
        </is>
      </c>
      <c r="B6" s="5" t="n">
        <v>94097</v>
      </c>
      <c r="C6" s="5" t="n">
        <v>86872</v>
      </c>
      <c r="D6" s="5" t="n">
        <v>54878</v>
      </c>
    </row>
    <row r="7">
      <c r="A7" s="4" t="inlineStr">
        <is>
          <t>Net income attributable to the investees</t>
        </is>
      </c>
      <c r="B7" s="5" t="n">
        <v>85571</v>
      </c>
      <c r="C7" s="5" t="n">
        <v>82255</v>
      </c>
      <c r="D7" s="5" t="n">
        <v>53473</v>
      </c>
    </row>
    <row r="8">
      <c r="A8" s="4" t="inlineStr">
        <is>
          <t>Equity Method Investment, Nonconsolidated Investee or Group of Investe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perating revenue</t>
        </is>
      </c>
      <c r="B10" s="5" t="n">
        <v>95152</v>
      </c>
      <c r="C10" s="5" t="n">
        <v>107792</v>
      </c>
      <c r="D10" s="5" t="n">
        <v>118386</v>
      </c>
    </row>
    <row r="11">
      <c r="A11" s="4" t="inlineStr">
        <is>
          <t>Operating Income</t>
        </is>
      </c>
      <c r="B11" s="5" t="n">
        <v>35418</v>
      </c>
      <c r="C11" s="5" t="n">
        <v>41454</v>
      </c>
      <c r="D11" s="5" t="n">
        <v>53116</v>
      </c>
    </row>
    <row r="12">
      <c r="A12" s="4" t="inlineStr">
        <is>
          <t>Net Income</t>
        </is>
      </c>
      <c r="B12" s="5" t="n">
        <v>34843</v>
      </c>
      <c r="C12" s="5" t="n">
        <v>41607</v>
      </c>
      <c r="D12" s="5" t="n">
        <v>53357</v>
      </c>
    </row>
    <row r="13">
      <c r="A13" s="4" t="inlineStr">
        <is>
          <t>Net income attributable to the investees</t>
        </is>
      </c>
      <c r="B13" s="6" t="n">
        <v>17110</v>
      </c>
      <c r="C13" s="6" t="n">
        <v>20671</v>
      </c>
      <c r="D13" s="6" t="n">
        <v>26472</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 Additional Information (Details) - USD ($) $ in Thousands</t>
        </is>
      </c>
      <c r="B1" s="2" t="inlineStr">
        <is>
          <t>1 Months Ended</t>
        </is>
      </c>
      <c r="C1" s="2" t="inlineStr">
        <is>
          <t>12 Months Ended</t>
        </is>
      </c>
    </row>
    <row r="2">
      <c r="B2" s="2" t="inlineStr">
        <is>
          <t>Aug. 31, 2021</t>
        </is>
      </c>
      <c r="C2" s="2" t="inlineStr">
        <is>
          <t>Dec. 31, 2024</t>
        </is>
      </c>
      <c r="D2" s="2" t="inlineStr">
        <is>
          <t>Dec. 31, 2023</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VIE total assets</t>
        </is>
      </c>
      <c r="B4" s="4" t="inlineStr">
        <is>
          <t xml:space="preserve"> </t>
        </is>
      </c>
      <c r="C4" s="6" t="n">
        <v>2180629</v>
      </c>
      <c r="D4" s="6" t="n">
        <v>2202685</v>
      </c>
      <c r="E4" s="4" t="inlineStr">
        <is>
          <t xml:space="preserve"> </t>
        </is>
      </c>
    </row>
    <row r="5">
      <c r="A5" s="4" t="inlineStr">
        <is>
          <t>VIE total liabilities</t>
        </is>
      </c>
      <c r="B5" s="4" t="inlineStr">
        <is>
          <t xml:space="preserve"> </t>
        </is>
      </c>
      <c r="C5" s="5" t="n">
        <v>934265</v>
      </c>
      <c r="D5" s="5" t="n">
        <v>969611</v>
      </c>
      <c r="E5" s="4" t="inlineStr">
        <is>
          <t xml:space="preserve"> </t>
        </is>
      </c>
    </row>
    <row r="6">
      <c r="A6" s="4" t="inlineStr">
        <is>
          <t>Interest expense</t>
        </is>
      </c>
      <c r="B6" s="4" t="inlineStr">
        <is>
          <t xml:space="preserve"> </t>
        </is>
      </c>
      <c r="C6" s="5" t="n">
        <v>56141</v>
      </c>
      <c r="D6" s="5" t="n">
        <v>64915</v>
      </c>
      <c r="E6" s="6" t="n">
        <v>48003</v>
      </c>
    </row>
    <row r="7">
      <c r="A7" s="4" t="inlineStr">
        <is>
          <t>Net cash used in financing activities</t>
        </is>
      </c>
      <c r="B7" s="4" t="inlineStr">
        <is>
          <t xml:space="preserve"> </t>
        </is>
      </c>
      <c r="C7" s="5" t="n">
        <v>126013</v>
      </c>
      <c r="D7" s="5" t="n">
        <v>-7099</v>
      </c>
      <c r="E7" s="6" t="n">
        <v>128225</v>
      </c>
    </row>
    <row r="8">
      <c r="A8" s="4" t="inlineStr">
        <is>
          <t>OCY Aurora Ltd</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VIE total assets</t>
        </is>
      </c>
      <c r="B10" s="4" t="inlineStr">
        <is>
          <t xml:space="preserve"> </t>
        </is>
      </c>
      <c r="C10" s="5" t="n">
        <v>0</v>
      </c>
      <c r="D10" s="5" t="n">
        <v>49000</v>
      </c>
      <c r="E10" s="4" t="inlineStr">
        <is>
          <t xml:space="preserve"> </t>
        </is>
      </c>
    </row>
    <row r="11">
      <c r="A11" s="4" t="inlineStr">
        <is>
          <t>VIE total liabilities</t>
        </is>
      </c>
      <c r="B11" s="4" t="inlineStr">
        <is>
          <t xml:space="preserve"> </t>
        </is>
      </c>
      <c r="C11" s="4" t="inlineStr">
        <is>
          <t xml:space="preserve"> </t>
        </is>
      </c>
      <c r="D11" s="5" t="n">
        <v>42500</v>
      </c>
      <c r="E11" s="4" t="inlineStr">
        <is>
          <t xml:space="preserve"> </t>
        </is>
      </c>
    </row>
    <row r="12">
      <c r="A12" s="4" t="inlineStr">
        <is>
          <t>VIE</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VIE total assets</t>
        </is>
      </c>
      <c r="B14" s="4" t="inlineStr">
        <is>
          <t xml:space="preserve"> </t>
        </is>
      </c>
      <c r="C14" s="5" t="n">
        <v>128000</v>
      </c>
      <c r="D14" s="5" t="n">
        <v>179800</v>
      </c>
      <c r="E14" s="4" t="inlineStr">
        <is>
          <t xml:space="preserve"> </t>
        </is>
      </c>
    </row>
    <row r="15">
      <c r="A15" s="4" t="inlineStr">
        <is>
          <t>VIE total liabilities</t>
        </is>
      </c>
      <c r="B15" s="4" t="inlineStr">
        <is>
          <t xml:space="preserve"> </t>
        </is>
      </c>
      <c r="C15" s="6" t="n">
        <v>26200</v>
      </c>
      <c r="D15" s="5" t="n">
        <v>61400</v>
      </c>
      <c r="E15" s="4" t="inlineStr">
        <is>
          <t xml:space="preserve"> </t>
        </is>
      </c>
    </row>
    <row r="16">
      <c r="A16" s="4" t="inlineStr">
        <is>
          <t>Variable Interest Entity, Primary Beneficiary, PT Navigator Khatulistiwa</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Variable interest entity, ownership percentage</t>
        </is>
      </c>
      <c r="B18" s="4" t="inlineStr">
        <is>
          <t xml:space="preserve"> </t>
        </is>
      </c>
      <c r="C18" s="8" t="n">
        <v>0.49</v>
      </c>
      <c r="D18" s="4" t="inlineStr">
        <is>
          <t xml:space="preserve"> </t>
        </is>
      </c>
      <c r="E18" s="4" t="inlineStr">
        <is>
          <t xml:space="preserve"> </t>
        </is>
      </c>
    </row>
    <row r="19">
      <c r="A19" s="4" t="inlineStr">
        <is>
          <t>VIE total assets</t>
        </is>
      </c>
      <c r="B19" s="4" t="inlineStr">
        <is>
          <t xml:space="preserve"> </t>
        </is>
      </c>
      <c r="C19" s="6" t="n">
        <v>127200</v>
      </c>
      <c r="D19" s="5" t="n">
        <v>130100</v>
      </c>
      <c r="E19" s="4" t="inlineStr">
        <is>
          <t xml:space="preserve"> </t>
        </is>
      </c>
    </row>
    <row r="20">
      <c r="A20" s="4" t="inlineStr">
        <is>
          <t>VIE total liabilities</t>
        </is>
      </c>
      <c r="B20" s="4" t="inlineStr">
        <is>
          <t xml:space="preserve"> </t>
        </is>
      </c>
      <c r="C20" s="5" t="n">
        <v>25800</v>
      </c>
      <c r="D20" s="5" t="n">
        <v>18300</v>
      </c>
      <c r="E20" s="4" t="inlineStr">
        <is>
          <t xml:space="preserve"> </t>
        </is>
      </c>
    </row>
    <row r="21">
      <c r="A21" s="4" t="inlineStr">
        <is>
          <t>Variable Interest Entity, Primary Beneficiary, OCY Aurora Ltd</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VIE total assets</t>
        </is>
      </c>
      <c r="B23" s="4" t="inlineStr">
        <is>
          <t xml:space="preserve"> </t>
        </is>
      </c>
      <c r="C23" s="5" t="n">
        <v>0</v>
      </c>
      <c r="D23" s="5" t="n">
        <v>388</v>
      </c>
      <c r="E23" s="4" t="inlineStr">
        <is>
          <t xml:space="preserve"> </t>
        </is>
      </c>
    </row>
    <row r="24">
      <c r="A24" s="4" t="inlineStr">
        <is>
          <t>VIE total liabilities</t>
        </is>
      </c>
      <c r="B24" s="4" t="inlineStr">
        <is>
          <t xml:space="preserve"> </t>
        </is>
      </c>
      <c r="C24" s="6" t="n">
        <v>0</v>
      </c>
      <c r="D24" s="5" t="n">
        <v>42537</v>
      </c>
      <c r="E24" s="4" t="inlineStr">
        <is>
          <t xml:space="preserve"> </t>
        </is>
      </c>
    </row>
    <row r="25">
      <c r="A25" s="4" t="inlineStr">
        <is>
          <t>Operating lease term</t>
        </is>
      </c>
      <c r="B25" s="4" t="inlineStr">
        <is>
          <t xml:space="preserve"> </t>
        </is>
      </c>
      <c r="C25" s="4" t="inlineStr">
        <is>
          <t>13 years</t>
        </is>
      </c>
      <c r="D25" s="4" t="inlineStr">
        <is>
          <t xml:space="preserve"> </t>
        </is>
      </c>
      <c r="E25" s="4" t="inlineStr">
        <is>
          <t xml:space="preserve"> </t>
        </is>
      </c>
    </row>
    <row r="26">
      <c r="A26" s="4" t="inlineStr">
        <is>
          <t>Call option commencement, period post effective date of lease</t>
        </is>
      </c>
      <c r="B26" s="4" t="inlineStr">
        <is>
          <t xml:space="preserve"> </t>
        </is>
      </c>
      <c r="C26" s="4" t="inlineStr">
        <is>
          <t>5 years</t>
        </is>
      </c>
      <c r="D26" s="4" t="inlineStr">
        <is>
          <t xml:space="preserve"> </t>
        </is>
      </c>
      <c r="E26" s="4" t="inlineStr">
        <is>
          <t xml:space="preserve"> </t>
        </is>
      </c>
    </row>
    <row r="27">
      <c r="A27" s="4" t="inlineStr">
        <is>
          <t>Call option initial value</t>
        </is>
      </c>
      <c r="B27" s="4" t="inlineStr">
        <is>
          <t xml:space="preserve"> </t>
        </is>
      </c>
      <c r="C27" s="6" t="n">
        <v>44800</v>
      </c>
      <c r="D27" s="4" t="inlineStr">
        <is>
          <t xml:space="preserve"> </t>
        </is>
      </c>
      <c r="E27" s="4" t="inlineStr">
        <is>
          <t xml:space="preserve"> </t>
        </is>
      </c>
    </row>
    <row r="28">
      <c r="A28" s="4" t="inlineStr">
        <is>
          <t>Interest expense</t>
        </is>
      </c>
      <c r="B28" s="4" t="inlineStr">
        <is>
          <t xml:space="preserve"> </t>
        </is>
      </c>
      <c r="C28" s="5" t="n">
        <v>1700</v>
      </c>
      <c r="D28" s="5" t="n">
        <v>3200</v>
      </c>
      <c r="E28" s="4" t="inlineStr">
        <is>
          <t xml:space="preserve"> </t>
        </is>
      </c>
    </row>
    <row r="29">
      <c r="A29" s="4" t="inlineStr">
        <is>
          <t>Net cash used in financing activities</t>
        </is>
      </c>
      <c r="B29" s="4" t="inlineStr">
        <is>
          <t xml:space="preserve"> </t>
        </is>
      </c>
      <c r="C29" s="6" t="n">
        <v>48900</v>
      </c>
      <c r="D29" s="6" t="n">
        <v>6800</v>
      </c>
      <c r="E29" s="4" t="inlineStr">
        <is>
          <t xml:space="preserve"> </t>
        </is>
      </c>
    </row>
    <row r="30">
      <c r="A30" s="4" t="inlineStr">
        <is>
          <t>Variable Interest Entity, Primary Beneficiary, Navigator Crewing Philippines Inc.</t>
        </is>
      </c>
      <c r="B30" s="4" t="inlineStr">
        <is>
          <t xml:space="preserve"> </t>
        </is>
      </c>
      <c r="C30" s="4" t="inlineStr">
        <is>
          <t xml:space="preserve"> </t>
        </is>
      </c>
      <c r="D30" s="4" t="inlineStr">
        <is>
          <t xml:space="preserve"> </t>
        </is>
      </c>
      <c r="E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row>
    <row r="32">
      <c r="A32" s="4" t="inlineStr">
        <is>
          <t>Variable interest entity, ownership percentage</t>
        </is>
      </c>
      <c r="B32" s="8" t="n">
        <v>0.25</v>
      </c>
      <c r="C32" s="4" t="inlineStr">
        <is>
          <t xml:space="preserve"> </t>
        </is>
      </c>
      <c r="D32" s="4" t="inlineStr">
        <is>
          <t xml:space="preserve"> </t>
        </is>
      </c>
      <c r="E32" s="4" t="inlineStr">
        <is>
          <t xml:space="preserve"> </t>
        </is>
      </c>
    </row>
    <row r="33">
      <c r="A33" s="4" t="inlineStr">
        <is>
          <t>Variable Interest Entity, Primary Beneficiary, Navigator Support Services Philippines Inc.</t>
        </is>
      </c>
      <c r="B33" s="4" t="inlineStr">
        <is>
          <t xml:space="preserve"> </t>
        </is>
      </c>
      <c r="C33" s="4" t="inlineStr">
        <is>
          <t xml:space="preserve"> </t>
        </is>
      </c>
      <c r="D33" s="4" t="inlineStr">
        <is>
          <t xml:space="preserve"> </t>
        </is>
      </c>
      <c r="E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row>
    <row r="35">
      <c r="A35" s="4" t="inlineStr">
        <is>
          <t>Variable interest entity, ownership percentage</t>
        </is>
      </c>
      <c r="B35" s="8" t="n">
        <v>0.4</v>
      </c>
      <c r="C35" s="4" t="inlineStr">
        <is>
          <t xml:space="preserve"> </t>
        </is>
      </c>
      <c r="D35" s="4" t="inlineStr">
        <is>
          <t xml:space="preserve"> </t>
        </is>
      </c>
      <c r="E35" s="4"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13" customWidth="1" min="2" max="2"/>
    <col width="22" customWidth="1" min="3" max="3"/>
    <col width="13" customWidth="1" min="4" max="4"/>
    <col width="35" customWidth="1" min="5" max="5"/>
    <col width="34" customWidth="1" min="6" max="6"/>
    <col width="27" customWidth="1" min="7" max="7"/>
    <col width="37" customWidth="1" min="8" max="8"/>
    <col width="18" customWidth="1" min="9" max="9"/>
    <col width="25" customWidth="1" min="10" max="10"/>
  </cols>
  <sheetData>
    <row r="1">
      <c r="A1" s="1" t="inlineStr">
        <is>
          <t>Consolidated Statements of Stockholders' Equity - USD ($) $ in Thousands</t>
        </is>
      </c>
      <c r="B1" s="2" t="inlineStr">
        <is>
          <t>Total</t>
        </is>
      </c>
      <c r="C1" s="2" t="inlineStr">
        <is>
          <t>Issued March 17, 2022</t>
        </is>
      </c>
      <c r="D1" s="2" t="inlineStr">
        <is>
          <t>Common Stock</t>
        </is>
      </c>
      <c r="E1" s="2" t="inlineStr">
        <is>
          <t>Common Stock Issued March 17, 2022</t>
        </is>
      </c>
      <c r="F1" s="2" t="inlineStr">
        <is>
          <t>Common Stock Issued April 4, 2022</t>
        </is>
      </c>
      <c r="G1" s="2" t="inlineStr">
        <is>
          <t>Additional Paid-in Capital</t>
        </is>
      </c>
      <c r="H1" s="2" t="inlineStr">
        <is>
          <t>Accumulated Other Comprehensive Loss</t>
        </is>
      </c>
      <c r="I1" s="2" t="inlineStr">
        <is>
          <t>Retained Earnings</t>
        </is>
      </c>
      <c r="J1" s="2" t="inlineStr">
        <is>
          <t>Non-controlling interest</t>
        </is>
      </c>
    </row>
    <row r="2">
      <c r="A2" s="4" t="inlineStr">
        <is>
          <t>Beginning Balance (in shares) at Dec. 31, 2021</t>
        </is>
      </c>
      <c r="B2" s="4" t="inlineStr">
        <is>
          <t xml:space="preserve"> </t>
        </is>
      </c>
      <c r="C2" s="4" t="inlineStr">
        <is>
          <t xml:space="preserve"> </t>
        </is>
      </c>
      <c r="D2" s="5" t="n">
        <v>7718042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1117454</v>
      </c>
      <c r="C3" s="4" t="inlineStr">
        <is>
          <t xml:space="preserve"> </t>
        </is>
      </c>
      <c r="D3" s="6" t="n">
        <v>772</v>
      </c>
      <c r="E3" s="4" t="inlineStr">
        <is>
          <t xml:space="preserve"> </t>
        </is>
      </c>
      <c r="F3" s="4" t="inlineStr">
        <is>
          <t xml:space="preserve"> </t>
        </is>
      </c>
      <c r="G3" s="6" t="n">
        <v>797324</v>
      </c>
      <c r="H3" s="6" t="n">
        <v>-253</v>
      </c>
      <c r="I3" s="6" t="n">
        <v>316008</v>
      </c>
      <c r="J3" s="6" t="n">
        <v>36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of common stock (in shares)</t>
        </is>
      </c>
      <c r="B5" s="4" t="inlineStr">
        <is>
          <t xml:space="preserve"> </t>
        </is>
      </c>
      <c r="C5" s="4" t="inlineStr">
        <is>
          <t xml:space="preserve"> </t>
        </is>
      </c>
      <c r="D5" s="5" t="n">
        <v>-45966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urchase of common stock</t>
        </is>
      </c>
      <c r="B6" s="5" t="n">
        <v>-5485</v>
      </c>
      <c r="C6" s="4" t="inlineStr">
        <is>
          <t xml:space="preserve"> </t>
        </is>
      </c>
      <c r="D6" s="6" t="n">
        <v>-4</v>
      </c>
      <c r="E6" s="4" t="inlineStr">
        <is>
          <t xml:space="preserve"> </t>
        </is>
      </c>
      <c r="F6" s="4" t="inlineStr">
        <is>
          <t xml:space="preserve"> </t>
        </is>
      </c>
      <c r="G6" s="4" t="inlineStr">
        <is>
          <t xml:space="preserve"> </t>
        </is>
      </c>
      <c r="H6" s="4" t="inlineStr">
        <is>
          <t xml:space="preserve"> </t>
        </is>
      </c>
      <c r="I6" s="5" t="n">
        <v>-5481</v>
      </c>
      <c r="J6" s="4" t="inlineStr">
        <is>
          <t xml:space="preserve"> </t>
        </is>
      </c>
    </row>
    <row r="7">
      <c r="A7" s="4" t="inlineStr">
        <is>
          <t>Restricted shares issued (in shares)</t>
        </is>
      </c>
      <c r="B7" s="4" t="inlineStr">
        <is>
          <t xml:space="preserve"> </t>
        </is>
      </c>
      <c r="C7" s="4" t="inlineStr">
        <is>
          <t xml:space="preserve"> </t>
        </is>
      </c>
      <c r="D7" s="4" t="inlineStr">
        <is>
          <t xml:space="preserve"> </t>
        </is>
      </c>
      <c r="E7" s="5" t="n">
        <v>75716</v>
      </c>
      <c r="F7" s="5" t="n">
        <v>10000</v>
      </c>
      <c r="G7" s="4" t="inlineStr">
        <is>
          <t xml:space="preserve"> </t>
        </is>
      </c>
      <c r="H7" s="4" t="inlineStr">
        <is>
          <t xml:space="preserve"> </t>
        </is>
      </c>
      <c r="I7" s="4" t="inlineStr">
        <is>
          <t xml:space="preserve"> </t>
        </is>
      </c>
      <c r="J7" s="4" t="inlineStr">
        <is>
          <t xml:space="preserve"> </t>
        </is>
      </c>
    </row>
    <row r="8">
      <c r="A8" s="4" t="inlineStr">
        <is>
          <t>Restricted shares issued</t>
        </is>
      </c>
      <c r="B8" s="4" t="inlineStr">
        <is>
          <t xml:space="preserve"> </t>
        </is>
      </c>
      <c r="C8" s="6" t="n">
        <v>1</v>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hares cancelled (in shares)</t>
        </is>
      </c>
      <c r="B9" s="4" t="inlineStr">
        <is>
          <t xml:space="preserve"> </t>
        </is>
      </c>
      <c r="C9" s="4" t="inlineStr">
        <is>
          <t xml:space="preserve"> </t>
        </is>
      </c>
      <c r="D9" s="5" t="n">
        <v>-20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B10" s="5" t="n">
        <v>548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3473</v>
      </c>
      <c r="J10" s="5" t="n">
        <v>1405</v>
      </c>
    </row>
    <row r="11">
      <c r="A11" s="4" t="inlineStr">
        <is>
          <t>Foreign currency translation</t>
        </is>
      </c>
      <c r="B11" s="5" t="n">
        <v>-215</v>
      </c>
      <c r="C11" s="4" t="inlineStr">
        <is>
          <t xml:space="preserve"> </t>
        </is>
      </c>
      <c r="D11" s="4" t="inlineStr">
        <is>
          <t xml:space="preserve"> </t>
        </is>
      </c>
      <c r="E11" s="4" t="inlineStr">
        <is>
          <t xml:space="preserve"> </t>
        </is>
      </c>
      <c r="F11" s="4" t="inlineStr">
        <is>
          <t xml:space="preserve"> </t>
        </is>
      </c>
      <c r="G11" s="4" t="inlineStr">
        <is>
          <t xml:space="preserve"> </t>
        </is>
      </c>
      <c r="H11" s="5" t="n">
        <v>-210</v>
      </c>
      <c r="I11" s="4" t="inlineStr">
        <is>
          <t xml:space="preserve"> </t>
        </is>
      </c>
      <c r="J11" s="5" t="n">
        <v>-5</v>
      </c>
    </row>
    <row r="12">
      <c r="A12" s="4" t="inlineStr">
        <is>
          <t>Share-based compensation plan</t>
        </is>
      </c>
      <c r="B12" s="5" t="n">
        <v>864</v>
      </c>
      <c r="C12" s="4" t="inlineStr">
        <is>
          <t xml:space="preserve"> </t>
        </is>
      </c>
      <c r="D12" s="4" t="inlineStr">
        <is>
          <t xml:space="preserve"> </t>
        </is>
      </c>
      <c r="E12" s="4" t="inlineStr">
        <is>
          <t xml:space="preserve"> </t>
        </is>
      </c>
      <c r="F12" s="4" t="inlineStr">
        <is>
          <t xml:space="preserve"> </t>
        </is>
      </c>
      <c r="G12" s="5" t="n">
        <v>864</v>
      </c>
      <c r="H12" s="4" t="inlineStr">
        <is>
          <t xml:space="preserve"> </t>
        </is>
      </c>
      <c r="I12" s="4" t="inlineStr">
        <is>
          <t xml:space="preserve"> </t>
        </is>
      </c>
      <c r="J12" s="4" t="inlineStr">
        <is>
          <t xml:space="preserve"> </t>
        </is>
      </c>
    </row>
    <row r="13">
      <c r="A13" s="4" t="inlineStr">
        <is>
          <t>Investment by non-controlling interest</t>
        </is>
      </c>
      <c r="B13" s="5" t="n">
        <v>59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915</v>
      </c>
    </row>
    <row r="14">
      <c r="A14" s="4" t="inlineStr">
        <is>
          <t>Ending Balance (in shares) at Dec. 31, 2022</t>
        </is>
      </c>
      <c r="B14" s="4" t="inlineStr">
        <is>
          <t xml:space="preserve"> </t>
        </is>
      </c>
      <c r="C14" s="4" t="inlineStr">
        <is>
          <t xml:space="preserve"> </t>
        </is>
      </c>
      <c r="D14" s="5" t="n">
        <v>768044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Dec. 31, 2022</t>
        </is>
      </c>
      <c r="B15" s="5" t="n">
        <v>1173412</v>
      </c>
      <c r="C15" s="4" t="inlineStr">
        <is>
          <t xml:space="preserve"> </t>
        </is>
      </c>
      <c r="D15" s="6" t="n">
        <v>769</v>
      </c>
      <c r="E15" s="4" t="inlineStr">
        <is>
          <t xml:space="preserve"> </t>
        </is>
      </c>
      <c r="F15" s="4" t="inlineStr">
        <is>
          <t xml:space="preserve"> </t>
        </is>
      </c>
      <c r="G15" s="5" t="n">
        <v>798188</v>
      </c>
      <c r="H15" s="5" t="n">
        <v>-463</v>
      </c>
      <c r="I15" s="5" t="n">
        <v>364000</v>
      </c>
      <c r="J15" s="5" t="n">
        <v>1091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urchase of common stock (in shares)</t>
        </is>
      </c>
      <c r="B17" s="4" t="inlineStr">
        <is>
          <t xml:space="preserve"> </t>
        </is>
      </c>
      <c r="C17" s="4" t="inlineStr">
        <is>
          <t xml:space="preserve"> </t>
        </is>
      </c>
      <c r="D17" s="5" t="n">
        <v>-36437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 of common stock</t>
        </is>
      </c>
      <c r="B18" s="5" t="n">
        <v>-48736</v>
      </c>
      <c r="C18" s="4" t="inlineStr">
        <is>
          <t xml:space="preserve"> </t>
        </is>
      </c>
      <c r="D18" s="6" t="n">
        <v>-36</v>
      </c>
      <c r="E18" s="4" t="inlineStr">
        <is>
          <t xml:space="preserve"> </t>
        </is>
      </c>
      <c r="F18" s="4" t="inlineStr">
        <is>
          <t xml:space="preserve"> </t>
        </is>
      </c>
      <c r="G18" s="4" t="inlineStr">
        <is>
          <t xml:space="preserve"> </t>
        </is>
      </c>
      <c r="H18" s="4" t="inlineStr">
        <is>
          <t xml:space="preserve"> </t>
        </is>
      </c>
      <c r="I18" s="5" t="n">
        <v>-48700</v>
      </c>
      <c r="J18" s="4" t="inlineStr">
        <is>
          <t xml:space="preserve"> </t>
        </is>
      </c>
    </row>
    <row r="19">
      <c r="A19" s="4" t="inlineStr">
        <is>
          <t>Restricted shares issued (in shares)</t>
        </is>
      </c>
      <c r="B19" s="4" t="inlineStr">
        <is>
          <t xml:space="preserve"> </t>
        </is>
      </c>
      <c r="C19" s="4" t="inlineStr">
        <is>
          <t xml:space="preserve"> </t>
        </is>
      </c>
      <c r="D19" s="5" t="n">
        <v>478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5" t="n">
        <v>868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2255</v>
      </c>
      <c r="J20" s="5" t="n">
        <v>4617</v>
      </c>
    </row>
    <row r="21">
      <c r="A21" s="4" t="inlineStr">
        <is>
          <t>Foreign currency translation</t>
        </is>
      </c>
      <c r="B21" s="5" t="n">
        <v>311</v>
      </c>
      <c r="C21" s="4" t="inlineStr">
        <is>
          <t xml:space="preserve"> </t>
        </is>
      </c>
      <c r="D21" s="4" t="inlineStr">
        <is>
          <t xml:space="preserve"> </t>
        </is>
      </c>
      <c r="E21" s="4" t="inlineStr">
        <is>
          <t xml:space="preserve"> </t>
        </is>
      </c>
      <c r="F21" s="4" t="inlineStr">
        <is>
          <t xml:space="preserve"> </t>
        </is>
      </c>
      <c r="G21" s="4" t="inlineStr">
        <is>
          <t xml:space="preserve"> </t>
        </is>
      </c>
      <c r="H21" s="5" t="n">
        <v>311</v>
      </c>
      <c r="I21" s="4" t="inlineStr">
        <is>
          <t xml:space="preserve"> </t>
        </is>
      </c>
      <c r="J21" s="4" t="inlineStr">
        <is>
          <t xml:space="preserve"> </t>
        </is>
      </c>
    </row>
    <row r="22">
      <c r="A22" s="4" t="inlineStr">
        <is>
          <t>Share-based compensation plan</t>
        </is>
      </c>
      <c r="B22" s="5" t="n">
        <v>1284</v>
      </c>
      <c r="C22" s="4" t="inlineStr">
        <is>
          <t xml:space="preserve"> </t>
        </is>
      </c>
      <c r="D22" s="4" t="inlineStr">
        <is>
          <t xml:space="preserve"> </t>
        </is>
      </c>
      <c r="E22" s="4" t="inlineStr">
        <is>
          <t xml:space="preserve"> </t>
        </is>
      </c>
      <c r="F22" s="4" t="inlineStr">
        <is>
          <t xml:space="preserve"> </t>
        </is>
      </c>
      <c r="G22" s="5" t="n">
        <v>1284</v>
      </c>
      <c r="H22" s="4" t="inlineStr">
        <is>
          <t xml:space="preserve"> </t>
        </is>
      </c>
      <c r="I22" s="4" t="inlineStr">
        <is>
          <t xml:space="preserve"> </t>
        </is>
      </c>
      <c r="J22" s="4" t="inlineStr">
        <is>
          <t xml:space="preserve"> </t>
        </is>
      </c>
    </row>
    <row r="23">
      <c r="A23" s="4" t="inlineStr">
        <is>
          <t>Investment by non-controlling interest</t>
        </is>
      </c>
      <c r="B23" s="5" t="n">
        <v>272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7265</v>
      </c>
    </row>
    <row r="24">
      <c r="A24" s="4" t="inlineStr">
        <is>
          <t>Dividend</t>
        </is>
      </c>
      <c r="B24" s="6" t="n">
        <v>-73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334</v>
      </c>
      <c r="J24" s="4" t="inlineStr">
        <is>
          <t xml:space="preserve"> </t>
        </is>
      </c>
    </row>
    <row r="25">
      <c r="A25" s="4" t="inlineStr">
        <is>
          <t>Ending Balance (in shares) at Dec. 31, 2023</t>
        </is>
      </c>
      <c r="B25" s="5" t="n">
        <v>73208586</v>
      </c>
      <c r="C25" s="4" t="inlineStr">
        <is>
          <t xml:space="preserve"> </t>
        </is>
      </c>
      <c r="D25" s="5" t="n">
        <v>7320858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Dec. 31, 2023</t>
        </is>
      </c>
      <c r="B26" s="6" t="n">
        <v>1233074</v>
      </c>
      <c r="C26" s="4" t="inlineStr">
        <is>
          <t xml:space="preserve"> </t>
        </is>
      </c>
      <c r="D26" s="6" t="n">
        <v>733</v>
      </c>
      <c r="E26" s="4" t="inlineStr">
        <is>
          <t xml:space="preserve"> </t>
        </is>
      </c>
      <c r="F26" s="4" t="inlineStr">
        <is>
          <t xml:space="preserve"> </t>
        </is>
      </c>
      <c r="G26" s="5" t="n">
        <v>799472</v>
      </c>
      <c r="H26" s="5" t="n">
        <v>-152</v>
      </c>
      <c r="I26" s="5" t="n">
        <v>390221</v>
      </c>
      <c r="J26" s="5" t="n">
        <v>4280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common stock (in shares)</t>
        </is>
      </c>
      <c r="B28" s="4" t="inlineStr">
        <is>
          <t xml:space="preserve"> </t>
        </is>
      </c>
      <c r="C28" s="4" t="inlineStr">
        <is>
          <t xml:space="preserve"> </t>
        </is>
      </c>
      <c r="D28" s="5" t="n">
        <v>-388035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of common stock</t>
        </is>
      </c>
      <c r="B29" s="5" t="n">
        <v>-57055</v>
      </c>
      <c r="C29" s="4" t="inlineStr">
        <is>
          <t xml:space="preserve"> </t>
        </is>
      </c>
      <c r="D29" s="6" t="n">
        <v>-39</v>
      </c>
      <c r="E29" s="4" t="inlineStr">
        <is>
          <t xml:space="preserve"> </t>
        </is>
      </c>
      <c r="F29" s="4" t="inlineStr">
        <is>
          <t xml:space="preserve"> </t>
        </is>
      </c>
      <c r="G29" s="4" t="inlineStr">
        <is>
          <t xml:space="preserve"> </t>
        </is>
      </c>
      <c r="H29" s="4" t="inlineStr">
        <is>
          <t xml:space="preserve"> </t>
        </is>
      </c>
      <c r="I29" s="5" t="n">
        <v>-57016</v>
      </c>
      <c r="J29" s="4" t="inlineStr">
        <is>
          <t xml:space="preserve"> </t>
        </is>
      </c>
    </row>
    <row r="30">
      <c r="A30" s="4" t="inlineStr">
        <is>
          <t>Restricted shares issued (in shares)</t>
        </is>
      </c>
      <c r="B30" s="4" t="inlineStr">
        <is>
          <t xml:space="preserve"> </t>
        </is>
      </c>
      <c r="C30" s="4" t="inlineStr">
        <is>
          <t xml:space="preserve"> </t>
        </is>
      </c>
      <c r="D30" s="5" t="n">
        <v>5485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hares issued</t>
        </is>
      </c>
      <c r="B31" s="6" t="n">
        <v>1</v>
      </c>
      <c r="C31" s="4" t="inlineStr">
        <is>
          <t xml:space="preserve"> </t>
        </is>
      </c>
      <c r="D31" s="6"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stricted shares issued (in shares)</t>
        </is>
      </c>
      <c r="B32" s="5" t="n">
        <v>14568</v>
      </c>
      <c r="C32" s="4" t="inlineStr">
        <is>
          <t xml:space="preserve"> </t>
        </is>
      </c>
      <c r="D32" s="5" t="n">
        <v>1456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restricted shares issued</t>
        </is>
      </c>
      <c r="B33" s="6" t="n">
        <v>137</v>
      </c>
      <c r="C33" s="4" t="inlineStr">
        <is>
          <t xml:space="preserve"> </t>
        </is>
      </c>
      <c r="D33" s="4" t="inlineStr">
        <is>
          <t xml:space="preserve"> </t>
        </is>
      </c>
      <c r="E33" s="4" t="inlineStr">
        <is>
          <t xml:space="preserve"> </t>
        </is>
      </c>
      <c r="F33" s="4" t="inlineStr">
        <is>
          <t xml:space="preserve"> </t>
        </is>
      </c>
      <c r="G33" s="5" t="n">
        <v>137</v>
      </c>
      <c r="H33" s="4" t="inlineStr">
        <is>
          <t xml:space="preserve"> </t>
        </is>
      </c>
      <c r="I33" s="4" t="inlineStr">
        <is>
          <t xml:space="preserve"> </t>
        </is>
      </c>
      <c r="J33" s="4" t="inlineStr">
        <is>
          <t xml:space="preserve"> </t>
        </is>
      </c>
    </row>
    <row r="34">
      <c r="A34" s="4" t="inlineStr">
        <is>
          <t>Net Income</t>
        </is>
      </c>
      <c r="B34" s="5" t="n">
        <v>940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5571</v>
      </c>
      <c r="J34" s="5" t="n">
        <v>8526</v>
      </c>
    </row>
    <row r="35">
      <c r="A35" s="4" t="inlineStr">
        <is>
          <t>Foreign currency translation</t>
        </is>
      </c>
      <c r="B35" s="5" t="n">
        <v>-396</v>
      </c>
      <c r="C35" s="4" t="inlineStr">
        <is>
          <t xml:space="preserve"> </t>
        </is>
      </c>
      <c r="D35" s="4" t="inlineStr">
        <is>
          <t xml:space="preserve"> </t>
        </is>
      </c>
      <c r="E35" s="4" t="inlineStr">
        <is>
          <t xml:space="preserve"> </t>
        </is>
      </c>
      <c r="F35" s="4" t="inlineStr">
        <is>
          <t xml:space="preserve"> </t>
        </is>
      </c>
      <c r="G35" s="4" t="inlineStr">
        <is>
          <t xml:space="preserve"> </t>
        </is>
      </c>
      <c r="H35" s="5" t="n">
        <v>-396</v>
      </c>
      <c r="I35" s="4" t="inlineStr">
        <is>
          <t xml:space="preserve"> </t>
        </is>
      </c>
      <c r="J35" s="4" t="inlineStr">
        <is>
          <t xml:space="preserve"> </t>
        </is>
      </c>
    </row>
    <row r="36">
      <c r="A36" s="4" t="inlineStr">
        <is>
          <t>Share-based compensation plan</t>
        </is>
      </c>
      <c r="B36" s="5" t="n">
        <v>1191</v>
      </c>
      <c r="C36" s="4" t="inlineStr">
        <is>
          <t xml:space="preserve"> </t>
        </is>
      </c>
      <c r="D36" s="4" t="inlineStr">
        <is>
          <t xml:space="preserve"> </t>
        </is>
      </c>
      <c r="E36" s="4" t="inlineStr">
        <is>
          <t xml:space="preserve"> </t>
        </is>
      </c>
      <c r="F36" s="4" t="inlineStr">
        <is>
          <t xml:space="preserve"> </t>
        </is>
      </c>
      <c r="G36" s="5" t="n">
        <v>1191</v>
      </c>
      <c r="H36" s="4" t="inlineStr">
        <is>
          <t xml:space="preserve"> </t>
        </is>
      </c>
      <c r="I36" s="4" t="inlineStr">
        <is>
          <t xml:space="preserve"> </t>
        </is>
      </c>
      <c r="J36" s="4" t="inlineStr">
        <is>
          <t xml:space="preserve"> </t>
        </is>
      </c>
    </row>
    <row r="37">
      <c r="A37" s="4" t="inlineStr">
        <is>
          <t>Dividend</t>
        </is>
      </c>
      <c r="B37" s="5" t="n">
        <v>-158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4254</v>
      </c>
      <c r="J37" s="5" t="n">
        <v>-1600</v>
      </c>
    </row>
    <row r="38">
      <c r="A38" s="4" t="inlineStr">
        <is>
          <t>De-consolidation of Variable Interest Entity</t>
        </is>
      </c>
      <c r="B38" s="6" t="n">
        <v>-88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831</v>
      </c>
    </row>
    <row r="39">
      <c r="A39" s="4" t="inlineStr">
        <is>
          <t>Ending Balance (in shares) at Dec. 31, 2024</t>
        </is>
      </c>
      <c r="B39" s="5" t="n">
        <v>69397648</v>
      </c>
      <c r="C39" s="4" t="inlineStr">
        <is>
          <t xml:space="preserve"> </t>
        </is>
      </c>
      <c r="D39" s="5" t="n">
        <v>6939764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Dec. 31, 2024</t>
        </is>
      </c>
      <c r="B40" s="6" t="n">
        <v>1246364</v>
      </c>
      <c r="C40" s="4" t="inlineStr">
        <is>
          <t xml:space="preserve"> </t>
        </is>
      </c>
      <c r="D40" s="6" t="n">
        <v>695</v>
      </c>
      <c r="E40" s="4" t="inlineStr">
        <is>
          <t xml:space="preserve"> </t>
        </is>
      </c>
      <c r="F40" s="4" t="inlineStr">
        <is>
          <t xml:space="preserve"> </t>
        </is>
      </c>
      <c r="G40" s="6" t="n">
        <v>800800</v>
      </c>
      <c r="H40" s="6" t="n">
        <v>-548</v>
      </c>
      <c r="I40" s="6" t="n">
        <v>404522</v>
      </c>
      <c r="J40" s="6" t="n">
        <v>408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Assets and Liabilities of the Lessor VIE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cash equivalents</t>
        </is>
      </c>
      <c r="B3" s="6" t="n">
        <v>139797</v>
      </c>
      <c r="C3" s="6" t="n">
        <v>158242</v>
      </c>
      <c r="D3" s="6" t="n">
        <v>153194</v>
      </c>
      <c r="E3" s="6" t="n">
        <v>124223</v>
      </c>
    </row>
    <row r="4">
      <c r="A4" s="4" t="inlineStr">
        <is>
          <t>Prepaid expenses and other current assets</t>
        </is>
      </c>
      <c r="B4" s="5" t="n">
        <v>14824</v>
      </c>
      <c r="C4" s="5" t="n">
        <v>17068</v>
      </c>
      <c r="D4" s="4" t="inlineStr">
        <is>
          <t xml:space="preserve"> </t>
        </is>
      </c>
      <c r="E4" s="4" t="inlineStr">
        <is>
          <t xml:space="preserve"> </t>
        </is>
      </c>
    </row>
    <row r="5">
      <c r="A5" s="4" t="inlineStr">
        <is>
          <t>Total assets</t>
        </is>
      </c>
      <c r="B5" s="5" t="n">
        <v>2180629</v>
      </c>
      <c r="C5" s="5" t="n">
        <v>2202685</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crued expenses and other liabilities</t>
        </is>
      </c>
      <c r="B7" s="5" t="n">
        <v>-24334</v>
      </c>
      <c r="C7" s="5" t="n">
        <v>-20847</v>
      </c>
      <c r="D7" s="4" t="inlineStr">
        <is>
          <t xml:space="preserve"> </t>
        </is>
      </c>
      <c r="E7" s="4" t="inlineStr">
        <is>
          <t xml:space="preserve"> </t>
        </is>
      </c>
    </row>
    <row r="8">
      <c r="A8" s="4" t="inlineStr">
        <is>
          <t>Amounts due to related parties, current</t>
        </is>
      </c>
      <c r="B8" s="5" t="n">
        <v>0</v>
      </c>
      <c r="C8" s="5" t="n">
        <v>-606</v>
      </c>
      <c r="D8" s="4" t="inlineStr">
        <is>
          <t xml:space="preserve"> </t>
        </is>
      </c>
      <c r="E8" s="4" t="inlineStr">
        <is>
          <t xml:space="preserve"> </t>
        </is>
      </c>
    </row>
    <row r="9">
      <c r="A9" s="4" t="inlineStr">
        <is>
          <t>Amounts due to related parties, non-current</t>
        </is>
      </c>
      <c r="B9" s="5" t="n">
        <v>0</v>
      </c>
      <c r="C9" s="5" t="n">
        <v>-41342</v>
      </c>
      <c r="D9" s="4" t="inlineStr">
        <is>
          <t xml:space="preserve"> </t>
        </is>
      </c>
      <c r="E9" s="4" t="inlineStr">
        <is>
          <t xml:space="preserve"> </t>
        </is>
      </c>
    </row>
    <row r="10">
      <c r="A10" s="4" t="inlineStr">
        <is>
          <t>Total liabilities</t>
        </is>
      </c>
      <c r="B10" s="5" t="n">
        <v>-934265</v>
      </c>
      <c r="C10" s="5" t="n">
        <v>-969611</v>
      </c>
      <c r="D10" s="4" t="inlineStr">
        <is>
          <t xml:space="preserve"> </t>
        </is>
      </c>
      <c r="E10" s="4" t="inlineStr">
        <is>
          <t xml:space="preserve"> </t>
        </is>
      </c>
    </row>
    <row r="11">
      <c r="A11" s="4" t="inlineStr">
        <is>
          <t>Variable Interest Entity, Primary Beneficiary, OCY Aurora Ltd</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cash equivalents</t>
        </is>
      </c>
      <c r="B13" s="5" t="n">
        <v>0</v>
      </c>
      <c r="C13" s="5" t="n">
        <v>23</v>
      </c>
      <c r="D13" s="4" t="inlineStr">
        <is>
          <t xml:space="preserve"> </t>
        </is>
      </c>
      <c r="E13" s="4" t="inlineStr">
        <is>
          <t xml:space="preserve"> </t>
        </is>
      </c>
    </row>
    <row r="14">
      <c r="A14" s="4" t="inlineStr">
        <is>
          <t>Prepaid expenses and other current assets</t>
        </is>
      </c>
      <c r="B14" s="5" t="n">
        <v>0</v>
      </c>
      <c r="C14" s="5" t="n">
        <v>365</v>
      </c>
      <c r="D14" s="4" t="inlineStr">
        <is>
          <t xml:space="preserve"> </t>
        </is>
      </c>
      <c r="E14" s="4" t="inlineStr">
        <is>
          <t xml:space="preserve"> </t>
        </is>
      </c>
    </row>
    <row r="15">
      <c r="A15" s="4" t="inlineStr">
        <is>
          <t>Total assets</t>
        </is>
      </c>
      <c r="B15" s="5" t="n">
        <v>0</v>
      </c>
      <c r="C15" s="5" t="n">
        <v>388</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Accrued expenses and other liabilities</t>
        </is>
      </c>
      <c r="B17" s="5" t="n">
        <v>0</v>
      </c>
      <c r="C17" s="5" t="n">
        <v>-702</v>
      </c>
      <c r="D17" s="4" t="inlineStr">
        <is>
          <t xml:space="preserve"> </t>
        </is>
      </c>
      <c r="E17" s="4" t="inlineStr">
        <is>
          <t xml:space="preserve"> </t>
        </is>
      </c>
    </row>
    <row r="18">
      <c r="A18" s="4" t="inlineStr">
        <is>
          <t>Amounts due to related parties, current</t>
        </is>
      </c>
      <c r="B18" s="5" t="n">
        <v>0</v>
      </c>
      <c r="C18" s="5" t="n">
        <v>-569</v>
      </c>
      <c r="D18" s="4" t="inlineStr">
        <is>
          <t xml:space="preserve"> </t>
        </is>
      </c>
      <c r="E18" s="4" t="inlineStr">
        <is>
          <t xml:space="preserve"> </t>
        </is>
      </c>
    </row>
    <row r="19">
      <c r="A19" s="4" t="inlineStr">
        <is>
          <t>Amounts due to related parties, non-current</t>
        </is>
      </c>
      <c r="B19" s="5" t="n">
        <v>0</v>
      </c>
      <c r="C19" s="5" t="n">
        <v>-41266</v>
      </c>
      <c r="D19" s="4" t="inlineStr">
        <is>
          <t xml:space="preserve"> </t>
        </is>
      </c>
      <c r="E19" s="4" t="inlineStr">
        <is>
          <t xml:space="preserve"> </t>
        </is>
      </c>
    </row>
    <row r="20">
      <c r="A20" s="4" t="inlineStr">
        <is>
          <t>Total liabilities</t>
        </is>
      </c>
      <c r="B20" s="6" t="n">
        <v>0</v>
      </c>
      <c r="C20" s="6" t="n">
        <v>-42537</v>
      </c>
      <c r="D20" s="4" t="inlineStr">
        <is>
          <t xml:space="preserve"> </t>
        </is>
      </c>
      <c r="E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Term Loan Facilities and Revolving Credit Facilities - Annual Principal Payments to Term Loans and Revolving Credit Facil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current portion</t>
        </is>
      </c>
      <c r="B3" s="6" t="n">
        <v>252333</v>
      </c>
      <c r="C3" s="6" t="n">
        <v>123024</v>
      </c>
    </row>
    <row r="4">
      <c r="A4" s="4" t="inlineStr">
        <is>
          <t>Secured Term Loan Facilities and Revolving Credit 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within one year</t>
        </is>
      </c>
      <c r="B6" s="5" t="n">
        <v>252333</v>
      </c>
      <c r="C6" s="5" t="n">
        <v>123024</v>
      </c>
    </row>
    <row r="7">
      <c r="A7" s="4" t="inlineStr">
        <is>
          <t>Due between one year and two years</t>
        </is>
      </c>
      <c r="B7" s="5" t="n">
        <v>121321</v>
      </c>
      <c r="C7" s="5" t="n">
        <v>292616</v>
      </c>
    </row>
    <row r="8">
      <c r="A8" s="4" t="inlineStr">
        <is>
          <t>Due between two years and three years</t>
        </is>
      </c>
      <c r="B8" s="5" t="n">
        <v>81644</v>
      </c>
      <c r="C8" s="5" t="n">
        <v>107216</v>
      </c>
    </row>
    <row r="9">
      <c r="A9" s="4" t="inlineStr">
        <is>
          <t>Due between three years and four years</t>
        </is>
      </c>
      <c r="B9" s="5" t="n">
        <v>131822</v>
      </c>
      <c r="C9" s="5" t="n">
        <v>67539</v>
      </c>
    </row>
    <row r="10">
      <c r="A10" s="4" t="inlineStr">
        <is>
          <t>Due between four years and five years</t>
        </is>
      </c>
      <c r="B10" s="5" t="n">
        <v>98933</v>
      </c>
      <c r="C10" s="5" t="n">
        <v>93931</v>
      </c>
    </row>
    <row r="11">
      <c r="A11" s="4" t="inlineStr">
        <is>
          <t>Thereafter</t>
        </is>
      </c>
      <c r="B11" s="5" t="n">
        <v>74506</v>
      </c>
      <c r="C11" s="5" t="n">
        <v>126171</v>
      </c>
    </row>
    <row r="12">
      <c r="A12" s="4" t="inlineStr">
        <is>
          <t>Total</t>
        </is>
      </c>
      <c r="B12" s="5" t="n">
        <v>760559</v>
      </c>
      <c r="C12" s="5" t="n">
        <v>810497</v>
      </c>
    </row>
    <row r="13">
      <c r="A13" s="4" t="inlineStr">
        <is>
          <t>Less: current portion</t>
        </is>
      </c>
      <c r="B13" s="5" t="n">
        <v>252333</v>
      </c>
      <c r="C13" s="5" t="n">
        <v>123024</v>
      </c>
    </row>
    <row r="14">
      <c r="A14" s="4" t="inlineStr">
        <is>
          <t>Non-current portion</t>
        </is>
      </c>
      <c r="B14" s="6" t="n">
        <v>508226</v>
      </c>
      <c r="C14" s="6" t="n">
        <v>6874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20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29" customWidth="1" min="12" max="12"/>
    <col width="31" customWidth="1" min="13" max="13"/>
    <col width="22" customWidth="1" min="14" max="14"/>
    <col width="22" customWidth="1" min="15" max="15"/>
    <col width="22" customWidth="1" min="16" max="16"/>
    <col width="22" customWidth="1" min="17" max="17"/>
    <col width="14" customWidth="1" min="18" max="18"/>
    <col width="22" customWidth="1" min="19" max="19"/>
  </cols>
  <sheetData>
    <row r="1">
      <c r="A1" s="1" t="inlineStr">
        <is>
          <t>Secured Term Loan Facilities and Revolving Credit Facilities - Additional Information (Details) $ in Thousands</t>
        </is>
      </c>
      <c r="M1" s="2" t="inlineStr">
        <is>
          <t>1 Months Ended</t>
        </is>
      </c>
      <c r="N1" s="2" t="inlineStr">
        <is>
          <t>12 Months Ended</t>
        </is>
      </c>
      <c r="O1" s="2" t="inlineStr">
        <is>
          <t>13 Months Ended</t>
        </is>
      </c>
    </row>
    <row r="2">
      <c r="B2" s="2" t="inlineStr">
        <is>
          <t>Aug. 09, 2024 USD ($)</t>
        </is>
      </c>
      <c r="C2" s="2" t="inlineStr">
        <is>
          <t>Mar. 20, 2023 USD ($)</t>
        </is>
      </c>
      <c r="D2" s="2" t="inlineStr">
        <is>
          <t>Dec. 15, 2022 USD ($) vessel</t>
        </is>
      </c>
      <c r="E2" s="2" t="inlineStr">
        <is>
          <t>Dec. 07, 2022 USD ($)</t>
        </is>
      </c>
      <c r="F2" s="2" t="inlineStr">
        <is>
          <t>Aug. 03, 2021 USD ($)</t>
        </is>
      </c>
      <c r="G2" s="2" t="inlineStr">
        <is>
          <t>Sep. 17, 2020 USD ($)</t>
        </is>
      </c>
      <c r="H2" s="2" t="inlineStr">
        <is>
          <t>Oct. 31, 2019 USD ($)</t>
        </is>
      </c>
      <c r="I2" s="2" t="inlineStr">
        <is>
          <t>Mar. 25, 2019 USD ($)</t>
        </is>
      </c>
      <c r="J2" s="2" t="inlineStr">
        <is>
          <t>Jul. 31, 2015 USD ($) vessel</t>
        </is>
      </c>
      <c r="K2" s="2" t="inlineStr">
        <is>
          <t>Oct. 30, 2013 USD ($) vessel</t>
        </is>
      </c>
      <c r="L2" s="2" t="inlineStr">
        <is>
          <t>Oct. 25, 2013 USD ($) vessel</t>
        </is>
      </c>
      <c r="M2" s="2" t="inlineStr">
        <is>
          <t>Aug. 31, 2021 USD ($) facility</t>
        </is>
      </c>
      <c r="N2" s="2" t="inlineStr">
        <is>
          <t>Dec. 31, 2024 USD ($)</t>
        </is>
      </c>
      <c r="O2" s="2" t="inlineStr">
        <is>
          <t>Dec. 31, 2023 USD ($)</t>
        </is>
      </c>
      <c r="P2" s="2" t="inlineStr">
        <is>
          <t>Mar. 31, 2029 USD ($)</t>
        </is>
      </c>
      <c r="Q2" s="2" t="inlineStr">
        <is>
          <t>Dec. 31, 2022 USD ($)</t>
        </is>
      </c>
      <c r="R2" s="2" t="inlineStr">
        <is>
          <t>Jun. 30, 2019</t>
        </is>
      </c>
      <c r="S2" s="2" t="inlineStr">
        <is>
          <t>Mar.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urrent portion of secured term loan facilities, net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0087</v>
      </c>
      <c r="O4" s="6" t="n">
        <v>120327</v>
      </c>
      <c r="P4" s="4" t="inlineStr">
        <is>
          <t xml:space="preserve"> </t>
        </is>
      </c>
      <c r="Q4" s="4" t="inlineStr">
        <is>
          <t xml:space="preserve"> </t>
        </is>
      </c>
      <c r="R4" s="4" t="inlineStr">
        <is>
          <t xml:space="preserve"> </t>
        </is>
      </c>
      <c r="S4" s="4" t="inlineStr">
        <is>
          <t xml:space="preserve"> </t>
        </is>
      </c>
    </row>
    <row r="5">
      <c r="A5" s="4" t="inlineStr">
        <is>
          <t>Cash,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0821</v>
      </c>
      <c r="O5" s="5" t="n">
        <v>149604</v>
      </c>
      <c r="P5" s="4" t="inlineStr">
        <is>
          <t xml:space="preserve"> </t>
        </is>
      </c>
      <c r="Q5" s="6" t="n">
        <v>146668</v>
      </c>
      <c r="R5" s="4" t="inlineStr">
        <is>
          <t xml:space="preserve"> </t>
        </is>
      </c>
      <c r="S5" s="4" t="inlineStr">
        <is>
          <t xml:space="preserve"> </t>
        </is>
      </c>
    </row>
    <row r="6">
      <c r="A6" s="4" t="inlineStr">
        <is>
          <t>Number of debt facilities guaranteed |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arch 2019 Secured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7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Basis spread on variable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0266</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6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inal pay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44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2019 Senior Secured Term Loan Facility | August 2021 Amendment and Restate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695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ine of credit facility periodic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9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of credit facility 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8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inal pay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62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llateral requiremen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1.2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inimum ratio of stockholders' equity to tot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0.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ash,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centage of senior secured loan ow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cember 2022 Secured Term Loan and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6" t="n">
        <v>1118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asis spread on variable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0209</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ne of credit facility 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1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ine of credit facility amoun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09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inal pay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97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inimum amount of cash and cash equivalents</t>
        </is>
      </c>
      <c r="B30" s="4" t="inlineStr">
        <is>
          <t xml:space="preserve"> </t>
        </is>
      </c>
      <c r="C30" s="4" t="inlineStr">
        <is>
          <t xml:space="preserve"> </t>
        </is>
      </c>
      <c r="D30" s="4" t="inlineStr">
        <is>
          <t xml:space="preserve"> </t>
        </is>
      </c>
      <c r="E30" s="6" t="n">
        <v>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inimum amount of cash and cash equivalents as a percentage of total debt</t>
        </is>
      </c>
      <c r="B31" s="4" t="inlineStr">
        <is>
          <t xml:space="preserve"> </t>
        </is>
      </c>
      <c r="C31" s="4" t="inlineStr">
        <is>
          <t xml:space="preserve"> </t>
        </is>
      </c>
      <c r="D31" s="4" t="inlineStr">
        <is>
          <t xml:space="preserve"> </t>
        </is>
      </c>
      <c r="E31" s="8"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llateral requirements percentage</t>
        </is>
      </c>
      <c r="B32" s="4" t="inlineStr">
        <is>
          <t xml:space="preserve"> </t>
        </is>
      </c>
      <c r="C32" s="4" t="inlineStr">
        <is>
          <t xml:space="preserve"> </t>
        </is>
      </c>
      <c r="D32" s="4" t="inlineStr">
        <is>
          <t xml:space="preserve"> </t>
        </is>
      </c>
      <c r="E32" s="8" t="n">
        <v>1.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inimum ratio of stockholders' equity to total assets</t>
        </is>
      </c>
      <c r="B33" s="4" t="inlineStr">
        <is>
          <t xml:space="preserve"> </t>
        </is>
      </c>
      <c r="C33" s="4" t="inlineStr">
        <is>
          <t xml:space="preserve"> </t>
        </is>
      </c>
      <c r="D33" s="4" t="inlineStr">
        <is>
          <t xml:space="preserve"> </t>
        </is>
      </c>
      <c r="E33" s="8" t="n">
        <v>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reater Bay JV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ne of credit facility, maximum borrowing capacity</t>
        </is>
      </c>
      <c r="B36" s="4" t="inlineStr">
        <is>
          <t xml:space="preserve"> </t>
        </is>
      </c>
      <c r="C36" s="4" t="inlineStr">
        <is>
          <t xml:space="preserve"> </t>
        </is>
      </c>
      <c r="D36" s="6" t="n">
        <v>1513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sis spread on variable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022</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ine of credit facility periodic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70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ne of credit facility 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308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inimum amount of cash and cash equivalents</t>
        </is>
      </c>
      <c r="B40" s="4" t="inlineStr">
        <is>
          <t xml:space="preserve"> </t>
        </is>
      </c>
      <c r="C40" s="4" t="inlineStr">
        <is>
          <t xml:space="preserve"> </t>
        </is>
      </c>
      <c r="D40" s="6" t="n">
        <v>3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inimum amount of cash and cash equivalents as a percentage of total debt</t>
        </is>
      </c>
      <c r="B41" s="4" t="inlineStr">
        <is>
          <t xml:space="preserve"> </t>
        </is>
      </c>
      <c r="C41" s="4" t="inlineStr">
        <is>
          <t xml:space="preserve"> </t>
        </is>
      </c>
      <c r="D41" s="8" t="n">
        <v>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llateral requirements percentage</t>
        </is>
      </c>
      <c r="B42" s="4" t="inlineStr">
        <is>
          <t xml:space="preserve"> </t>
        </is>
      </c>
      <c r="C42" s="4" t="inlineStr">
        <is>
          <t xml:space="preserve"> </t>
        </is>
      </c>
      <c r="D42" s="8" t="n">
        <v>1.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inimum ratio of stockholders' equity to total assets</t>
        </is>
      </c>
      <c r="B43" s="4" t="inlineStr">
        <is>
          <t xml:space="preserve"> </t>
        </is>
      </c>
      <c r="C43" s="4" t="inlineStr">
        <is>
          <t xml:space="preserve"> </t>
        </is>
      </c>
      <c r="D43" s="8" t="n">
        <v>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vessels to be financed | vessel</t>
        </is>
      </c>
      <c r="B44" s="4" t="inlineStr">
        <is>
          <t xml:space="preserve"> </t>
        </is>
      </c>
      <c r="C44" s="4" t="inlineStr">
        <is>
          <t xml:space="preserve"> </t>
        </is>
      </c>
      <c r="D44" s="5" t="n">
        <v>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oceeds from issuance of 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51300</v>
      </c>
      <c r="P45" s="4" t="inlineStr">
        <is>
          <t xml:space="preserve"> </t>
        </is>
      </c>
      <c r="Q45" s="4" t="inlineStr">
        <is>
          <t xml:space="preserve"> </t>
        </is>
      </c>
      <c r="R45" s="4" t="inlineStr">
        <is>
          <t xml:space="preserve"> </t>
        </is>
      </c>
      <c r="S45" s="4" t="inlineStr">
        <is>
          <t xml:space="preserve"> </t>
        </is>
      </c>
    </row>
    <row r="46">
      <c r="A46" s="4" t="inlineStr">
        <is>
          <t>Period for final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6 years</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assets securing facility | vessel</t>
        </is>
      </c>
      <c r="B47" s="4" t="inlineStr">
        <is>
          <t xml:space="preserve"> </t>
        </is>
      </c>
      <c r="C47" s="4" t="inlineStr">
        <is>
          <t xml:space="preserve"> </t>
        </is>
      </c>
      <c r="D47" s="5"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Greater Bay JV Term Loan Facility | Subsidiaries, Greater Bay JV Ent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inimum amount of cash and cash equivalents</t>
        </is>
      </c>
      <c r="B50" s="4" t="inlineStr">
        <is>
          <t xml:space="preserve"> </t>
        </is>
      </c>
      <c r="C50" s="4" t="inlineStr">
        <is>
          <t xml:space="preserve"> </t>
        </is>
      </c>
      <c r="D50" s="6" t="n">
        <v>3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iod from first drawdown for minimum amount of cash and cash equivalents</t>
        </is>
      </c>
      <c r="B51" s="4" t="inlineStr">
        <is>
          <t xml:space="preserve"> </t>
        </is>
      </c>
      <c r="C51" s="4" t="inlineStr">
        <is>
          <t xml:space="preserve"> </t>
        </is>
      </c>
      <c r="D51" s="4" t="inlineStr">
        <is>
          <t>12 month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arch 2023 Senior Secured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Line of credit facility, maximum borrowing capacity</t>
        </is>
      </c>
      <c r="B54" s="4" t="inlineStr">
        <is>
          <t xml:space="preserve"> </t>
        </is>
      </c>
      <c r="C54" s="6" t="n">
        <v>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sis spread on variable rate (as a percent)</t>
        </is>
      </c>
      <c r="B55" s="4" t="inlineStr">
        <is>
          <t xml:space="preserve"> </t>
        </is>
      </c>
      <c r="C55" s="9" t="n">
        <v>0.02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term</t>
        </is>
      </c>
      <c r="B56" s="4" t="inlineStr">
        <is>
          <t xml:space="preserve"> </t>
        </is>
      </c>
      <c r="C56" s="4" t="inlineStr">
        <is>
          <t>6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of credit facility amount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4180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inal payment amount</t>
        </is>
      </c>
      <c r="B58" s="4" t="inlineStr">
        <is>
          <t xml:space="preserve"> </t>
        </is>
      </c>
      <c r="C58" s="6" t="n">
        <v>83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inimum amount of cash and cash equivalents</t>
        </is>
      </c>
      <c r="B59" s="4" t="inlineStr">
        <is>
          <t xml:space="preserve"> </t>
        </is>
      </c>
      <c r="C59" s="6" t="n">
        <v>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inimum amount of cash and cash equivalents as a percentage of total debt</t>
        </is>
      </c>
      <c r="B60" s="4" t="inlineStr">
        <is>
          <t xml:space="preserve"> </t>
        </is>
      </c>
      <c r="C60" s="8" t="n">
        <v>0.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llateral requirements percentage</t>
        </is>
      </c>
      <c r="B61" s="4" t="inlineStr">
        <is>
          <t xml:space="preserve"> </t>
        </is>
      </c>
      <c r="C61" s="8" t="n">
        <v>1.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inimum ratio of stockholders' equity to total assets</t>
        </is>
      </c>
      <c r="B62" s="4" t="inlineStr">
        <is>
          <t xml:space="preserve"> </t>
        </is>
      </c>
      <c r="C62" s="8" t="n">
        <v>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March 2023 Senior Secured Term Loan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inal pay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5000</v>
      </c>
      <c r="Q65" s="4" t="inlineStr">
        <is>
          <t xml:space="preserve"> </t>
        </is>
      </c>
      <c r="R65" s="4" t="inlineStr">
        <is>
          <t xml:space="preserve"> </t>
        </is>
      </c>
      <c r="S65" s="4" t="inlineStr">
        <is>
          <t xml:space="preserve"> </t>
        </is>
      </c>
    </row>
    <row r="66">
      <c r="A66" s="4" t="inlineStr">
        <is>
          <t>Navigator Aurora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691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asis spread on variable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020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7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48100</v>
      </c>
      <c r="P71" s="4" t="inlineStr">
        <is>
          <t xml:space="preserve"> </t>
        </is>
      </c>
      <c r="Q71" s="4" t="inlineStr">
        <is>
          <t xml:space="preserve"> </t>
        </is>
      </c>
      <c r="R71" s="4" t="inlineStr">
        <is>
          <t xml:space="preserve"> </t>
        </is>
      </c>
      <c r="S71" s="4" t="inlineStr">
        <is>
          <t xml:space="preserve"> </t>
        </is>
      </c>
    </row>
    <row r="72">
      <c r="A72" s="4" t="inlineStr">
        <is>
          <t>August 2024 Senior Secured Term Loan and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Line of credit facility, maximum borrowing capacity</t>
        </is>
      </c>
      <c r="B74" s="6" t="n">
        <v>1476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Basis spread on variable rate (as a percent)</t>
        </is>
      </c>
      <c r="B75" s="9" t="n">
        <v>0.01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term</t>
        </is>
      </c>
      <c r="B76" s="4" t="inlineStr">
        <is>
          <t>6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inal payment amount</t>
        </is>
      </c>
      <c r="B77" s="6" t="n">
        <v>67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otal secured term loans facilities and revolving credit facilities</t>
        </is>
      </c>
      <c r="B78" s="6" t="n">
        <v>14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ugust 2024 Senior Secured Term Loan and Revolving Credit Facility | Sustainability-Linked El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asis spread on variable rate (as a percent)</t>
        </is>
      </c>
      <c r="B81" s="9" t="n">
        <v>0.0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rivative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1" t="n">
        <v>0.003615</v>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inimum | 2019 Senior Secured Term Loan Facility | August 2021 Amendment and Restatemen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9" t="n">
        <v>0.0377</v>
      </c>
      <c r="S87" s="4" t="inlineStr">
        <is>
          <t xml:space="preserve"> </t>
        </is>
      </c>
    </row>
    <row r="88">
      <c r="A88" s="4" t="inlineStr">
        <is>
          <t>Minimum | Greater Bay JV Term Loan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Final payment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5500</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rivative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2" t="n">
        <v>0.02137</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aximum | 2019 Senior Secured Term Loan Facility | August 2021 Amendment and Restatemen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9" t="n">
        <v>0.0378</v>
      </c>
      <c r="S96" s="4" t="inlineStr">
        <is>
          <t xml:space="preserve"> </t>
        </is>
      </c>
    </row>
    <row r="97">
      <c r="A97" s="4" t="inlineStr">
        <is>
          <t>Maximum | Greater Bay JV Term Loan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Final paymen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8800</v>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Ethylene Marine Export Termin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eceipt of indemnity payments threshold for mandatory required pre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500</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Terminal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Basis spread on variable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9" t="n">
        <v>0.0326</v>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Minimum debt service coverage rati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0" t="n">
        <v>1.1</v>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Minimum debt service coverage ratio required to pay dividen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0" t="n">
        <v>1.2</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Terminal Facility | Interest Rate Swa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ercentage of outstanding loan amount hedg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8" t="n">
        <v>0.8</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Terminal Facility | Interest Rate Swap | ING Capital Markets LL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ercentage of loan amount hedged per counterpa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8" t="n">
        <v>0.5</v>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rivative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2" t="n">
        <v>0.00369</v>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Terminal Facility | Interest Rate Swap | Societe Genera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ercentage of loan amount hedged per counterpa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8" t="n">
        <v>0.5</v>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rivative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12" t="n">
        <v>0.00362</v>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Terminal Facility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Interest perio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3 months</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Line of credit facility periodic pay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3400</v>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Terminal Facility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Interest perio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6 months</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Line of credit facility periodic pay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3800</v>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Terminal Facility | Ethylene Marine Export Terminal | ING Capital LLC And SG America Secur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Line of credit facility, maximum borrowing capac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75000</v>
      </c>
    </row>
    <row r="130">
      <c r="A130" s="4" t="inlineStr">
        <is>
          <t>Current portion of secured term loan facilities, net of deferred financing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0900</v>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Revolving Credit Facility | Secured Revolving Credit Facility Due 2025</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Line of credit facility, maximum borrowing capacity</t>
        </is>
      </c>
      <c r="B133" s="4" t="inlineStr">
        <is>
          <t xml:space="preserve"> </t>
        </is>
      </c>
      <c r="C133" s="4" t="inlineStr">
        <is>
          <t xml:space="preserve"> </t>
        </is>
      </c>
      <c r="D133" s="4" t="inlineStr">
        <is>
          <t xml:space="preserve"> </t>
        </is>
      </c>
      <c r="E133" s="4" t="inlineStr">
        <is>
          <t xml:space="preserve"> </t>
        </is>
      </c>
      <c r="F133" s="4" t="inlineStr">
        <is>
          <t xml:space="preserve"> </t>
        </is>
      </c>
      <c r="G133" s="6" t="n">
        <v>21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210000</v>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Basis spread on variable rate (as a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9" t="n">
        <v>0.0276</v>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Line of credit facility periodic pay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7400</v>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Line of credit facility amount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143400</v>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Final payment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136000</v>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Minimum amount of cash and cash equivalents</t>
        </is>
      </c>
      <c r="B138" s="4" t="inlineStr">
        <is>
          <t xml:space="preserve"> </t>
        </is>
      </c>
      <c r="C138" s="4" t="inlineStr">
        <is>
          <t xml:space="preserve"> </t>
        </is>
      </c>
      <c r="D138" s="4" t="inlineStr">
        <is>
          <t xml:space="preserve"> </t>
        </is>
      </c>
      <c r="E138" s="4" t="inlineStr">
        <is>
          <t xml:space="preserve"> </t>
        </is>
      </c>
      <c r="F138" s="4" t="inlineStr">
        <is>
          <t xml:space="preserve"> </t>
        </is>
      </c>
      <c r="G138" s="6" t="n">
        <v>35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Minimum amount of cash and cash equivalents as a percentage of total debt</t>
        </is>
      </c>
      <c r="B139" s="4" t="inlineStr">
        <is>
          <t xml:space="preserve"> </t>
        </is>
      </c>
      <c r="C139" s="4" t="inlineStr">
        <is>
          <t xml:space="preserve"> </t>
        </is>
      </c>
      <c r="D139" s="4" t="inlineStr">
        <is>
          <t xml:space="preserve"> </t>
        </is>
      </c>
      <c r="E139" s="4" t="inlineStr">
        <is>
          <t xml:space="preserve"> </t>
        </is>
      </c>
      <c r="F139" s="4" t="inlineStr">
        <is>
          <t xml:space="preserve"> </t>
        </is>
      </c>
      <c r="G139" s="8" t="n">
        <v>0.0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ollateral requirements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8" t="n">
        <v>1.25</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Minimum ratio of stockholders' equity to total assets</t>
        </is>
      </c>
      <c r="B141" s="4" t="inlineStr">
        <is>
          <t xml:space="preserve"> </t>
        </is>
      </c>
      <c r="C141" s="4" t="inlineStr">
        <is>
          <t xml:space="preserve"> </t>
        </is>
      </c>
      <c r="D141" s="4" t="inlineStr">
        <is>
          <t xml:space="preserve"> </t>
        </is>
      </c>
      <c r="E141" s="4" t="inlineStr">
        <is>
          <t xml:space="preserve"> </t>
        </is>
      </c>
      <c r="F141" s="4" t="inlineStr">
        <is>
          <t xml:space="preserve"> </t>
        </is>
      </c>
      <c r="G141" s="8" t="n">
        <v>0.3</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Total secured term loans facilities and revolving credit fac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136000</v>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B Credit Facility 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Line of credit facility, maximum borrowing capac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577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Basis spread on variable rate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9" t="n">
        <v>0.0247</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Line of credit facility periodic pay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2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Debt instrument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12 years</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Line of credit facility amount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16900</v>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ollateral requirements percentage</t>
        </is>
      </c>
      <c r="B150" s="4" t="inlineStr">
        <is>
          <t xml:space="preserve"> </t>
        </is>
      </c>
      <c r="C150" s="4" t="inlineStr">
        <is>
          <t xml:space="preserve"> </t>
        </is>
      </c>
      <c r="D150" s="4" t="inlineStr">
        <is>
          <t xml:space="preserve"> </t>
        </is>
      </c>
      <c r="E150" s="4" t="inlineStr">
        <is>
          <t xml:space="preserve"> </t>
        </is>
      </c>
      <c r="F150" s="8" t="n">
        <v>1.2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Minimum ratio of stockholders' equity to total assets</t>
        </is>
      </c>
      <c r="B151" s="4" t="inlineStr">
        <is>
          <t xml:space="preserve"> </t>
        </is>
      </c>
      <c r="C151" s="4" t="inlineStr">
        <is>
          <t xml:space="preserve"> </t>
        </is>
      </c>
      <c r="D151" s="4" t="inlineStr">
        <is>
          <t xml:space="preserve"> </t>
        </is>
      </c>
      <c r="E151" s="4" t="inlineStr">
        <is>
          <t xml:space="preserve"> </t>
        </is>
      </c>
      <c r="F151" s="8" t="n">
        <v>0.3</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Cash, cash equivalents</t>
        </is>
      </c>
      <c r="B152" s="4" t="inlineStr">
        <is>
          <t xml:space="preserve"> </t>
        </is>
      </c>
      <c r="C152" s="4" t="inlineStr">
        <is>
          <t xml:space="preserve"> </t>
        </is>
      </c>
      <c r="D152" s="4" t="inlineStr">
        <is>
          <t xml:space="preserve"> </t>
        </is>
      </c>
      <c r="E152" s="4" t="inlineStr">
        <is>
          <t xml:space="preserve"> </t>
        </is>
      </c>
      <c r="F152" s="6" t="n">
        <v>5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Percentage of senior secured loan owed</t>
        </is>
      </c>
      <c r="B153" s="4" t="inlineStr">
        <is>
          <t xml:space="preserve"> </t>
        </is>
      </c>
      <c r="C153" s="4" t="inlineStr">
        <is>
          <t xml:space="preserve"> </t>
        </is>
      </c>
      <c r="D153" s="4" t="inlineStr">
        <is>
          <t xml:space="preserve"> </t>
        </is>
      </c>
      <c r="E153" s="4" t="inlineStr">
        <is>
          <t xml:space="preserve"> </t>
        </is>
      </c>
      <c r="F153" s="8" t="n">
        <v>0.05</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Number of vessels to be financed | vesse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2</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Santander Credit Facility 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Line of credit facility, maximum borrowing capac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81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Basis spread on variable rate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9" t="n">
        <v>0.0247</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Debt instrument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12 years</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Line of credit facility amount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34900</v>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Collateral requirements percentage</t>
        </is>
      </c>
      <c r="B161" s="4" t="inlineStr">
        <is>
          <t xml:space="preserve"> </t>
        </is>
      </c>
      <c r="C161" s="4" t="inlineStr">
        <is>
          <t xml:space="preserve"> </t>
        </is>
      </c>
      <c r="D161" s="4" t="inlineStr">
        <is>
          <t xml:space="preserve"> </t>
        </is>
      </c>
      <c r="E161" s="4" t="inlineStr">
        <is>
          <t xml:space="preserve"> </t>
        </is>
      </c>
      <c r="F161" s="8" t="n">
        <v>1.25</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Minimum ratio of stockholders' equity to total assets</t>
        </is>
      </c>
      <c r="B162" s="4" t="inlineStr">
        <is>
          <t xml:space="preserve"> </t>
        </is>
      </c>
      <c r="C162" s="4" t="inlineStr">
        <is>
          <t xml:space="preserve"> </t>
        </is>
      </c>
      <c r="D162" s="4" t="inlineStr">
        <is>
          <t xml:space="preserve"> </t>
        </is>
      </c>
      <c r="E162" s="4" t="inlineStr">
        <is>
          <t xml:space="preserve"> </t>
        </is>
      </c>
      <c r="F162" s="8" t="n">
        <v>0.3</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Cash, cash equivalents</t>
        </is>
      </c>
      <c r="B163" s="4" t="inlineStr">
        <is>
          <t xml:space="preserve"> </t>
        </is>
      </c>
      <c r="C163" s="4" t="inlineStr">
        <is>
          <t xml:space="preserve"> </t>
        </is>
      </c>
      <c r="D163" s="4" t="inlineStr">
        <is>
          <t xml:space="preserve"> </t>
        </is>
      </c>
      <c r="E163" s="4" t="inlineStr">
        <is>
          <t xml:space="preserve"> </t>
        </is>
      </c>
      <c r="F163" s="6" t="n">
        <v>5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Percentage of senior secured loan owed</t>
        </is>
      </c>
      <c r="B164" s="4" t="inlineStr">
        <is>
          <t xml:space="preserve"> </t>
        </is>
      </c>
      <c r="C164" s="4" t="inlineStr">
        <is>
          <t xml:space="preserve"> </t>
        </is>
      </c>
      <c r="D164" s="4" t="inlineStr">
        <is>
          <t xml:space="preserve"> </t>
        </is>
      </c>
      <c r="E164" s="4" t="inlineStr">
        <is>
          <t xml:space="preserve"> </t>
        </is>
      </c>
      <c r="F164" s="8" t="n">
        <v>0.05</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Number of vessels to be financed | vesse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3</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Santander Credit Facility A | Min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Line of credit facility periodic pay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100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Santander Credit Facility A | Max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Line of credit facility periodic pay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1200</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Santander Credit Facility B</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Line of credit facility, maximum borrowing capac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558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Basis spread on variable rate (as a perc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9" t="n">
        <v>0.0247</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Debt instrument ter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12 years</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Line of credit facility amount outstand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5" t="n">
        <v>21600</v>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Collateral requirements percentage</t>
        </is>
      </c>
      <c r="B178" s="4" t="inlineStr">
        <is>
          <t xml:space="preserve"> </t>
        </is>
      </c>
      <c r="C178" s="4" t="inlineStr">
        <is>
          <t xml:space="preserve"> </t>
        </is>
      </c>
      <c r="D178" s="4" t="inlineStr">
        <is>
          <t xml:space="preserve"> </t>
        </is>
      </c>
      <c r="E178" s="4" t="inlineStr">
        <is>
          <t xml:space="preserve"> </t>
        </is>
      </c>
      <c r="F178" s="8" t="n">
        <v>1.25</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Minimum ratio of stockholders' equity to total assets</t>
        </is>
      </c>
      <c r="B179" s="4" t="inlineStr">
        <is>
          <t xml:space="preserve"> </t>
        </is>
      </c>
      <c r="C179" s="4" t="inlineStr">
        <is>
          <t xml:space="preserve"> </t>
        </is>
      </c>
      <c r="D179" s="4" t="inlineStr">
        <is>
          <t xml:space="preserve"> </t>
        </is>
      </c>
      <c r="E179" s="4" t="inlineStr">
        <is>
          <t xml:space="preserve"> </t>
        </is>
      </c>
      <c r="F179" s="8" t="n">
        <v>0.3</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ash, cash equivalents</t>
        </is>
      </c>
      <c r="B180" s="4" t="inlineStr">
        <is>
          <t xml:space="preserve"> </t>
        </is>
      </c>
      <c r="C180" s="4" t="inlineStr">
        <is>
          <t xml:space="preserve"> </t>
        </is>
      </c>
      <c r="D180" s="4" t="inlineStr">
        <is>
          <t xml:space="preserve"> </t>
        </is>
      </c>
      <c r="E180" s="4" t="inlineStr">
        <is>
          <t xml:space="preserve"> </t>
        </is>
      </c>
      <c r="F180" s="6" t="n">
        <v>50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Percentage of senior secured loan owed</t>
        </is>
      </c>
      <c r="B181" s="4" t="inlineStr">
        <is>
          <t xml:space="preserve"> </t>
        </is>
      </c>
      <c r="C181" s="4" t="inlineStr">
        <is>
          <t xml:space="preserve"> </t>
        </is>
      </c>
      <c r="D181" s="4" t="inlineStr">
        <is>
          <t xml:space="preserve"> </t>
        </is>
      </c>
      <c r="E181" s="4" t="inlineStr">
        <is>
          <t xml:space="preserve"> </t>
        </is>
      </c>
      <c r="F181" s="8" t="n">
        <v>0.05</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Number of vessels to be financed | vesse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2</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Santander Credit Facility B, Tranche On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Line of credit facility periodic pay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6" t="n">
        <v>110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Santander Credit Facility B, Tranche Two</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Line of credit facility periodic pay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130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DB Credit Facility B</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Line of credit facility, maximum borrowing capac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6090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Basis spread on variable rate (as a perc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9" t="n">
        <v>0.0247</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Line of credit facility periodic paym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13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Debt instrument ter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12 years</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Line of credit facility amount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6" t="n">
        <v>83600</v>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Collateral requirements percentage</t>
        </is>
      </c>
      <c r="B196" s="4" t="inlineStr">
        <is>
          <t xml:space="preserve"> </t>
        </is>
      </c>
      <c r="C196" s="4" t="inlineStr">
        <is>
          <t xml:space="preserve"> </t>
        </is>
      </c>
      <c r="D196" s="4" t="inlineStr">
        <is>
          <t xml:space="preserve"> </t>
        </is>
      </c>
      <c r="E196" s="4" t="inlineStr">
        <is>
          <t xml:space="preserve"> </t>
        </is>
      </c>
      <c r="F196" s="8" t="n">
        <v>1.25</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Minimum ratio of stockholders' equity to total assets</t>
        </is>
      </c>
      <c r="B197" s="4" t="inlineStr">
        <is>
          <t xml:space="preserve"> </t>
        </is>
      </c>
      <c r="C197" s="4" t="inlineStr">
        <is>
          <t xml:space="preserve"> </t>
        </is>
      </c>
      <c r="D197" s="4" t="inlineStr">
        <is>
          <t xml:space="preserve"> </t>
        </is>
      </c>
      <c r="E197" s="4" t="inlineStr">
        <is>
          <t xml:space="preserve"> </t>
        </is>
      </c>
      <c r="F197" s="8" t="n">
        <v>0.3</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Cash, cash equivalents</t>
        </is>
      </c>
      <c r="B198" s="4" t="inlineStr">
        <is>
          <t xml:space="preserve"> </t>
        </is>
      </c>
      <c r="C198" s="4" t="inlineStr">
        <is>
          <t xml:space="preserve"> </t>
        </is>
      </c>
      <c r="D198" s="4" t="inlineStr">
        <is>
          <t xml:space="preserve"> </t>
        </is>
      </c>
      <c r="E198" s="4" t="inlineStr">
        <is>
          <t xml:space="preserve"> </t>
        </is>
      </c>
      <c r="F198" s="6" t="n">
        <v>50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Percentage of senior secured loan owed</t>
        </is>
      </c>
      <c r="B199" s="4" t="inlineStr">
        <is>
          <t xml:space="preserve"> </t>
        </is>
      </c>
      <c r="C199" s="4" t="inlineStr">
        <is>
          <t xml:space="preserve"> </t>
        </is>
      </c>
      <c r="D199" s="4" t="inlineStr">
        <is>
          <t xml:space="preserve"> </t>
        </is>
      </c>
      <c r="E199" s="4" t="inlineStr">
        <is>
          <t xml:space="preserve"> </t>
        </is>
      </c>
      <c r="F199" s="8" t="n">
        <v>0.05</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Number of vessels to be financed | vessel</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2</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Term Loan Facilities and Revolving Credit Facilities - Secured Term Loan Facilities and Deferred Financing Costs Split Between Current and Non-Current Liabilities (Details) - USD ($) $ in Thousands</t>
        </is>
      </c>
      <c r="B1" s="2" t="inlineStr">
        <is>
          <t>Dec. 31, 2024</t>
        </is>
      </c>
      <c r="C1" s="2" t="inlineStr">
        <is>
          <t>Dec. 31, 2023</t>
        </is>
      </c>
    </row>
    <row r="2">
      <c r="A2" s="3" t="inlineStr">
        <is>
          <t>Current Liability</t>
        </is>
      </c>
      <c r="B2" s="4" t="inlineStr">
        <is>
          <t xml:space="preserve"> </t>
        </is>
      </c>
      <c r="C2" s="4" t="inlineStr">
        <is>
          <t xml:space="preserve"> </t>
        </is>
      </c>
    </row>
    <row r="3">
      <c r="A3" s="4" t="inlineStr">
        <is>
          <t>Current portion of secured term loan facilities and revolving credit facilities</t>
        </is>
      </c>
      <c r="B3" s="6" t="n">
        <v>252333</v>
      </c>
      <c r="C3" s="6" t="n">
        <v>123024</v>
      </c>
    </row>
    <row r="4">
      <c r="A4" s="4" t="inlineStr">
        <is>
          <t>Less: current portion of deferred financing costs</t>
        </is>
      </c>
      <c r="B4" s="5" t="n">
        <v>-2246</v>
      </c>
      <c r="C4" s="5" t="n">
        <v>-2697</v>
      </c>
    </row>
    <row r="5">
      <c r="A5" s="4" t="inlineStr">
        <is>
          <t>Current portion of secured term loan facilities, net of deferred financing costs</t>
        </is>
      </c>
      <c r="B5" s="5" t="n">
        <v>250087</v>
      </c>
      <c r="C5" s="5" t="n">
        <v>120327</v>
      </c>
    </row>
    <row r="6">
      <c r="A6" s="3" t="inlineStr">
        <is>
          <t>Non-Current Liability</t>
        </is>
      </c>
      <c r="B6" s="4" t="inlineStr">
        <is>
          <t xml:space="preserve"> </t>
        </is>
      </c>
      <c r="C6" s="4" t="inlineStr">
        <is>
          <t xml:space="preserve"> </t>
        </is>
      </c>
    </row>
    <row r="7">
      <c r="A7" s="4" t="inlineStr">
        <is>
          <t>Less: non-current portion of deferred financing costs</t>
        </is>
      </c>
      <c r="B7" s="5" t="n">
        <v>-3231</v>
      </c>
      <c r="C7" s="5" t="n">
        <v>-4156</v>
      </c>
    </row>
    <row r="8">
      <c r="A8" s="4" t="inlineStr">
        <is>
          <t>Non-current secured term loan facilities and revolving credit facilities, net of current and non-current deferred financing costs</t>
        </is>
      </c>
      <c r="B8" s="5" t="n">
        <v>504995</v>
      </c>
      <c r="C8" s="5" t="n">
        <v>683317</v>
      </c>
    </row>
    <row r="9">
      <c r="A9" s="4" t="inlineStr">
        <is>
          <t>Amounts due to related parties</t>
        </is>
      </c>
      <c r="B9" s="5" t="n">
        <v>0</v>
      </c>
      <c r="C9" s="5" t="n">
        <v>41342</v>
      </c>
    </row>
    <row r="10">
      <c r="A10" s="4" t="inlineStr">
        <is>
          <t>Nonrelated Party</t>
        </is>
      </c>
      <c r="B10" s="4" t="inlineStr">
        <is>
          <t xml:space="preserve"> </t>
        </is>
      </c>
      <c r="C10" s="4" t="inlineStr">
        <is>
          <t xml:space="preserve"> </t>
        </is>
      </c>
    </row>
    <row r="11">
      <c r="A11" s="3" t="inlineStr">
        <is>
          <t>Non-Current Liability</t>
        </is>
      </c>
      <c r="B11" s="4" t="inlineStr">
        <is>
          <t xml:space="preserve"> </t>
        </is>
      </c>
      <c r="C11" s="4" t="inlineStr">
        <is>
          <t xml:space="preserve"> </t>
        </is>
      </c>
    </row>
    <row r="12">
      <c r="A12" s="4" t="inlineStr">
        <is>
          <t>Secured term loan facilities and revolving credit facilities, non-current portion</t>
        </is>
      </c>
      <c r="B12" s="5" t="n">
        <v>508226</v>
      </c>
      <c r="C12" s="5" t="n">
        <v>646131</v>
      </c>
    </row>
    <row r="13">
      <c r="A13" s="4" t="inlineStr">
        <is>
          <t>Related Party</t>
        </is>
      </c>
      <c r="B13" s="4" t="inlineStr">
        <is>
          <t xml:space="preserve"> </t>
        </is>
      </c>
      <c r="C13" s="4" t="inlineStr">
        <is>
          <t xml:space="preserve"> </t>
        </is>
      </c>
    </row>
    <row r="14">
      <c r="A14" s="3" t="inlineStr">
        <is>
          <t>Non-Current Liability</t>
        </is>
      </c>
      <c r="B14" s="4" t="inlineStr">
        <is>
          <t xml:space="preserve"> </t>
        </is>
      </c>
      <c r="C14" s="4" t="inlineStr">
        <is>
          <t xml:space="preserve"> </t>
        </is>
      </c>
    </row>
    <row r="15">
      <c r="A15" s="4" t="inlineStr">
        <is>
          <t>Secured term loan facilities and revolving credit facilities, non-current portion</t>
        </is>
      </c>
      <c r="B15" s="6" t="n">
        <v>0</v>
      </c>
      <c r="C15" s="6" t="n">
        <v>413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Senior Unsecured Bonds - Additional Information (Details) - USD ($)</t>
        </is>
      </c>
      <c r="B1" s="2" t="inlineStr">
        <is>
          <t>Nov. 01, 2024</t>
        </is>
      </c>
      <c r="C1" s="2" t="inlineStr">
        <is>
          <t>Oct. 17, 2024</t>
        </is>
      </c>
      <c r="D1" s="2" t="inlineStr">
        <is>
          <t>Sep. 10, 2020</t>
        </is>
      </c>
      <c r="E1" s="2" t="inlineStr">
        <is>
          <t>Dec. 31,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ain (loss) on extinguishment of debt</t>
        </is>
      </c>
      <c r="B3" s="4" t="inlineStr">
        <is>
          <t xml:space="preserve"> </t>
        </is>
      </c>
      <c r="C3" s="4" t="inlineStr">
        <is>
          <t xml:space="preserve"> </t>
        </is>
      </c>
      <c r="D3" s="6" t="n">
        <v>1500000</v>
      </c>
      <c r="E3" s="4" t="inlineStr">
        <is>
          <t xml:space="preserve"> </t>
        </is>
      </c>
      <c r="F3" s="4" t="inlineStr">
        <is>
          <t xml:space="preserve"> </t>
        </is>
      </c>
    </row>
    <row r="4">
      <c r="A4" s="4" t="inlineStr">
        <is>
          <t>Unamortized deferred costs</t>
        </is>
      </c>
      <c r="B4" s="4" t="inlineStr">
        <is>
          <t xml:space="preserve"> </t>
        </is>
      </c>
      <c r="C4" s="4" t="inlineStr">
        <is>
          <t xml:space="preserve"> </t>
        </is>
      </c>
      <c r="D4" s="6" t="n">
        <v>1600000</v>
      </c>
      <c r="E4" s="4" t="inlineStr">
        <is>
          <t xml:space="preserve"> </t>
        </is>
      </c>
      <c r="F4" s="4" t="inlineStr">
        <is>
          <t xml:space="preserve"> </t>
        </is>
      </c>
    </row>
    <row r="5">
      <c r="A5" s="4" t="inlineStr">
        <is>
          <t>Unsecured Bo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d debt amount</t>
        </is>
      </c>
      <c r="B7" s="4" t="inlineStr">
        <is>
          <t xml:space="preserve"> </t>
        </is>
      </c>
      <c r="C7" s="4" t="inlineStr">
        <is>
          <t xml:space="preserve"> </t>
        </is>
      </c>
      <c r="D7" s="4" t="inlineStr">
        <is>
          <t xml:space="preserve"> </t>
        </is>
      </c>
      <c r="E7" s="6" t="n">
        <v>0</v>
      </c>
      <c r="F7" s="6" t="n">
        <v>9000000</v>
      </c>
    </row>
    <row r="8">
      <c r="A8" s="4" t="inlineStr">
        <is>
          <t>2020 Bo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term</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Aggregate principal amount</t>
        </is>
      </c>
      <c r="B11" s="4" t="inlineStr">
        <is>
          <t xml:space="preserve"> </t>
        </is>
      </c>
      <c r="C11" s="4" t="inlineStr">
        <is>
          <t xml:space="preserve"> </t>
        </is>
      </c>
      <c r="D11" s="6" t="n">
        <v>100000000</v>
      </c>
      <c r="E11" s="4" t="inlineStr">
        <is>
          <t xml:space="preserve"> </t>
        </is>
      </c>
      <c r="F11" s="4" t="inlineStr">
        <is>
          <t xml:space="preserve"> </t>
        </is>
      </c>
    </row>
    <row r="12">
      <c r="A12" s="4" t="inlineStr">
        <is>
          <t>Interest rate</t>
        </is>
      </c>
      <c r="B12" s="4" t="inlineStr">
        <is>
          <t xml:space="preserve"> </t>
        </is>
      </c>
      <c r="C12" s="9" t="n">
        <v>0.0725</v>
      </c>
      <c r="D12" s="8" t="n">
        <v>0.08</v>
      </c>
      <c r="E12" s="4" t="inlineStr">
        <is>
          <t xml:space="preserve"> </t>
        </is>
      </c>
      <c r="F12" s="4" t="inlineStr">
        <is>
          <t xml:space="preserve"> </t>
        </is>
      </c>
    </row>
    <row r="13">
      <c r="A13" s="4" t="inlineStr">
        <is>
          <t>2024 Bo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term</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Aggregate principal amount</t>
        </is>
      </c>
      <c r="B16" s="4" t="inlineStr">
        <is>
          <t xml:space="preserve"> </t>
        </is>
      </c>
      <c r="C16" s="6" t="n">
        <v>100000000</v>
      </c>
      <c r="D16" s="4" t="inlineStr">
        <is>
          <t xml:space="preserve"> </t>
        </is>
      </c>
      <c r="E16" s="4" t="inlineStr">
        <is>
          <t xml:space="preserve"> </t>
        </is>
      </c>
      <c r="F16" s="4" t="inlineStr">
        <is>
          <t xml:space="preserve"> </t>
        </is>
      </c>
    </row>
    <row r="17">
      <c r="A17" s="4" t="inlineStr">
        <is>
          <t>Redemption price, percentage of par value</t>
        </is>
      </c>
      <c r="B17" s="9" t="n">
        <v>1.016</v>
      </c>
      <c r="C17" s="4" t="inlineStr">
        <is>
          <t xml:space="preserve"> </t>
        </is>
      </c>
      <c r="D17" s="4" t="inlineStr">
        <is>
          <t xml:space="preserve"> </t>
        </is>
      </c>
      <c r="E17" s="4" t="inlineStr">
        <is>
          <t xml:space="preserve"> </t>
        </is>
      </c>
      <c r="F17" s="4" t="inlineStr">
        <is>
          <t xml:space="preserve"> </t>
        </is>
      </c>
    </row>
    <row r="18">
      <c r="A18" s="4" t="inlineStr">
        <is>
          <t>Redemption price, basis spread (as a percent)</t>
        </is>
      </c>
      <c r="B18" s="4" t="inlineStr">
        <is>
          <t xml:space="preserve"> </t>
        </is>
      </c>
      <c r="C18" s="12" t="n">
        <v>0.04121</v>
      </c>
      <c r="D18" s="4" t="inlineStr">
        <is>
          <t xml:space="preserve"> </t>
        </is>
      </c>
      <c r="E18" s="4" t="inlineStr">
        <is>
          <t xml:space="preserve"> </t>
        </is>
      </c>
      <c r="F18" s="4" t="inlineStr">
        <is>
          <t xml:space="preserve"> </t>
        </is>
      </c>
    </row>
    <row r="19">
      <c r="A19" s="4" t="inlineStr">
        <is>
          <t>Debt covenant, minimum liquidity</t>
        </is>
      </c>
      <c r="B19" s="4" t="inlineStr">
        <is>
          <t xml:space="preserve"> </t>
        </is>
      </c>
      <c r="C19" s="6" t="n">
        <v>35000000</v>
      </c>
      <c r="D19" s="4" t="inlineStr">
        <is>
          <t xml:space="preserve"> </t>
        </is>
      </c>
      <c r="E19" s="4" t="inlineStr">
        <is>
          <t xml:space="preserve"> </t>
        </is>
      </c>
      <c r="F19" s="4" t="inlineStr">
        <is>
          <t xml:space="preserve"> </t>
        </is>
      </c>
    </row>
    <row r="20">
      <c r="A20" s="4" t="inlineStr">
        <is>
          <t>Equity ratio (as a percent)</t>
        </is>
      </c>
      <c r="B20" s="4" t="inlineStr">
        <is>
          <t xml:space="preserve"> </t>
        </is>
      </c>
      <c r="C20" s="8" t="n">
        <v>0.3</v>
      </c>
      <c r="D20" s="4" t="inlineStr">
        <is>
          <t xml:space="preserve"> </t>
        </is>
      </c>
      <c r="E20" s="4" t="inlineStr">
        <is>
          <t xml:space="preserve"> </t>
        </is>
      </c>
      <c r="F20" s="4" t="inlineStr">
        <is>
          <t xml:space="preserve"> </t>
        </is>
      </c>
    </row>
    <row r="21">
      <c r="A21" s="4" t="inlineStr">
        <is>
          <t>Restrictive covenant, minimum liquidity</t>
        </is>
      </c>
      <c r="B21" s="4" t="inlineStr">
        <is>
          <t xml:space="preserve"> </t>
        </is>
      </c>
      <c r="C21" s="6" t="n">
        <v>45000000</v>
      </c>
      <c r="D21" s="4" t="inlineStr">
        <is>
          <t xml:space="preserve"> </t>
        </is>
      </c>
      <c r="E21" s="4" t="inlineStr">
        <is>
          <t xml:space="preserve"> </t>
        </is>
      </c>
      <c r="F21" s="4" t="inlineStr">
        <is>
          <t xml:space="preserve"> </t>
        </is>
      </c>
    </row>
    <row r="22">
      <c r="A22" s="4" t="inlineStr">
        <is>
          <t>2024 Bonds | From October 30, 2027 to April 29, 2028</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redeemable percentage</t>
        </is>
      </c>
      <c r="B24" s="4" t="inlineStr">
        <is>
          <t xml:space="preserve"> </t>
        </is>
      </c>
      <c r="C24" s="9" t="n">
        <v>1.029</v>
      </c>
      <c r="D24" s="4" t="inlineStr">
        <is>
          <t xml:space="preserve"> </t>
        </is>
      </c>
      <c r="E24" s="4" t="inlineStr">
        <is>
          <t xml:space="preserve"> </t>
        </is>
      </c>
      <c r="F24" s="4" t="inlineStr">
        <is>
          <t xml:space="preserve"> </t>
        </is>
      </c>
    </row>
    <row r="25">
      <c r="A25" s="4" t="inlineStr">
        <is>
          <t>2024 Bonds | From April 30, 2028 to October 29, 2028</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redeemable percentage</t>
        </is>
      </c>
      <c r="B27" s="4" t="inlineStr">
        <is>
          <t xml:space="preserve"> </t>
        </is>
      </c>
      <c r="C27" s="12" t="n">
        <v>1.02175</v>
      </c>
      <c r="D27" s="4" t="inlineStr">
        <is>
          <t xml:space="preserve"> </t>
        </is>
      </c>
      <c r="E27" s="4" t="inlineStr">
        <is>
          <t xml:space="preserve"> </t>
        </is>
      </c>
      <c r="F27" s="4" t="inlineStr">
        <is>
          <t xml:space="preserve"> </t>
        </is>
      </c>
    </row>
    <row r="28">
      <c r="A28" s="4" t="inlineStr">
        <is>
          <t>2024 Bonds | From October 30, 2028 to April 29, 202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redeemable percentage</t>
        </is>
      </c>
      <c r="B30" s="4" t="inlineStr">
        <is>
          <t xml:space="preserve"> </t>
        </is>
      </c>
      <c r="C30" s="9" t="n">
        <v>1.0145</v>
      </c>
      <c r="D30" s="4" t="inlineStr">
        <is>
          <t xml:space="preserve"> </t>
        </is>
      </c>
      <c r="E30" s="4" t="inlineStr">
        <is>
          <t xml:space="preserve"> </t>
        </is>
      </c>
      <c r="F30" s="4" t="inlineStr">
        <is>
          <t xml:space="preserve"> </t>
        </is>
      </c>
    </row>
    <row r="31">
      <c r="A31" s="4" t="inlineStr">
        <is>
          <t>2024 Bonds | From April 30, 2029 to October 29, 2029</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redeemable percentage</t>
        </is>
      </c>
      <c r="B33" s="4" t="inlineStr">
        <is>
          <t xml:space="preserve"> </t>
        </is>
      </c>
      <c r="C33" s="8" t="n">
        <v>1</v>
      </c>
      <c r="D33" s="4" t="inlineStr">
        <is>
          <t xml:space="preserve"> </t>
        </is>
      </c>
      <c r="E33" s="4" t="inlineStr">
        <is>
          <t xml:space="preserve"> </t>
        </is>
      </c>
      <c r="F33" s="4" t="inlineStr">
        <is>
          <t xml:space="preserve"> </t>
        </is>
      </c>
    </row>
    <row r="34">
      <c r="A34" s="4" t="inlineStr">
        <is>
          <t>2024 Bonds | Occurrence of Change of Control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redeemable percentage</t>
        </is>
      </c>
      <c r="B36" s="4" t="inlineStr">
        <is>
          <t xml:space="preserve"> </t>
        </is>
      </c>
      <c r="C36" s="8" t="n">
        <v>1.01</v>
      </c>
      <c r="D36" s="4" t="inlineStr">
        <is>
          <t xml:space="preserve"> </t>
        </is>
      </c>
      <c r="E36" s="4" t="inlineStr">
        <is>
          <t xml:space="preserve"> </t>
        </is>
      </c>
      <c r="F3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Unsecured Bonds - Summary of Senior Unsecured Bonds (Details) - USD ($) $ in Thousands</t>
        </is>
      </c>
      <c r="B1" s="2" t="inlineStr">
        <is>
          <t>Dec. 31, 2024</t>
        </is>
      </c>
      <c r="C1" s="2" t="inlineStr">
        <is>
          <t>Dec. 31, 2023</t>
        </is>
      </c>
    </row>
    <row r="2">
      <c r="A2" s="4" t="inlineStr">
        <is>
          <t>2024 Bond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t>
        </is>
      </c>
      <c r="B4" s="6" t="n">
        <v>100000</v>
      </c>
      <c r="C4" s="4" t="inlineStr">
        <is>
          <t xml:space="preserve"> </t>
        </is>
      </c>
    </row>
    <row r="5">
      <c r="A5" s="4" t="inlineStr">
        <is>
          <t>Unsecured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Treasury bonds</t>
        </is>
      </c>
      <c r="B7" s="5" t="n">
        <v>0</v>
      </c>
      <c r="C7" s="6" t="n">
        <v>-9000</v>
      </c>
    </row>
    <row r="8">
      <c r="A8" s="4" t="inlineStr">
        <is>
          <t>Less deferred financing costs</t>
        </is>
      </c>
      <c r="B8" s="5" t="n">
        <v>-1554</v>
      </c>
      <c r="C8" s="5" t="n">
        <v>-664</v>
      </c>
    </row>
    <row r="9">
      <c r="A9" s="4" t="inlineStr">
        <is>
          <t>Total</t>
        </is>
      </c>
      <c r="B9" s="5" t="n">
        <v>98446</v>
      </c>
      <c r="C9" s="5" t="n">
        <v>90336</v>
      </c>
    </row>
    <row r="10">
      <c r="A10" s="4" t="inlineStr">
        <is>
          <t>Unsecured Bonds | 2024 Bond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 cost</t>
        </is>
      </c>
      <c r="B12" s="5" t="n">
        <v>100000</v>
      </c>
      <c r="C12" s="5" t="n">
        <v>0</v>
      </c>
    </row>
    <row r="13">
      <c r="A13" s="4" t="inlineStr">
        <is>
          <t>Unsecured Bonds | 2020 Bond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nd cost</t>
        </is>
      </c>
      <c r="B15" s="6" t="n">
        <v>0</v>
      </c>
      <c r="C15" s="6" t="n">
        <v>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income attributable to common stockholders of Navigator Holdings Ltd.</t>
        </is>
      </c>
      <c r="B4" s="6" t="n">
        <v>85571</v>
      </c>
      <c r="C4" s="6" t="n">
        <v>82255</v>
      </c>
      <c r="D4" s="6" t="n">
        <v>53473</v>
      </c>
    </row>
    <row r="5">
      <c r="A5" s="4" t="inlineStr">
        <is>
          <t>Diluted income attributable to common stockholders of Navigator Holdings Ltd.</t>
        </is>
      </c>
      <c r="B5" s="6" t="n">
        <v>85571</v>
      </c>
      <c r="C5" s="6" t="n">
        <v>82255</v>
      </c>
      <c r="D5" s="6" t="n">
        <v>53473</v>
      </c>
    </row>
    <row r="6">
      <c r="A6" s="4" t="inlineStr">
        <is>
          <t>Basic weighted average number of shares (in shares)</t>
        </is>
      </c>
      <c r="B6" s="5" t="n">
        <v>71149671</v>
      </c>
      <c r="C6" s="5" t="n">
        <v>74096284</v>
      </c>
      <c r="D6" s="5" t="n">
        <v>77234830</v>
      </c>
    </row>
    <row r="7">
      <c r="A7" s="4" t="inlineStr">
        <is>
          <t>Effect of dilutive potential share options (in shares)</t>
        </is>
      </c>
      <c r="B7" s="5" t="n">
        <v>688363</v>
      </c>
      <c r="C7" s="5" t="n">
        <v>511165</v>
      </c>
      <c r="D7" s="5" t="n">
        <v>323664</v>
      </c>
    </row>
    <row r="8">
      <c r="A8" s="4" t="inlineStr">
        <is>
          <t>Diluted weighted average number of shares (in shares)</t>
        </is>
      </c>
      <c r="B8" s="5" t="n">
        <v>71838034</v>
      </c>
      <c r="C8" s="5" t="n">
        <v>74607449</v>
      </c>
      <c r="D8" s="5" t="n">
        <v>77558494</v>
      </c>
    </row>
    <row r="9">
      <c r="A9" s="4" t="inlineStr">
        <is>
          <t>Basic earnings per share (in dollars per share)</t>
        </is>
      </c>
      <c r="B9" s="7" t="n">
        <v>1.2</v>
      </c>
      <c r="C9" s="7" t="n">
        <v>1.11</v>
      </c>
      <c r="D9" s="7" t="n">
        <v>0.6899999999999999</v>
      </c>
    </row>
    <row r="10">
      <c r="A10" s="4" t="inlineStr">
        <is>
          <t>Diluted earnings per share (in dollars per share)</t>
        </is>
      </c>
      <c r="B10" s="7" t="n">
        <v>1.19</v>
      </c>
      <c r="C10" s="7" t="n">
        <v>1.1</v>
      </c>
      <c r="D10" s="7" t="n">
        <v>0.689999999999999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s)</t>
        </is>
      </c>
      <c r="B1" s="2" t="inlineStr">
        <is>
          <t>Dec. 31, 2024 shares</t>
        </is>
      </c>
    </row>
    <row r="2">
      <c r="A2" s="4" t="inlineStr">
        <is>
          <t>2013 Plan</t>
        </is>
      </c>
      <c r="B2" s="4" t="inlineStr">
        <is>
          <t xml:space="preserve"> </t>
        </is>
      </c>
    </row>
    <row r="3">
      <c r="A3" s="3" t="inlineStr">
        <is>
          <t>Share-based Compensation Arrangement by Share-based Payment Award [Line Items]</t>
        </is>
      </c>
      <c r="B3" s="4" t="inlineStr">
        <is>
          <t xml:space="preserve"> </t>
        </is>
      </c>
    </row>
    <row r="4">
      <c r="A4" s="4" t="inlineStr">
        <is>
          <t>Maximum number of shares authorized for grant (in shares)</t>
        </is>
      </c>
      <c r="B4" s="5" t="n">
        <v>3000000</v>
      </c>
    </row>
    <row r="5">
      <c r="A5" s="4" t="inlineStr">
        <is>
          <t>2023 Plan</t>
        </is>
      </c>
      <c r="B5" s="4" t="inlineStr">
        <is>
          <t xml:space="preserve"> </t>
        </is>
      </c>
    </row>
    <row r="6">
      <c r="A6" s="3" t="inlineStr">
        <is>
          <t>Share-based Compensation Arrangement by Share-based Payment Award [Line Items]</t>
        </is>
      </c>
      <c r="B6" s="4" t="inlineStr">
        <is>
          <t xml:space="preserve"> </t>
        </is>
      </c>
    </row>
    <row r="7">
      <c r="A7" s="4" t="inlineStr">
        <is>
          <t>Maximum number of shares authorized for grant (in shares)</t>
        </is>
      </c>
      <c r="B7" s="5" t="n">
        <v>3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7" customWidth="1" min="12" max="12"/>
    <col width="14" customWidth="1" min="13" max="13"/>
  </cols>
  <sheetData>
    <row r="1">
      <c r="A1" s="1" t="inlineStr">
        <is>
          <t>Share-Based Compensation - Share Awards, Additional Information (Details) - USD ($)</t>
        </is>
      </c>
      <c r="J1" s="2" t="inlineStr">
        <is>
          <t>4 Months Ended</t>
        </is>
      </c>
      <c r="K1" s="2" t="inlineStr">
        <is>
          <t>12 Months Ended</t>
        </is>
      </c>
    </row>
    <row r="2">
      <c r="B2" s="2" t="inlineStr">
        <is>
          <t>Oct. 31, 2024</t>
        </is>
      </c>
      <c r="C2" s="2" t="inlineStr">
        <is>
          <t>Apr. 15, 2024</t>
        </is>
      </c>
      <c r="D2" s="2" t="inlineStr">
        <is>
          <t>Mar. 17, 2024</t>
        </is>
      </c>
      <c r="E2" s="2" t="inlineStr">
        <is>
          <t>Dec. 31, 2023</t>
        </is>
      </c>
      <c r="F2" s="2" t="inlineStr">
        <is>
          <t>Jun. 30, 2023</t>
        </is>
      </c>
      <c r="G2" s="2" t="inlineStr">
        <is>
          <t>Mar. 19, 2023</t>
        </is>
      </c>
      <c r="H2" s="2" t="inlineStr">
        <is>
          <t>Mar. 17, 2023</t>
        </is>
      </c>
      <c r="I2" s="2" t="inlineStr">
        <is>
          <t>Mar. 15, 2023</t>
        </is>
      </c>
      <c r="J2" s="2" t="inlineStr">
        <is>
          <t>Oct. 26, 2024</t>
        </is>
      </c>
      <c r="K2" s="2" t="inlineStr">
        <is>
          <t>Dec. 31, 2024</t>
        </is>
      </c>
      <c r="L2" s="2" t="inlineStr">
        <is>
          <t>Dec. 31, 2023</t>
        </is>
      </c>
      <c r="M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cognized compensation costs</t>
        </is>
      </c>
      <c r="B4" s="4" t="inlineStr">
        <is>
          <t xml:space="preserve"> </t>
        </is>
      </c>
      <c r="C4" s="4" t="inlineStr">
        <is>
          <t xml:space="preserve"> </t>
        </is>
      </c>
      <c r="D4" s="4" t="inlineStr">
        <is>
          <t xml:space="preserve"> </t>
        </is>
      </c>
      <c r="E4" s="6" t="n">
        <v>40028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00282</v>
      </c>
      <c r="M4" s="4" t="inlineStr">
        <is>
          <t xml:space="preserve"> </t>
        </is>
      </c>
    </row>
    <row r="5">
      <c r="A5" s="4" t="inlineStr">
        <is>
          <t>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wards 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1944</v>
      </c>
      <c r="L7" s="5" t="n">
        <v>78144</v>
      </c>
      <c r="M7" s="4" t="inlineStr">
        <is>
          <t xml:space="preserve"> </t>
        </is>
      </c>
    </row>
    <row r="8">
      <c r="A8" s="4" t="inlineStr">
        <is>
          <t>Ves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1.88</v>
      </c>
      <c r="L8" s="7" t="n">
        <v>10.16</v>
      </c>
      <c r="M8" s="4" t="inlineStr">
        <is>
          <t xml:space="preserve"> </t>
        </is>
      </c>
    </row>
    <row r="9">
      <c r="A9" s="4" t="inlineStr">
        <is>
          <t>Granted (in shares)</t>
        </is>
      </c>
      <c r="B9" s="4" t="inlineStr">
        <is>
          <t xml:space="preserve"> </t>
        </is>
      </c>
      <c r="C9" s="5" t="n">
        <v>5485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4851</v>
      </c>
      <c r="L9" s="5" t="n">
        <v>47829</v>
      </c>
      <c r="M9" s="4" t="inlineStr">
        <is>
          <t xml:space="preserve"> </t>
        </is>
      </c>
    </row>
    <row r="10">
      <c r="A10" s="4" t="inlineStr">
        <is>
          <t>Granted (in dollars per share)</t>
        </is>
      </c>
      <c r="B10" s="4" t="inlineStr">
        <is>
          <t xml:space="preserve"> </t>
        </is>
      </c>
      <c r="C10" s="7" t="n">
        <v>15.05</v>
      </c>
      <c r="D10" s="4" t="inlineStr">
        <is>
          <t xml:space="preserve"> </t>
        </is>
      </c>
      <c r="E10" s="4" t="inlineStr">
        <is>
          <t xml:space="preserve"> </t>
        </is>
      </c>
      <c r="F10" s="4" t="inlineStr">
        <is>
          <t xml:space="preserve"> </t>
        </is>
      </c>
      <c r="G10" s="4" t="inlineStr">
        <is>
          <t xml:space="preserve"> </t>
        </is>
      </c>
      <c r="H10" s="4" t="inlineStr">
        <is>
          <t xml:space="preserve"> </t>
        </is>
      </c>
      <c r="I10" s="7" t="n">
        <v>12.45</v>
      </c>
      <c r="J10" s="4" t="inlineStr">
        <is>
          <t xml:space="preserve"> </t>
        </is>
      </c>
      <c r="K10" s="7" t="n">
        <v>15.05</v>
      </c>
      <c r="L10" s="7" t="n">
        <v>12.45</v>
      </c>
      <c r="M10" s="4" t="inlineStr">
        <is>
          <t xml:space="preserve"> </t>
        </is>
      </c>
    </row>
    <row r="11">
      <c r="A11" s="4" t="inlineStr">
        <is>
          <t>Share-based compens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40249</v>
      </c>
      <c r="L11" s="6" t="n">
        <v>819919</v>
      </c>
      <c r="M11" s="6" t="n">
        <v>799902</v>
      </c>
    </row>
    <row r="12">
      <c r="A12" s="4" t="inlineStr">
        <is>
          <t>Unrecognized compensa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59191</v>
      </c>
      <c r="L12" s="4" t="inlineStr">
        <is>
          <t xml:space="preserve"> </t>
        </is>
      </c>
      <c r="M12" s="4" t="inlineStr">
        <is>
          <t xml:space="preserve"> </t>
        </is>
      </c>
    </row>
    <row r="13">
      <c r="A13" s="4" t="inlineStr">
        <is>
          <t>Compensation cost not yet recognized,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9 months</t>
        </is>
      </c>
      <c r="L13" s="4" t="inlineStr">
        <is>
          <t>9 months 21 days</t>
        </is>
      </c>
      <c r="M13" s="4" t="inlineStr">
        <is>
          <t xml:space="preserve"> </t>
        </is>
      </c>
    </row>
    <row r="14">
      <c r="A14" s="4" t="inlineStr">
        <is>
          <t>Share awards | Non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wards vested (in shares)</t>
        </is>
      </c>
      <c r="B16" s="4" t="inlineStr">
        <is>
          <t xml:space="preserve"> </t>
        </is>
      </c>
      <c r="C16" s="4" t="inlineStr">
        <is>
          <t xml:space="preserve"> </t>
        </is>
      </c>
      <c r="D16" s="5" t="n">
        <v>31833</v>
      </c>
      <c r="E16" s="5" t="n">
        <v>4494</v>
      </c>
      <c r="F16" s="4" t="inlineStr">
        <is>
          <t xml:space="preserve"> </t>
        </is>
      </c>
      <c r="G16" s="4" t="inlineStr">
        <is>
          <t xml:space="preserve"> </t>
        </is>
      </c>
      <c r="H16" s="5" t="n">
        <v>45864</v>
      </c>
      <c r="I16" s="4" t="inlineStr">
        <is>
          <t xml:space="preserve"> </t>
        </is>
      </c>
      <c r="J16" s="5" t="n">
        <v>10000</v>
      </c>
      <c r="K16" s="4" t="inlineStr">
        <is>
          <t xml:space="preserve"> </t>
        </is>
      </c>
      <c r="L16" s="4" t="inlineStr">
        <is>
          <t xml:space="preserve"> </t>
        </is>
      </c>
      <c r="M16" s="4" t="inlineStr">
        <is>
          <t xml:space="preserve"> </t>
        </is>
      </c>
    </row>
    <row r="17">
      <c r="A17" s="4" t="inlineStr">
        <is>
          <t>Vested (in dollars per share)</t>
        </is>
      </c>
      <c r="B17" s="4" t="inlineStr">
        <is>
          <t xml:space="preserve"> </t>
        </is>
      </c>
      <c r="C17" s="4" t="inlineStr">
        <is>
          <t xml:space="preserve"> </t>
        </is>
      </c>
      <c r="D17" s="7" t="n">
        <v>12.45</v>
      </c>
      <c r="E17" s="7" t="n">
        <v>12.45</v>
      </c>
      <c r="F17" s="4" t="inlineStr">
        <is>
          <t xml:space="preserve"> </t>
        </is>
      </c>
      <c r="G17" s="4" t="inlineStr">
        <is>
          <t xml:space="preserve"> </t>
        </is>
      </c>
      <c r="H17" s="7" t="n">
        <v>10.65</v>
      </c>
      <c r="I17" s="4" t="inlineStr">
        <is>
          <t xml:space="preserve"> </t>
        </is>
      </c>
      <c r="J17" s="7" t="n">
        <v>15.13</v>
      </c>
      <c r="K17" s="4" t="inlineStr">
        <is>
          <t xml:space="preserve"> </t>
        </is>
      </c>
      <c r="L17" s="4" t="inlineStr">
        <is>
          <t xml:space="preserve"> </t>
        </is>
      </c>
      <c r="M17" s="4" t="inlineStr">
        <is>
          <t xml:space="preserve"> </t>
        </is>
      </c>
    </row>
    <row r="18">
      <c r="A18" s="4" t="inlineStr">
        <is>
          <t>Fair value of shares vested</t>
        </is>
      </c>
      <c r="B18" s="6" t="n">
        <v>153600</v>
      </c>
      <c r="C18" s="4" t="inlineStr">
        <is>
          <t xml:space="preserve"> </t>
        </is>
      </c>
      <c r="D18" s="6" t="n">
        <v>487045</v>
      </c>
      <c r="E18" s="6" t="n">
        <v>65388</v>
      </c>
      <c r="F18" s="4" t="inlineStr">
        <is>
          <t xml:space="preserve"> </t>
        </is>
      </c>
      <c r="G18" s="4" t="inlineStr">
        <is>
          <t xml:space="preserve"> </t>
        </is>
      </c>
      <c r="H18" s="6" t="n">
        <v>553120</v>
      </c>
      <c r="I18" s="4" t="inlineStr">
        <is>
          <t xml:space="preserve"> </t>
        </is>
      </c>
      <c r="J18" s="6" t="n">
        <v>161700</v>
      </c>
      <c r="K18" s="4" t="inlineStr">
        <is>
          <t xml:space="preserve"> </t>
        </is>
      </c>
      <c r="L18" s="4" t="inlineStr">
        <is>
          <t xml:space="preserve"> </t>
        </is>
      </c>
      <c r="M18" s="4" t="inlineStr">
        <is>
          <t xml:space="preserve"> </t>
        </is>
      </c>
    </row>
    <row r="19">
      <c r="A19" s="4" t="inlineStr">
        <is>
          <t>Granted (in shares)</t>
        </is>
      </c>
      <c r="B19" s="4" t="inlineStr">
        <is>
          <t xml:space="preserve"> </t>
        </is>
      </c>
      <c r="C19" s="5" t="n">
        <v>41291</v>
      </c>
      <c r="D19" s="4" t="inlineStr">
        <is>
          <t xml:space="preserve"> </t>
        </is>
      </c>
      <c r="E19" s="4" t="inlineStr">
        <is>
          <t xml:space="preserve"> </t>
        </is>
      </c>
      <c r="F19" s="4" t="inlineStr">
        <is>
          <t xml:space="preserve"> </t>
        </is>
      </c>
      <c r="G19" s="4" t="inlineStr">
        <is>
          <t xml:space="preserve"> </t>
        </is>
      </c>
      <c r="H19" s="4" t="inlineStr">
        <is>
          <t xml:space="preserve"> </t>
        </is>
      </c>
      <c r="I19" s="5" t="n">
        <v>36327</v>
      </c>
      <c r="J19" s="4" t="inlineStr">
        <is>
          <t xml:space="preserve"> </t>
        </is>
      </c>
      <c r="K19" s="4" t="inlineStr">
        <is>
          <t xml:space="preserve"> </t>
        </is>
      </c>
      <c r="L19" s="4" t="inlineStr">
        <is>
          <t xml:space="preserve"> </t>
        </is>
      </c>
      <c r="M19" s="4" t="inlineStr">
        <is>
          <t xml:space="preserve"> </t>
        </is>
      </c>
    </row>
    <row r="20">
      <c r="A20" s="4" t="inlineStr">
        <is>
          <t>Share based compensation vesting period</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 year</t>
        </is>
      </c>
      <c r="J20" s="4" t="inlineStr">
        <is>
          <t xml:space="preserve"> </t>
        </is>
      </c>
      <c r="K20" s="4" t="inlineStr">
        <is>
          <t xml:space="preserve"> </t>
        </is>
      </c>
      <c r="L20" s="4" t="inlineStr">
        <is>
          <t xml:space="preserve"> </t>
        </is>
      </c>
      <c r="M20" s="4" t="inlineStr">
        <is>
          <t xml:space="preserve"> </t>
        </is>
      </c>
    </row>
    <row r="21">
      <c r="A21" s="4" t="inlineStr">
        <is>
          <t>Share awards | 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wards vested (in shares)</t>
        </is>
      </c>
      <c r="B23" s="5" t="n">
        <v>10000</v>
      </c>
      <c r="C23" s="4" t="inlineStr">
        <is>
          <t xml:space="preserve"> </t>
        </is>
      </c>
      <c r="D23" s="5" t="n">
        <v>10111</v>
      </c>
      <c r="E23" s="4" t="inlineStr">
        <is>
          <t xml:space="preserve"> </t>
        </is>
      </c>
      <c r="F23" s="5" t="n">
        <v>15627</v>
      </c>
      <c r="G23" s="5" t="n">
        <v>1215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ed (in dollars per share)</t>
        </is>
      </c>
      <c r="B24" s="7" t="n">
        <v>8.460000000000001</v>
      </c>
      <c r="C24" s="4" t="inlineStr">
        <is>
          <t xml:space="preserve"> </t>
        </is>
      </c>
      <c r="D24" s="7" t="n">
        <v>10.26</v>
      </c>
      <c r="E24" s="4" t="inlineStr">
        <is>
          <t xml:space="preserve"> </t>
        </is>
      </c>
      <c r="F24" s="7" t="n">
        <v>9.84</v>
      </c>
      <c r="G24" s="7" t="n">
        <v>7.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of shares vested</t>
        </is>
      </c>
      <c r="B25" s="4" t="inlineStr">
        <is>
          <t xml:space="preserve"> </t>
        </is>
      </c>
      <c r="C25" s="4" t="inlineStr">
        <is>
          <t xml:space="preserve"> </t>
        </is>
      </c>
      <c r="D25" s="6" t="n">
        <v>154698</v>
      </c>
      <c r="E25" s="4" t="inlineStr">
        <is>
          <t xml:space="preserve"> </t>
        </is>
      </c>
      <c r="F25" s="6" t="n">
        <v>203307</v>
      </c>
      <c r="G25" s="6" t="n">
        <v>15758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anted (in shares)</t>
        </is>
      </c>
      <c r="B26" s="4" t="inlineStr">
        <is>
          <t xml:space="preserve"> </t>
        </is>
      </c>
      <c r="C26" s="5" t="n">
        <v>13560</v>
      </c>
      <c r="D26" s="4" t="inlineStr">
        <is>
          <t xml:space="preserve"> </t>
        </is>
      </c>
      <c r="E26" s="4" t="inlineStr">
        <is>
          <t xml:space="preserve"> </t>
        </is>
      </c>
      <c r="F26" s="4" t="inlineStr">
        <is>
          <t xml:space="preserve"> </t>
        </is>
      </c>
      <c r="G26" s="4" t="inlineStr">
        <is>
          <t xml:space="preserve"> </t>
        </is>
      </c>
      <c r="H26" s="4" t="inlineStr">
        <is>
          <t xml:space="preserve"> </t>
        </is>
      </c>
      <c r="I26" s="5" t="n">
        <v>11502</v>
      </c>
      <c r="J26" s="4" t="inlineStr">
        <is>
          <t xml:space="preserve"> </t>
        </is>
      </c>
      <c r="K26" s="4" t="inlineStr">
        <is>
          <t xml:space="preserve"> </t>
        </is>
      </c>
      <c r="L26" s="4" t="inlineStr">
        <is>
          <t xml:space="preserve"> </t>
        </is>
      </c>
      <c r="M26" s="4" t="inlineStr">
        <is>
          <t xml:space="preserve"> </t>
        </is>
      </c>
    </row>
    <row r="27">
      <c r="A27" s="4" t="inlineStr">
        <is>
          <t>Share based compensation 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 years</t>
        </is>
      </c>
      <c r="J27" s="4" t="inlineStr">
        <is>
          <t xml:space="preserve"> </t>
        </is>
      </c>
      <c r="K27" s="4" t="inlineStr">
        <is>
          <t xml:space="preserve"> </t>
        </is>
      </c>
      <c r="L27" s="4" t="inlineStr">
        <is>
          <t xml:space="preserve"> </t>
        </is>
      </c>
      <c r="M27" s="4" t="inlineStr">
        <is>
          <t xml:space="preserve"> </t>
        </is>
      </c>
    </row>
  </sheetData>
  <mergeCells count="2">
    <mergeCell ref="K1:M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7" customWidth="1" min="5" max="5"/>
    <col width="15" customWidth="1" min="6" max="6"/>
  </cols>
  <sheetData>
    <row r="1">
      <c r="A1" s="1" t="inlineStr">
        <is>
          <t>Share-Based Compensation - Restricted Share Grant Activity (Details) - Restricted shares - $ / shares</t>
        </is>
      </c>
      <c r="D1" s="2" t="inlineStr">
        <is>
          <t>12 Months Ended</t>
        </is>
      </c>
    </row>
    <row r="2">
      <c r="B2" s="2" t="inlineStr">
        <is>
          <t>Apr. 15, 2024</t>
        </is>
      </c>
      <c r="C2" s="2" t="inlineStr">
        <is>
          <t>Mar. 15, 2023</t>
        </is>
      </c>
      <c r="D2" s="2" t="inlineStr">
        <is>
          <t>Dec. 31, 2024</t>
        </is>
      </c>
      <c r="E2" s="2" t="inlineStr">
        <is>
          <t>Dec. 31, 2023</t>
        </is>
      </c>
      <c r="F2" s="2" t="inlineStr">
        <is>
          <t>Dec. 31, 2022</t>
        </is>
      </c>
    </row>
    <row r="3">
      <c r="A3" s="3" t="inlineStr">
        <is>
          <t>Number of granted non-vested restricted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beginning balance (in shares)</t>
        </is>
      </c>
      <c r="B4" s="4" t="inlineStr">
        <is>
          <t xml:space="preserve"> </t>
        </is>
      </c>
      <c r="C4" s="4" t="inlineStr">
        <is>
          <t xml:space="preserve"> </t>
        </is>
      </c>
      <c r="D4" s="5" t="n">
        <v>85378</v>
      </c>
      <c r="E4" s="5" t="n">
        <v>115693</v>
      </c>
      <c r="F4" s="4" t="inlineStr">
        <is>
          <t xml:space="preserve"> </t>
        </is>
      </c>
    </row>
    <row r="5">
      <c r="A5" s="4" t="inlineStr">
        <is>
          <t>Granted (in shares)</t>
        </is>
      </c>
      <c r="B5" s="5" t="n">
        <v>54851</v>
      </c>
      <c r="C5" s="4" t="inlineStr">
        <is>
          <t xml:space="preserve"> </t>
        </is>
      </c>
      <c r="D5" s="5" t="n">
        <v>54851</v>
      </c>
      <c r="E5" s="5" t="n">
        <v>47829</v>
      </c>
      <c r="F5" s="4" t="inlineStr">
        <is>
          <t xml:space="preserve"> </t>
        </is>
      </c>
    </row>
    <row r="6">
      <c r="A6" s="4" t="inlineStr">
        <is>
          <t>Vested (in shares)</t>
        </is>
      </c>
      <c r="B6" s="4" t="inlineStr">
        <is>
          <t xml:space="preserve"> </t>
        </is>
      </c>
      <c r="C6" s="4" t="inlineStr">
        <is>
          <t xml:space="preserve"> </t>
        </is>
      </c>
      <c r="D6" s="5" t="n">
        <v>-61944</v>
      </c>
      <c r="E6" s="5" t="n">
        <v>-78144</v>
      </c>
      <c r="F6" s="4" t="inlineStr">
        <is>
          <t xml:space="preserve"> </t>
        </is>
      </c>
    </row>
    <row r="7">
      <c r="A7" s="4" t="inlineStr">
        <is>
          <t>Unvested, ending balance (in shares)</t>
        </is>
      </c>
      <c r="B7" s="4" t="inlineStr">
        <is>
          <t xml:space="preserve"> </t>
        </is>
      </c>
      <c r="C7" s="4" t="inlineStr">
        <is>
          <t xml:space="preserve"> </t>
        </is>
      </c>
      <c r="D7" s="5" t="n">
        <v>78285</v>
      </c>
      <c r="E7" s="5" t="n">
        <v>85378</v>
      </c>
      <c r="F7" s="5" t="n">
        <v>115693</v>
      </c>
    </row>
    <row r="8">
      <c r="A8" s="3" t="inlineStr">
        <is>
          <t>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vested, beginning balance (in dollars per share)</t>
        </is>
      </c>
      <c r="B9" s="4" t="inlineStr">
        <is>
          <t xml:space="preserve"> </t>
        </is>
      </c>
      <c r="C9" s="4" t="inlineStr">
        <is>
          <t xml:space="preserve"> </t>
        </is>
      </c>
      <c r="D9" s="7" t="n">
        <v>11.44</v>
      </c>
      <c r="E9" s="7" t="n">
        <v>10.16</v>
      </c>
      <c r="F9" s="4" t="inlineStr">
        <is>
          <t xml:space="preserve"> </t>
        </is>
      </c>
    </row>
    <row r="10">
      <c r="A10" s="4" t="inlineStr">
        <is>
          <t>Granted (in dollars per share)</t>
        </is>
      </c>
      <c r="B10" s="7" t="n">
        <v>15.05</v>
      </c>
      <c r="C10" s="7" t="n">
        <v>12.45</v>
      </c>
      <c r="D10" s="10" t="n">
        <v>15.05</v>
      </c>
      <c r="E10" s="10" t="n">
        <v>12.45</v>
      </c>
      <c r="F10" s="4" t="inlineStr">
        <is>
          <t xml:space="preserve"> </t>
        </is>
      </c>
    </row>
    <row r="11">
      <c r="A11" s="4" t="inlineStr">
        <is>
          <t>Vested (in dollars per share)</t>
        </is>
      </c>
      <c r="B11" s="4" t="inlineStr">
        <is>
          <t xml:space="preserve"> </t>
        </is>
      </c>
      <c r="C11" s="4" t="inlineStr">
        <is>
          <t xml:space="preserve"> </t>
        </is>
      </c>
      <c r="D11" s="10" t="n">
        <v>11.88</v>
      </c>
      <c r="E11" s="10" t="n">
        <v>10.16</v>
      </c>
      <c r="F11" s="4" t="inlineStr">
        <is>
          <t xml:space="preserve"> </t>
        </is>
      </c>
    </row>
    <row r="12">
      <c r="A12" s="4" t="inlineStr">
        <is>
          <t>Unvested, ending balance (in dollars per share)</t>
        </is>
      </c>
      <c r="B12" s="4" t="inlineStr">
        <is>
          <t xml:space="preserve"> </t>
        </is>
      </c>
      <c r="C12" s="4" t="inlineStr">
        <is>
          <t xml:space="preserve"> </t>
        </is>
      </c>
      <c r="D12" s="7" t="n">
        <v>13.62</v>
      </c>
      <c r="E12" s="7" t="n">
        <v>11.44</v>
      </c>
      <c r="F12" s="7" t="n">
        <v>10.16</v>
      </c>
    </row>
    <row r="13">
      <c r="A13" s="3" t="inlineStr">
        <is>
          <t>Weighted average remaining contractual ter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remaining contractual terms (Years)</t>
        </is>
      </c>
      <c r="B14" s="4" t="inlineStr">
        <is>
          <t xml:space="preserve"> </t>
        </is>
      </c>
      <c r="C14" s="4" t="inlineStr">
        <is>
          <t xml:space="preserve"> </t>
        </is>
      </c>
      <c r="D14" s="4" t="inlineStr">
        <is>
          <t>9 months</t>
        </is>
      </c>
      <c r="E14" s="4" t="inlineStr">
        <is>
          <t>9 months 21 days</t>
        </is>
      </c>
      <c r="F14" s="4" t="inlineStr">
        <is>
          <t>1 year 14 days</t>
        </is>
      </c>
    </row>
  </sheetData>
  <mergeCells count="2">
    <mergeCell ref="D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Dec. 31, 2024</t>
        </is>
      </c>
      <c r="C1" s="2" t="inlineStr">
        <is>
          <t>Dec. 31, 2023</t>
        </is>
      </c>
      <c r="D1" s="2" t="inlineStr">
        <is>
          <t>Dec. 31, 2022</t>
        </is>
      </c>
      <c r="E1" s="2" t="inlineStr">
        <is>
          <t>Dec.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7" t="n">
        <v>0.01</v>
      </c>
      <c r="E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hare-Based Compensation - Share Options, Additional Inform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exercisable (in shares)</t>
        </is>
      </c>
      <c r="B4" s="5" t="n">
        <v>733447</v>
      </c>
      <c r="C4" s="5" t="n">
        <v>547393</v>
      </c>
    </row>
    <row r="5">
      <c r="A5" s="4" t="inlineStr">
        <is>
          <t>Share options exercisable (in dollars per share)</t>
        </is>
      </c>
      <c r="B5" s="7" t="n">
        <v>16.86</v>
      </c>
      <c r="C5" s="7" t="n">
        <v>18.25</v>
      </c>
    </row>
    <row r="6">
      <c r="A6" s="4" t="inlineStr">
        <is>
          <t>Weighted-average remaining contractual term of options outstanding</t>
        </is>
      </c>
      <c r="B6" s="4" t="inlineStr">
        <is>
          <t>4 years 18 days</t>
        </is>
      </c>
      <c r="C6" s="4" t="inlineStr">
        <is>
          <t>2 years 11 months 26 days</t>
        </is>
      </c>
    </row>
    <row r="7">
      <c r="A7" s="4" t="inlineStr">
        <is>
          <t>Total unrecognized compensation costs, options</t>
        </is>
      </c>
      <c r="B7" s="6" t="n">
        <v>1203456</v>
      </c>
      <c r="C7" s="6" t="n">
        <v>1142618</v>
      </c>
    </row>
    <row r="8">
      <c r="A8" s="4" t="inlineStr">
        <is>
          <t>Options vested but not exercised (in shares)</t>
        </is>
      </c>
      <c r="B8" s="5" t="n">
        <v>121443</v>
      </c>
      <c r="C8" s="5" t="n">
        <v>274981</v>
      </c>
    </row>
    <row r="9">
      <c r="A9" s="4" t="inlineStr">
        <is>
          <t>Options, vested, not exercised, weighted average exercise price (in dollars per share)</t>
        </is>
      </c>
      <c r="B9" s="7" t="n">
        <v>17.8</v>
      </c>
      <c r="C9" s="7" t="n">
        <v>21.38</v>
      </c>
    </row>
    <row r="10">
      <c r="A10" s="4" t="inlineStr">
        <is>
          <t>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4 years 6 months</t>
        </is>
      </c>
      <c r="C12" s="4" t="inlineStr">
        <is>
          <t xml:space="preserve"> </t>
        </is>
      </c>
    </row>
    <row r="13">
      <c r="A13" s="4" t="inlineStr">
        <is>
          <t>Share-based compensation costs</t>
        </is>
      </c>
      <c r="B13" s="6" t="n">
        <v>405727</v>
      </c>
      <c r="C13" s="6" t="n">
        <v>422936</v>
      </c>
    </row>
    <row r="14">
      <c r="A14" s="4" t="inlineStr">
        <is>
          <t>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t>
        </is>
      </c>
      <c r="B16" s="4" t="inlineStr">
        <is>
          <t>4 years</t>
        </is>
      </c>
      <c r="C16" s="4" t="inlineStr">
        <is>
          <t xml:space="preserve"> </t>
        </is>
      </c>
    </row>
    <row r="17">
      <c r="A17" s="4" t="inlineStr">
        <is>
          <t>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term</t>
        </is>
      </c>
      <c r="B19" s="4" t="inlineStr">
        <is>
          <t>6 years 6 months</t>
        </is>
      </c>
      <c r="C19"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Based Compensation - Share Option Activity (Details) - USD ($)</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Beginning Balance (in shares)</t>
        </is>
      </c>
      <c r="B4" s="5" t="n">
        <v>547393</v>
      </c>
      <c r="C4" s="5" t="n">
        <v>320856</v>
      </c>
    </row>
    <row r="5">
      <c r="A5" s="4" t="inlineStr">
        <is>
          <t>Forfeited during the year (in shares)</t>
        </is>
      </c>
      <c r="B5" s="4" t="inlineStr">
        <is>
          <t xml:space="preserve"> </t>
        </is>
      </c>
      <c r="C5" s="5" t="n">
        <v>-35875</v>
      </c>
    </row>
    <row r="6">
      <c r="A6" s="4" t="inlineStr">
        <is>
          <t>Issuance during the year (in shares)</t>
        </is>
      </c>
      <c r="B6" s="5" t="n">
        <v>339592</v>
      </c>
      <c r="C6" s="5" t="n">
        <v>262412</v>
      </c>
    </row>
    <row r="7">
      <c r="A7" s="4" t="inlineStr">
        <is>
          <t>Expired during the period (in shares)</t>
        </is>
      </c>
      <c r="B7" s="5" t="n">
        <v>-153538</v>
      </c>
      <c r="C7" s="4" t="inlineStr">
        <is>
          <t xml:space="preserve"> </t>
        </is>
      </c>
    </row>
    <row r="8">
      <c r="A8" s="4" t="inlineStr">
        <is>
          <t>Ending Balance (in shares)</t>
        </is>
      </c>
      <c r="B8" s="5" t="n">
        <v>733447</v>
      </c>
      <c r="C8" s="5" t="n">
        <v>547393</v>
      </c>
    </row>
    <row r="9">
      <c r="A9" s="3" t="inlineStr">
        <is>
          <t>Weighted average exercise price per share</t>
        </is>
      </c>
      <c r="B9" s="4" t="inlineStr">
        <is>
          <t xml:space="preserve"> </t>
        </is>
      </c>
      <c r="C9" s="4" t="inlineStr">
        <is>
          <t xml:space="preserve"> </t>
        </is>
      </c>
    </row>
    <row r="10">
      <c r="A10" s="4" t="inlineStr">
        <is>
          <t>Beginning Balance (in dollars per share)</t>
        </is>
      </c>
      <c r="B10" s="7" t="n">
        <v>18.25</v>
      </c>
      <c r="C10" s="7" t="n">
        <v>20.99</v>
      </c>
    </row>
    <row r="11">
      <c r="A11" s="4" t="inlineStr">
        <is>
          <t>Forfeited during the year (in dollars per share)</t>
        </is>
      </c>
      <c r="B11" s="4" t="inlineStr">
        <is>
          <t xml:space="preserve"> </t>
        </is>
      </c>
      <c r="C11" s="10" t="n">
        <v>22.35</v>
      </c>
    </row>
    <row r="12">
      <c r="A12" s="4" t="inlineStr">
        <is>
          <t>Issuances during the year (in dollars per share)</t>
        </is>
      </c>
      <c r="B12" s="10" t="n">
        <v>17.94</v>
      </c>
      <c r="C12" s="10" t="n">
        <v>15.45</v>
      </c>
    </row>
    <row r="13">
      <c r="A13" s="4" t="inlineStr">
        <is>
          <t>Expired during the period (in dollars per share)</t>
        </is>
      </c>
      <c r="B13" s="10" t="n">
        <v>24.22</v>
      </c>
      <c r="C13" s="4" t="inlineStr">
        <is>
          <t xml:space="preserve"> </t>
        </is>
      </c>
    </row>
    <row r="14">
      <c r="A14" s="4" t="inlineStr">
        <is>
          <t>Ending Balance (in dollars per share)</t>
        </is>
      </c>
      <c r="B14" s="7" t="n">
        <v>16.86</v>
      </c>
      <c r="C14" s="7" t="n">
        <v>18.25</v>
      </c>
    </row>
    <row r="15">
      <c r="A15" s="3" t="inlineStr">
        <is>
          <t>Aggregate intrinsic value</t>
        </is>
      </c>
      <c r="B15" s="4" t="inlineStr">
        <is>
          <t xml:space="preserve"> </t>
        </is>
      </c>
      <c r="C15" s="4" t="inlineStr">
        <is>
          <t xml:space="preserve"> </t>
        </is>
      </c>
    </row>
    <row r="16">
      <c r="A16" s="4" t="inlineStr">
        <is>
          <t>Balance as of end of period</t>
        </is>
      </c>
      <c r="B16" s="6" t="n">
        <v>61100</v>
      </c>
      <c r="C1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ignificant Assumptions and ESPP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issued under employee stock purchase plans (in shares)</t>
        </is>
      </c>
      <c r="B4" s="5" t="n">
        <v>14568</v>
      </c>
      <c r="C4" s="4" t="inlineStr">
        <is>
          <t xml:space="preserve"> </t>
        </is>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t>
        </is>
      </c>
      <c r="B7" s="4" t="inlineStr">
        <is>
          <t>4 years 6 months</t>
        </is>
      </c>
      <c r="C7" s="4" t="inlineStr">
        <is>
          <t xml:space="preserve"> </t>
        </is>
      </c>
    </row>
    <row r="8">
      <c r="A8" s="4" t="inlineStr">
        <is>
          <t>Original contract term</t>
        </is>
      </c>
      <c r="B8" s="4" t="inlineStr">
        <is>
          <t>6 years</t>
        </is>
      </c>
      <c r="C8" s="4" t="inlineStr">
        <is>
          <t xml:space="preserve"> </t>
        </is>
      </c>
    </row>
    <row r="9">
      <c r="A9" s="4" t="inlineStr">
        <is>
          <t>Expected volatility rate</t>
        </is>
      </c>
      <c r="B9" s="8" t="n">
        <v>0.27</v>
      </c>
      <c r="C9" s="9" t="n">
        <v>0.381</v>
      </c>
    </row>
    <row r="10">
      <c r="A10" s="4" t="inlineStr">
        <is>
          <t>Expected dividend rate</t>
        </is>
      </c>
      <c r="B10" s="9" t="n">
        <v>0.0131</v>
      </c>
      <c r="C10" s="8" t="n">
        <v>0</v>
      </c>
    </row>
    <row r="11">
      <c r="A11" s="4" t="inlineStr">
        <is>
          <t>Risk-free rate</t>
        </is>
      </c>
      <c r="B11" s="9" t="n">
        <v>0.0461</v>
      </c>
      <c r="C11" s="9" t="n">
        <v>0.0329</v>
      </c>
    </row>
    <row r="12">
      <c r="A12" s="4" t="inlineStr">
        <is>
          <t>Share-based compensation costs</t>
        </is>
      </c>
      <c r="B12" s="6" t="n">
        <v>405727</v>
      </c>
      <c r="C12" s="6" t="n">
        <v>422936</v>
      </c>
    </row>
    <row r="13">
      <c r="A13" s="4" t="inlineStr">
        <is>
          <t>Options | Weighted Averag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 based compensation vesting period</t>
        </is>
      </c>
      <c r="B15" s="4" t="inlineStr">
        <is>
          <t>3 years</t>
        </is>
      </c>
      <c r="C15" s="4" t="inlineStr">
        <is>
          <t xml:space="preserve"> </t>
        </is>
      </c>
    </row>
    <row r="16">
      <c r="A16" s="4" t="inlineStr">
        <is>
          <t>ESPP</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based compensation vesting period</t>
        </is>
      </c>
      <c r="B18" s="4" t="inlineStr">
        <is>
          <t>3 years</t>
        </is>
      </c>
      <c r="C18" s="4" t="inlineStr">
        <is>
          <t xml:space="preserve"> </t>
        </is>
      </c>
    </row>
    <row r="19">
      <c r="A19" s="4" t="inlineStr">
        <is>
          <t>Discount percentage to share price</t>
        </is>
      </c>
      <c r="B19" s="8" t="n">
        <v>0.15</v>
      </c>
      <c r="C19" s="4" t="inlineStr">
        <is>
          <t xml:space="preserve"> </t>
        </is>
      </c>
    </row>
    <row r="20">
      <c r="A20" s="4" t="inlineStr">
        <is>
          <t>Share-based compensation costs</t>
        </is>
      </c>
      <c r="B20" s="6" t="n">
        <v>62261</v>
      </c>
      <c r="C20" s="6" t="n">
        <v>4158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Obligations (Details) - USD ($) $ in Thousands</t>
        </is>
      </c>
      <c r="B1" s="2" t="inlineStr">
        <is>
          <t>Dec. 31, 2024</t>
        </is>
      </c>
      <c r="C1" s="2" t="inlineStr">
        <is>
          <t>Dec. 31, 2023</t>
        </is>
      </c>
    </row>
    <row r="2">
      <c r="A2" s="3" t="inlineStr">
        <is>
          <t>Office operating leases</t>
        </is>
      </c>
      <c r="B2" s="4" t="inlineStr">
        <is>
          <t xml:space="preserve"> </t>
        </is>
      </c>
      <c r="C2" s="4" t="inlineStr">
        <is>
          <t xml:space="preserve"> </t>
        </is>
      </c>
    </row>
    <row r="3">
      <c r="A3" s="4" t="inlineStr">
        <is>
          <t>2025</t>
        </is>
      </c>
      <c r="B3" s="6" t="n">
        <v>1314</v>
      </c>
      <c r="C3" s="6" t="n">
        <v>1027</v>
      </c>
    </row>
    <row r="4">
      <c r="A4" s="4" t="inlineStr">
        <is>
          <t>2026</t>
        </is>
      </c>
      <c r="B4" s="5" t="n">
        <v>1138</v>
      </c>
      <c r="C4" s="5" t="n">
        <v>1279</v>
      </c>
    </row>
    <row r="5">
      <c r="A5" s="4" t="inlineStr">
        <is>
          <t>2027</t>
        </is>
      </c>
      <c r="B5" s="5" t="n">
        <v>1342</v>
      </c>
      <c r="C5" s="5" t="n">
        <v>1066</v>
      </c>
    </row>
    <row r="6">
      <c r="A6" s="4" t="inlineStr">
        <is>
          <t>2028</t>
        </is>
      </c>
      <c r="B6" s="5" t="n">
        <v>92</v>
      </c>
      <c r="C6" s="5" t="n">
        <v>1274</v>
      </c>
    </row>
    <row r="7">
      <c r="A7" s="4" t="inlineStr">
        <is>
          <t>2029</t>
        </is>
      </c>
      <c r="B7" s="5" t="n">
        <v>23</v>
      </c>
      <c r="C7" s="5" t="n">
        <v>0</v>
      </c>
    </row>
    <row r="8">
      <c r="A8" s="4" t="inlineStr">
        <is>
          <t>Thereafter</t>
        </is>
      </c>
      <c r="B8" s="5" t="n">
        <v>0</v>
      </c>
      <c r="C8" s="4" t="inlineStr">
        <is>
          <t xml:space="preserve"> </t>
        </is>
      </c>
    </row>
    <row r="9">
      <c r="A9" s="4" t="inlineStr">
        <is>
          <t>Total</t>
        </is>
      </c>
      <c r="B9" s="5" t="n">
        <v>3909</v>
      </c>
      <c r="C9" s="6" t="n">
        <v>4646</v>
      </c>
    </row>
    <row r="10">
      <c r="A10" s="3" t="inlineStr">
        <is>
          <t>Total contractual obligations</t>
        </is>
      </c>
      <c r="B10" s="4" t="inlineStr">
        <is>
          <t xml:space="preserve"> </t>
        </is>
      </c>
      <c r="C10" s="4" t="inlineStr">
        <is>
          <t xml:space="preserve"> </t>
        </is>
      </c>
    </row>
    <row r="11">
      <c r="A11" s="4" t="inlineStr">
        <is>
          <t>2025</t>
        </is>
      </c>
      <c r="B11" s="5" t="n">
        <v>320637</v>
      </c>
      <c r="C11" s="4" t="inlineStr">
        <is>
          <t xml:space="preserve"> </t>
        </is>
      </c>
    </row>
    <row r="12">
      <c r="A12" s="4" t="inlineStr">
        <is>
          <t>2026</t>
        </is>
      </c>
      <c r="B12" s="5" t="n">
        <v>215069</v>
      </c>
      <c r="C12" s="4" t="inlineStr">
        <is>
          <t xml:space="preserve"> </t>
        </is>
      </c>
    </row>
    <row r="13">
      <c r="A13" s="4" t="inlineStr">
        <is>
          <t>2027</t>
        </is>
      </c>
      <c r="B13" s="5" t="n">
        <v>299076</v>
      </c>
      <c r="C13" s="4" t="inlineStr">
        <is>
          <t xml:space="preserve"> </t>
        </is>
      </c>
    </row>
    <row r="14">
      <c r="A14" s="4" t="inlineStr">
        <is>
          <t>2028</t>
        </is>
      </c>
      <c r="B14" s="5" t="n">
        <v>131914</v>
      </c>
      <c r="C14" s="4" t="inlineStr">
        <is>
          <t xml:space="preserve"> </t>
        </is>
      </c>
    </row>
    <row r="15">
      <c r="A15" s="4" t="inlineStr">
        <is>
          <t>2029</t>
        </is>
      </c>
      <c r="B15" s="5" t="n">
        <v>198956</v>
      </c>
      <c r="C15" s="4" t="inlineStr">
        <is>
          <t xml:space="preserve"> </t>
        </is>
      </c>
    </row>
    <row r="16">
      <c r="A16" s="4" t="inlineStr">
        <is>
          <t>Thereafter</t>
        </is>
      </c>
      <c r="B16" s="5" t="n">
        <v>74506</v>
      </c>
      <c r="C16" s="4" t="inlineStr">
        <is>
          <t xml:space="preserve"> </t>
        </is>
      </c>
    </row>
    <row r="17">
      <c r="A17" s="4" t="inlineStr">
        <is>
          <t>Total</t>
        </is>
      </c>
      <c r="B17" s="5" t="n">
        <v>1240158</v>
      </c>
      <c r="C17" s="4" t="inlineStr">
        <is>
          <t xml:space="preserve"> </t>
        </is>
      </c>
    </row>
    <row r="18">
      <c r="A18" s="4" t="inlineStr">
        <is>
          <t>Vessels under construction</t>
        </is>
      </c>
      <c r="B18" s="4" t="inlineStr">
        <is>
          <t xml:space="preserve"> </t>
        </is>
      </c>
      <c r="C18" s="4" t="inlineStr">
        <is>
          <t xml:space="preserve"> </t>
        </is>
      </c>
    </row>
    <row r="19">
      <c r="A19" s="3" t="inlineStr">
        <is>
          <t>Other commitments</t>
        </is>
      </c>
      <c r="B19" s="4" t="inlineStr">
        <is>
          <t xml:space="preserve"> </t>
        </is>
      </c>
      <c r="C19" s="4" t="inlineStr">
        <is>
          <t xml:space="preserve"> </t>
        </is>
      </c>
    </row>
    <row r="20">
      <c r="A20" s="4" t="inlineStr">
        <is>
          <t>2025</t>
        </is>
      </c>
      <c r="B20" s="5" t="n">
        <v>61740</v>
      </c>
      <c r="C20" s="4" t="inlineStr">
        <is>
          <t xml:space="preserve"> </t>
        </is>
      </c>
    </row>
    <row r="21">
      <c r="A21" s="4" t="inlineStr">
        <is>
          <t>2026</t>
        </is>
      </c>
      <c r="B21" s="5" t="n">
        <v>92610</v>
      </c>
      <c r="C21" s="4" t="inlineStr">
        <is>
          <t xml:space="preserve"> </t>
        </is>
      </c>
    </row>
    <row r="22">
      <c r="A22" s="4" t="inlineStr">
        <is>
          <t>2027</t>
        </is>
      </c>
      <c r="B22" s="5" t="n">
        <v>216090</v>
      </c>
      <c r="C22" s="4" t="inlineStr">
        <is>
          <t xml:space="preserve"> </t>
        </is>
      </c>
    </row>
    <row r="23">
      <c r="A23" s="4" t="inlineStr">
        <is>
          <t>2028</t>
        </is>
      </c>
      <c r="B23" s="4" t="inlineStr">
        <is>
          <t xml:space="preserve"> </t>
        </is>
      </c>
      <c r="C23" s="4" t="inlineStr">
        <is>
          <t xml:space="preserve"> </t>
        </is>
      </c>
    </row>
    <row r="24">
      <c r="A24" s="4" t="inlineStr">
        <is>
          <t>2029</t>
        </is>
      </c>
      <c r="B24" s="5" t="n">
        <v>0</v>
      </c>
      <c r="C24" s="4" t="inlineStr">
        <is>
          <t xml:space="preserve"> </t>
        </is>
      </c>
    </row>
    <row r="25">
      <c r="A25" s="4" t="inlineStr">
        <is>
          <t>Thereafter</t>
        </is>
      </c>
      <c r="B25" s="5" t="n">
        <v>0</v>
      </c>
      <c r="C25" s="4" t="inlineStr">
        <is>
          <t xml:space="preserve"> </t>
        </is>
      </c>
    </row>
    <row r="26">
      <c r="A26" s="4" t="inlineStr">
        <is>
          <t>Total</t>
        </is>
      </c>
      <c r="B26" s="5" t="n">
        <v>370440</v>
      </c>
      <c r="C26" s="4" t="inlineStr">
        <is>
          <t xml:space="preserve"> </t>
        </is>
      </c>
    </row>
    <row r="27">
      <c r="A27" s="4" t="inlineStr">
        <is>
          <t>Capital contributions</t>
        </is>
      </c>
      <c r="B27" s="4" t="inlineStr">
        <is>
          <t xml:space="preserve"> </t>
        </is>
      </c>
      <c r="C27" s="4" t="inlineStr">
        <is>
          <t xml:space="preserve"> </t>
        </is>
      </c>
    </row>
    <row r="28">
      <c r="A28" s="3" t="inlineStr">
        <is>
          <t>Other commitments</t>
        </is>
      </c>
      <c r="B28" s="4" t="inlineStr">
        <is>
          <t xml:space="preserve"> </t>
        </is>
      </c>
      <c r="C28" s="4" t="inlineStr">
        <is>
          <t xml:space="preserve"> </t>
        </is>
      </c>
    </row>
    <row r="29">
      <c r="A29" s="4" t="inlineStr">
        <is>
          <t>2025</t>
        </is>
      </c>
      <c r="B29" s="5" t="n">
        <v>4000</v>
      </c>
      <c r="C29" s="4" t="inlineStr">
        <is>
          <t xml:space="preserve"> </t>
        </is>
      </c>
    </row>
    <row r="30">
      <c r="A30" s="4" t="inlineStr">
        <is>
          <t>2026</t>
        </is>
      </c>
      <c r="B30" s="5" t="n">
        <v>0</v>
      </c>
      <c r="C30" s="4" t="inlineStr">
        <is>
          <t xml:space="preserve"> </t>
        </is>
      </c>
    </row>
    <row r="31">
      <c r="A31" s="4" t="inlineStr">
        <is>
          <t>2027</t>
        </is>
      </c>
      <c r="B31" s="5" t="n">
        <v>0</v>
      </c>
      <c r="C31" s="4" t="inlineStr">
        <is>
          <t xml:space="preserve"> </t>
        </is>
      </c>
    </row>
    <row r="32">
      <c r="A32" s="4" t="inlineStr">
        <is>
          <t>2028</t>
        </is>
      </c>
      <c r="B32" s="5" t="n">
        <v>0</v>
      </c>
      <c r="C32" s="4" t="inlineStr">
        <is>
          <t xml:space="preserve"> </t>
        </is>
      </c>
    </row>
    <row r="33">
      <c r="A33" s="4" t="inlineStr">
        <is>
          <t>2029</t>
        </is>
      </c>
      <c r="B33" s="5" t="n">
        <v>0</v>
      </c>
      <c r="C33" s="4" t="inlineStr">
        <is>
          <t xml:space="preserve"> </t>
        </is>
      </c>
    </row>
    <row r="34">
      <c r="A34" s="4" t="inlineStr">
        <is>
          <t>Thereafter</t>
        </is>
      </c>
      <c r="B34" s="5" t="n">
        <v>0</v>
      </c>
      <c r="C34" s="4" t="inlineStr">
        <is>
          <t xml:space="preserve"> </t>
        </is>
      </c>
    </row>
    <row r="35">
      <c r="A35" s="4" t="inlineStr">
        <is>
          <t>Total</t>
        </is>
      </c>
      <c r="B35" s="5" t="n">
        <v>4000</v>
      </c>
      <c r="C35" s="4" t="inlineStr">
        <is>
          <t xml:space="preserve"> </t>
        </is>
      </c>
    </row>
    <row r="36">
      <c r="A36" s="4" t="inlineStr">
        <is>
          <t>Preferred share investment</t>
        </is>
      </c>
      <c r="B36" s="4" t="inlineStr">
        <is>
          <t xml:space="preserve"> </t>
        </is>
      </c>
      <c r="C36" s="4" t="inlineStr">
        <is>
          <t xml:space="preserve"> </t>
        </is>
      </c>
    </row>
    <row r="37">
      <c r="A37" s="3" t="inlineStr">
        <is>
          <t>Other commitments</t>
        </is>
      </c>
      <c r="B37" s="4" t="inlineStr">
        <is>
          <t xml:space="preserve"> </t>
        </is>
      </c>
      <c r="C37" s="4" t="inlineStr">
        <is>
          <t xml:space="preserve"> </t>
        </is>
      </c>
    </row>
    <row r="38">
      <c r="A38" s="4" t="inlineStr">
        <is>
          <t>2025</t>
        </is>
      </c>
      <c r="B38" s="5" t="n">
        <v>1250</v>
      </c>
      <c r="C38" s="4" t="inlineStr">
        <is>
          <t xml:space="preserve"> </t>
        </is>
      </c>
    </row>
    <row r="39">
      <c r="A39" s="4" t="inlineStr">
        <is>
          <t>2026</t>
        </is>
      </c>
      <c r="B39" s="5" t="n">
        <v>0</v>
      </c>
      <c r="C39" s="4" t="inlineStr">
        <is>
          <t xml:space="preserve"> </t>
        </is>
      </c>
    </row>
    <row r="40">
      <c r="A40" s="4" t="inlineStr">
        <is>
          <t>2027</t>
        </is>
      </c>
      <c r="B40" s="5" t="n">
        <v>0</v>
      </c>
      <c r="C40" s="4" t="inlineStr">
        <is>
          <t xml:space="preserve"> </t>
        </is>
      </c>
    </row>
    <row r="41">
      <c r="A41" s="4" t="inlineStr">
        <is>
          <t>2028</t>
        </is>
      </c>
      <c r="B41" s="5" t="n">
        <v>0</v>
      </c>
      <c r="C41" s="4" t="inlineStr">
        <is>
          <t xml:space="preserve"> </t>
        </is>
      </c>
    </row>
    <row r="42">
      <c r="A42" s="4" t="inlineStr">
        <is>
          <t>2029</t>
        </is>
      </c>
      <c r="B42" s="5" t="n">
        <v>0</v>
      </c>
      <c r="C42" s="4" t="inlineStr">
        <is>
          <t xml:space="preserve"> </t>
        </is>
      </c>
    </row>
    <row r="43">
      <c r="A43" s="4" t="inlineStr">
        <is>
          <t>Thereafter</t>
        </is>
      </c>
      <c r="B43" s="5" t="n">
        <v>0</v>
      </c>
      <c r="C43" s="4" t="inlineStr">
        <is>
          <t xml:space="preserve"> </t>
        </is>
      </c>
    </row>
    <row r="44">
      <c r="A44" s="4" t="inlineStr">
        <is>
          <t>Total</t>
        </is>
      </c>
      <c r="B44" s="5" t="n">
        <v>1250</v>
      </c>
      <c r="C44" s="4" t="inlineStr">
        <is>
          <t xml:space="preserve"> </t>
        </is>
      </c>
    </row>
    <row r="45">
      <c r="A45" s="4" t="inlineStr">
        <is>
          <t>Secured term loan facilities and revolving credit facilities</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2025</t>
        </is>
      </c>
      <c r="B47" s="5" t="n">
        <v>252333</v>
      </c>
      <c r="C47" s="4" t="inlineStr">
        <is>
          <t xml:space="preserve"> </t>
        </is>
      </c>
    </row>
    <row r="48">
      <c r="A48" s="4" t="inlineStr">
        <is>
          <t>2026</t>
        </is>
      </c>
      <c r="B48" s="5" t="n">
        <v>121321</v>
      </c>
      <c r="C48" s="4" t="inlineStr">
        <is>
          <t xml:space="preserve"> </t>
        </is>
      </c>
    </row>
    <row r="49">
      <c r="A49" s="4" t="inlineStr">
        <is>
          <t>2027</t>
        </is>
      </c>
      <c r="B49" s="5" t="n">
        <v>81644</v>
      </c>
      <c r="C49" s="4" t="inlineStr">
        <is>
          <t xml:space="preserve"> </t>
        </is>
      </c>
    </row>
    <row r="50">
      <c r="A50" s="4" t="inlineStr">
        <is>
          <t>2028</t>
        </is>
      </c>
      <c r="B50" s="5" t="n">
        <v>131822</v>
      </c>
      <c r="C50" s="4" t="inlineStr">
        <is>
          <t xml:space="preserve"> </t>
        </is>
      </c>
    </row>
    <row r="51">
      <c r="A51" s="4" t="inlineStr">
        <is>
          <t>2029</t>
        </is>
      </c>
      <c r="B51" s="5" t="n">
        <v>98933</v>
      </c>
      <c r="C51" s="4" t="inlineStr">
        <is>
          <t xml:space="preserve"> </t>
        </is>
      </c>
    </row>
    <row r="52">
      <c r="A52" s="4" t="inlineStr">
        <is>
          <t>Thereafter</t>
        </is>
      </c>
      <c r="B52" s="5" t="n">
        <v>74506</v>
      </c>
      <c r="C52" s="4" t="inlineStr">
        <is>
          <t xml:space="preserve"> </t>
        </is>
      </c>
    </row>
    <row r="53">
      <c r="A53" s="4" t="inlineStr">
        <is>
          <t>Total</t>
        </is>
      </c>
      <c r="B53" s="5" t="n">
        <v>760559</v>
      </c>
      <c r="C53" s="4" t="inlineStr">
        <is>
          <t xml:space="preserve"> </t>
        </is>
      </c>
    </row>
    <row r="54">
      <c r="A54" s="4" t="inlineStr">
        <is>
          <t>2024 Bonds</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2025</t>
        </is>
      </c>
      <c r="B56" s="5" t="n">
        <v>0</v>
      </c>
      <c r="C56" s="4" t="inlineStr">
        <is>
          <t xml:space="preserve"> </t>
        </is>
      </c>
    </row>
    <row r="57">
      <c r="A57" s="4" t="inlineStr">
        <is>
          <t>2026</t>
        </is>
      </c>
      <c r="B57" s="5" t="n">
        <v>0</v>
      </c>
      <c r="C57" s="4" t="inlineStr">
        <is>
          <t xml:space="preserve"> </t>
        </is>
      </c>
    </row>
    <row r="58">
      <c r="A58" s="4" t="inlineStr">
        <is>
          <t>2027</t>
        </is>
      </c>
      <c r="B58" s="5" t="n">
        <v>0</v>
      </c>
      <c r="C58" s="4" t="inlineStr">
        <is>
          <t xml:space="preserve"> </t>
        </is>
      </c>
    </row>
    <row r="59">
      <c r="A59" s="4" t="inlineStr">
        <is>
          <t>2028</t>
        </is>
      </c>
      <c r="B59" s="5" t="n">
        <v>0</v>
      </c>
      <c r="C59" s="4" t="inlineStr">
        <is>
          <t xml:space="preserve"> </t>
        </is>
      </c>
    </row>
    <row r="60">
      <c r="A60" s="4" t="inlineStr">
        <is>
          <t>2029</t>
        </is>
      </c>
      <c r="B60" s="5" t="n">
        <v>100000</v>
      </c>
      <c r="C60" s="4" t="inlineStr">
        <is>
          <t xml:space="preserve"> </t>
        </is>
      </c>
    </row>
    <row r="61">
      <c r="A61" s="4" t="inlineStr">
        <is>
          <t>Thereafter</t>
        </is>
      </c>
      <c r="B61" s="5" t="n">
        <v>0</v>
      </c>
      <c r="C61" s="4" t="inlineStr">
        <is>
          <t xml:space="preserve"> </t>
        </is>
      </c>
    </row>
    <row r="62">
      <c r="A62" s="4" t="inlineStr">
        <is>
          <t>Total</t>
        </is>
      </c>
      <c r="B62" s="6" t="n">
        <v>100000</v>
      </c>
      <c r="C6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53" customWidth="1" min="3" max="3"/>
    <col width="26" customWidth="1" min="4" max="4"/>
  </cols>
  <sheetData>
    <row r="1">
      <c r="A1" s="1" t="inlineStr">
        <is>
          <t>Commitments and Contingencies - Additional Information (Details) $ in Thousands, $ / vessels in Millions</t>
        </is>
      </c>
      <c r="C1" s="2" t="inlineStr">
        <is>
          <t>12 Months Ended</t>
        </is>
      </c>
    </row>
    <row r="2">
      <c r="B2" s="2" t="inlineStr">
        <is>
          <t>Apr. 01, 2025 USD ($)</t>
        </is>
      </c>
      <c r="C2" s="2" t="inlineStr">
        <is>
          <t>Dec. 31, 2024 USD ($) contract vessel $ / vessels m³</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Number of contracts entered into | contract</t>
        </is>
      </c>
      <c r="B4" s="4" t="inlineStr">
        <is>
          <t xml:space="preserve"> </t>
        </is>
      </c>
      <c r="C4" s="5" t="n">
        <v>4</v>
      </c>
      <c r="D4" s="4" t="inlineStr">
        <is>
          <t xml:space="preserve"> </t>
        </is>
      </c>
    </row>
    <row r="5">
      <c r="A5" s="4" t="inlineStr">
        <is>
          <t>Number of vessels to build | vessel</t>
        </is>
      </c>
      <c r="B5" s="4" t="inlineStr">
        <is>
          <t xml:space="preserve"> </t>
        </is>
      </c>
      <c r="C5" s="5" t="n">
        <v>4</v>
      </c>
      <c r="D5" s="4" t="inlineStr">
        <is>
          <t xml:space="preserve"> </t>
        </is>
      </c>
    </row>
    <row r="6">
      <c r="A6" s="4" t="inlineStr">
        <is>
          <t>Vessels cargo capacity (in cbm) | m³</t>
        </is>
      </c>
      <c r="B6" s="4" t="inlineStr">
        <is>
          <t xml:space="preserve"> </t>
        </is>
      </c>
      <c r="C6" s="5" t="n">
        <v>48500</v>
      </c>
      <c r="D6" s="4" t="inlineStr">
        <is>
          <t xml:space="preserve"> </t>
        </is>
      </c>
    </row>
    <row r="7">
      <c r="A7" s="4" t="inlineStr">
        <is>
          <t>Average shipyard price per vessel to be delivered (in usd per vessel) | $ / vessels</t>
        </is>
      </c>
      <c r="B7" s="4" t="inlineStr">
        <is>
          <t xml:space="preserve"> </t>
        </is>
      </c>
      <c r="C7" s="13" t="n">
        <v>102.9</v>
      </c>
      <c r="D7" s="4" t="inlineStr">
        <is>
          <t xml:space="preserve"> </t>
        </is>
      </c>
    </row>
    <row r="8">
      <c r="A8" s="4" t="inlineStr">
        <is>
          <t>Number of operating leases contracts | contract</t>
        </is>
      </c>
      <c r="B8" s="4" t="inlineStr">
        <is>
          <t xml:space="preserve"> </t>
        </is>
      </c>
      <c r="C8" s="5" t="n">
        <v>3</v>
      </c>
      <c r="D8" s="4" t="inlineStr">
        <is>
          <t xml:space="preserve"> </t>
        </is>
      </c>
    </row>
    <row r="9">
      <c r="A9" s="4" t="inlineStr">
        <is>
          <t>Weighted average remaining contractual lease term</t>
        </is>
      </c>
      <c r="B9" s="4" t="inlineStr">
        <is>
          <t xml:space="preserve"> </t>
        </is>
      </c>
      <c r="C9" s="4" t="inlineStr">
        <is>
          <t>3 years 1 month 13 days</t>
        </is>
      </c>
      <c r="D9" s="4" t="inlineStr">
        <is>
          <t>3 years 2 months 1 day</t>
        </is>
      </c>
    </row>
    <row r="10">
      <c r="A10" s="4" t="inlineStr">
        <is>
          <t>Office Spac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umber of operating leases contracts | contract</t>
        </is>
      </c>
      <c r="B12" s="4" t="inlineStr">
        <is>
          <t xml:space="preserve"> </t>
        </is>
      </c>
      <c r="C12" s="5" t="n">
        <v>4</v>
      </c>
      <c r="D12" s="4" t="inlineStr">
        <is>
          <t xml:space="preserve"> </t>
        </is>
      </c>
    </row>
    <row r="13">
      <c r="A13" s="4" t="inlineStr">
        <is>
          <t>Weighted average remaining contractual lease term</t>
        </is>
      </c>
      <c r="B13" s="4" t="inlineStr">
        <is>
          <t xml:space="preserve"> </t>
        </is>
      </c>
      <c r="C13" s="4" t="inlineStr">
        <is>
          <t>3 years 2 months 26 days</t>
        </is>
      </c>
      <c r="D13" s="4" t="inlineStr">
        <is>
          <t>3 years 10 months 17 days</t>
        </is>
      </c>
    </row>
    <row r="14">
      <c r="A14" s="4" t="inlineStr">
        <is>
          <t>London</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term</t>
        </is>
      </c>
      <c r="B16" s="4" t="inlineStr">
        <is>
          <t xml:space="preserve"> </t>
        </is>
      </c>
      <c r="C16" s="4" t="inlineStr">
        <is>
          <t>10 years</t>
        </is>
      </c>
      <c r="D16" s="4" t="inlineStr">
        <is>
          <t xml:space="preserve"> </t>
        </is>
      </c>
    </row>
    <row r="17">
      <c r="A17" s="4" t="inlineStr">
        <is>
          <t>Operating lease annual gross rent</t>
        </is>
      </c>
      <c r="B17" s="4" t="inlineStr">
        <is>
          <t xml:space="preserve"> </t>
        </is>
      </c>
      <c r="C17" s="6" t="n">
        <v>1100</v>
      </c>
      <c r="D17" s="4" t="inlineStr">
        <is>
          <t xml:space="preserve"> </t>
        </is>
      </c>
    </row>
    <row r="18">
      <c r="A18" s="4" t="inlineStr">
        <is>
          <t>Operating lease initial rent free period</t>
        </is>
      </c>
      <c r="B18" s="4" t="inlineStr">
        <is>
          <t xml:space="preserve"> </t>
        </is>
      </c>
      <c r="C18" s="4" t="inlineStr">
        <is>
          <t>27 months</t>
        </is>
      </c>
      <c r="D18" s="4" t="inlineStr">
        <is>
          <t xml:space="preserve"> </t>
        </is>
      </c>
    </row>
    <row r="19">
      <c r="A19" s="4" t="inlineStr">
        <is>
          <t>Operating lease rent free period repayable based on break option exercised</t>
        </is>
      </c>
      <c r="B19" s="4" t="inlineStr">
        <is>
          <t xml:space="preserve"> </t>
        </is>
      </c>
      <c r="C19" s="4" t="inlineStr">
        <is>
          <t>13 months</t>
        </is>
      </c>
      <c r="D19" s="4" t="inlineStr">
        <is>
          <t xml:space="preserve"> </t>
        </is>
      </c>
    </row>
    <row r="20">
      <c r="A20" s="4" t="inlineStr">
        <is>
          <t>Copenhagen</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annual gross rent</t>
        </is>
      </c>
      <c r="B22" s="4" t="inlineStr">
        <is>
          <t xml:space="preserve"> </t>
        </is>
      </c>
      <c r="C22" s="6" t="n">
        <v>180</v>
      </c>
      <c r="D22" s="4" t="inlineStr">
        <is>
          <t xml:space="preserve"> </t>
        </is>
      </c>
    </row>
    <row r="23">
      <c r="A23" s="4" t="inlineStr">
        <is>
          <t>Gdynia, Poland</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ase term</t>
        </is>
      </c>
      <c r="B25" s="4" t="inlineStr">
        <is>
          <t xml:space="preserve"> </t>
        </is>
      </c>
      <c r="C25" s="4" t="inlineStr">
        <is>
          <t>5 years</t>
        </is>
      </c>
      <c r="D25" s="4" t="inlineStr">
        <is>
          <t xml:space="preserve"> </t>
        </is>
      </c>
    </row>
    <row r="26">
      <c r="A26" s="4" t="inlineStr">
        <is>
          <t>Operating lease annual gross rent</t>
        </is>
      </c>
      <c r="B26" s="4" t="inlineStr">
        <is>
          <t xml:space="preserve"> </t>
        </is>
      </c>
      <c r="C26" s="6" t="n">
        <v>95</v>
      </c>
      <c r="D26" s="4" t="inlineStr">
        <is>
          <t xml:space="preserve"> </t>
        </is>
      </c>
    </row>
    <row r="27">
      <c r="A27" s="4" t="inlineStr">
        <is>
          <t>Houston</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Operating lease annual gross rent</t>
        </is>
      </c>
      <c r="B29" s="4" t="inlineStr">
        <is>
          <t xml:space="preserve"> </t>
        </is>
      </c>
      <c r="C29" s="5" t="n">
        <v>60</v>
      </c>
      <c r="D29" s="4" t="inlineStr">
        <is>
          <t xml:space="preserve"> </t>
        </is>
      </c>
    </row>
    <row r="30">
      <c r="A30" s="4" t="inlineStr">
        <is>
          <t>Houston | Forecast</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Operating lease annual gross rent</t>
        </is>
      </c>
      <c r="B32" s="6" t="n">
        <v>135</v>
      </c>
      <c r="C32" s="4" t="inlineStr">
        <is>
          <t xml:space="preserve"> </t>
        </is>
      </c>
      <c r="D32" s="4" t="inlineStr">
        <is>
          <t xml:space="preserve"> </t>
        </is>
      </c>
    </row>
    <row r="33">
      <c r="A33" s="4" t="inlineStr">
        <is>
          <t>Capital contributions</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Remaining capital contributions expected</t>
        </is>
      </c>
      <c r="B35" s="4" t="inlineStr">
        <is>
          <t xml:space="preserve"> </t>
        </is>
      </c>
      <c r="C35" s="6" t="n">
        <v>4000</v>
      </c>
      <c r="D3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31" customWidth="1" min="2" max="2"/>
    <col width="23" customWidth="1" min="3" max="3"/>
  </cols>
  <sheetData>
    <row r="1">
      <c r="A1" s="1" t="inlineStr">
        <is>
          <t>Operating Lease Liabilities - Additional Information (Details) $ in Thousands</t>
        </is>
      </c>
      <c r="B1" s="2" t="inlineStr">
        <is>
          <t>12 Months Ended</t>
        </is>
      </c>
    </row>
    <row r="2">
      <c r="B2" s="2" t="inlineStr">
        <is>
          <t>Dec. 31, 2024 USD ($) contract</t>
        </is>
      </c>
      <c r="C2" s="2" t="inlineStr">
        <is>
          <t>Dec. 31, 2023 USD ($)</t>
        </is>
      </c>
    </row>
    <row r="3">
      <c r="A3" s="3" t="inlineStr">
        <is>
          <t>Leases [Abstract]</t>
        </is>
      </c>
      <c r="B3" s="4" t="inlineStr">
        <is>
          <t xml:space="preserve"> </t>
        </is>
      </c>
      <c r="C3" s="4" t="inlineStr">
        <is>
          <t xml:space="preserve"> </t>
        </is>
      </c>
    </row>
    <row r="4">
      <c r="A4" s="4" t="inlineStr">
        <is>
          <t>Operating lease liabilities</t>
        </is>
      </c>
      <c r="B4" s="6" t="n">
        <v>3754</v>
      </c>
      <c r="C4" s="6" t="n">
        <v>4414</v>
      </c>
    </row>
    <row r="5">
      <c r="A5" s="4" t="inlineStr">
        <is>
          <t>Operating lease right-of-use assets</t>
        </is>
      </c>
      <c r="B5" s="5" t="n">
        <v>2088</v>
      </c>
      <c r="C5" s="5" t="n">
        <v>2873</v>
      </c>
    </row>
    <row r="6">
      <c r="A6" s="4" t="inlineStr">
        <is>
          <t>Operating lease, cost</t>
        </is>
      </c>
      <c r="B6" s="6" t="n">
        <v>1200</v>
      </c>
      <c r="C6" s="6" t="n">
        <v>1200</v>
      </c>
    </row>
    <row r="7">
      <c r="A7" s="4" t="inlineStr">
        <is>
          <t>Number of operating leases contracts | contract</t>
        </is>
      </c>
      <c r="B7" s="5" t="n">
        <v>3</v>
      </c>
      <c r="C7" s="4" t="inlineStr">
        <is>
          <t xml:space="preserve"> </t>
        </is>
      </c>
    </row>
    <row r="8">
      <c r="A8" s="4" t="inlineStr">
        <is>
          <t>Operating lease weighted average discount rate</t>
        </is>
      </c>
      <c r="B8" s="9" t="n">
        <v>0.0332</v>
      </c>
      <c r="C8" s="9" t="n">
        <v>0.0295</v>
      </c>
    </row>
    <row r="9">
      <c r="A9" s="4" t="inlineStr">
        <is>
          <t>Weighted average remaining contractual lease term</t>
        </is>
      </c>
      <c r="B9" s="4" t="inlineStr">
        <is>
          <t>3 years 1 month 13 days</t>
        </is>
      </c>
      <c r="C9" s="4" t="inlineStr">
        <is>
          <t>3 years 2 months 1 day</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Maturity Analysis of the Undiscounted Cash Flows of The Company's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ne year</t>
        </is>
      </c>
      <c r="B3" s="6" t="n">
        <v>1314</v>
      </c>
      <c r="C3" s="6" t="n">
        <v>1027</v>
      </c>
    </row>
    <row r="4">
      <c r="A4" s="4" t="inlineStr">
        <is>
          <t>Between one and two years</t>
        </is>
      </c>
      <c r="B4" s="5" t="n">
        <v>1138</v>
      </c>
      <c r="C4" s="5" t="n">
        <v>1279</v>
      </c>
    </row>
    <row r="5">
      <c r="A5" s="4" t="inlineStr">
        <is>
          <t>Between two and three years</t>
        </is>
      </c>
      <c r="B5" s="5" t="n">
        <v>1342</v>
      </c>
      <c r="C5" s="5" t="n">
        <v>1066</v>
      </c>
    </row>
    <row r="6">
      <c r="A6" s="4" t="inlineStr">
        <is>
          <t>Between three and four years</t>
        </is>
      </c>
      <c r="B6" s="5" t="n">
        <v>92</v>
      </c>
      <c r="C6" s="5" t="n">
        <v>1274</v>
      </c>
    </row>
    <row r="7">
      <c r="A7" s="4" t="inlineStr">
        <is>
          <t>Between four and five years</t>
        </is>
      </c>
      <c r="B7" s="5" t="n">
        <v>23</v>
      </c>
      <c r="C7" s="5" t="n">
        <v>0</v>
      </c>
    </row>
    <row r="8">
      <c r="A8" s="4" t="inlineStr">
        <is>
          <t>Total</t>
        </is>
      </c>
      <c r="B8" s="5" t="n">
        <v>3909</v>
      </c>
      <c r="C8" s="5" t="n">
        <v>4646</v>
      </c>
    </row>
    <row r="9">
      <c r="A9" s="4" t="inlineStr">
        <is>
          <t>Less: Discount adjustment</t>
        </is>
      </c>
      <c r="B9" s="5" t="n">
        <v>-155</v>
      </c>
      <c r="C9" s="5" t="n">
        <v>-232</v>
      </c>
    </row>
    <row r="10">
      <c r="A10" s="4" t="inlineStr">
        <is>
          <t>Total operating lease liabilities</t>
        </is>
      </c>
      <c r="B10" s="5" t="n">
        <v>3754</v>
      </c>
      <c r="C10" s="5" t="n">
        <v>4414</v>
      </c>
    </row>
    <row r="11">
      <c r="A11" s="4" t="inlineStr">
        <is>
          <t>Less: current portion</t>
        </is>
      </c>
      <c r="B11" s="5" t="n">
        <v>-1180</v>
      </c>
      <c r="C11" s="5" t="n">
        <v>-914</v>
      </c>
    </row>
    <row r="12">
      <c r="A12" s="4" t="inlineStr">
        <is>
          <t>Total operating lease liabilities, non-current portion</t>
        </is>
      </c>
      <c r="B12" s="6" t="n">
        <v>2574</v>
      </c>
      <c r="C12" s="6" t="n">
        <v>3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Operating revenue</t>
        </is>
      </c>
      <c r="B4" s="6" t="n">
        <v>566679</v>
      </c>
      <c r="C4" s="6" t="n">
        <v>550737</v>
      </c>
      <c r="D4" s="6" t="n">
        <v>473792</v>
      </c>
    </row>
    <row r="5">
      <c r="A5" s="4" t="inlineStr">
        <is>
          <t>Revenue Benchmark | Customer Concentration Risk | One Charter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124</v>
      </c>
      <c r="C7" s="9" t="n">
        <v>0.101</v>
      </c>
      <c r="D7" s="4" t="inlineStr">
        <is>
          <t xml:space="preserve"> </t>
        </is>
      </c>
    </row>
    <row r="8">
      <c r="A8" s="4" t="inlineStr">
        <is>
          <t>Operating revenue</t>
        </is>
      </c>
      <c r="B8" s="6" t="n">
        <v>63300</v>
      </c>
      <c r="C8" s="6" t="n">
        <v>49700</v>
      </c>
      <c r="D8" s="4" t="inlineStr">
        <is>
          <t xml:space="preserve"> </t>
        </is>
      </c>
    </row>
    <row r="9">
      <c r="A9" s="4" t="inlineStr">
        <is>
          <t>Revenue Benchmark | Customer Concentration Risk | Top Three Charter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99</v>
      </c>
      <c r="C11" s="8" t="n">
        <v>0.25</v>
      </c>
      <c r="D11" s="9" t="n">
        <v>0.265</v>
      </c>
    </row>
    <row r="12">
      <c r="A12" s="4" t="inlineStr">
        <is>
          <t>Operating revenue</t>
        </is>
      </c>
      <c r="B12" s="6" t="n">
        <v>153000</v>
      </c>
      <c r="C12" s="6" t="n">
        <v>122600</v>
      </c>
      <c r="D12" s="6" t="n">
        <v>108400</v>
      </c>
    </row>
    <row r="13">
      <c r="A13" s="4" t="inlineStr">
        <is>
          <t>Revenue Benchmark | Customer Concentration Risk | Minimum | Top Charterer On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9" t="n">
        <v>0.078</v>
      </c>
      <c r="C15" s="8" t="n">
        <v>0.07000000000000001</v>
      </c>
      <c r="D15" s="8" t="n">
        <v>0.08</v>
      </c>
    </row>
    <row r="16">
      <c r="A16" s="4" t="inlineStr">
        <is>
          <t>Revenue Benchmark | Customer Concentration Risk | Minimum | Top Charterer Two</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9" t="n">
        <v>0.078</v>
      </c>
      <c r="C18" s="8" t="n">
        <v>0.07000000000000001</v>
      </c>
      <c r="D18" s="8" t="n">
        <v>0.08</v>
      </c>
    </row>
    <row r="19">
      <c r="A19" s="4" t="inlineStr">
        <is>
          <t>Revenue Benchmark | Customer Concentration Risk | Minimum | Top Charterer Three</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9" t="n">
        <v>0.078</v>
      </c>
      <c r="C21" s="8" t="n">
        <v>0.07000000000000001</v>
      </c>
      <c r="D21" s="8" t="n">
        <v>0.08</v>
      </c>
    </row>
    <row r="22">
      <c r="A22" s="4" t="inlineStr">
        <is>
          <t>Revenue Benchmark | Customer Concentration Risk | Maximum | Top Charterer One</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9" t="n">
        <v>0.121</v>
      </c>
      <c r="C24" s="8" t="n">
        <v>0.1</v>
      </c>
      <c r="D24" s="8" t="n">
        <v>0.1</v>
      </c>
    </row>
    <row r="25">
      <c r="A25" s="4" t="inlineStr">
        <is>
          <t>Revenue Benchmark | Customer Concentration Risk | Maximum | Top Charterer Two</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9" t="n">
        <v>0.121</v>
      </c>
      <c r="C27" s="8" t="n">
        <v>0.1</v>
      </c>
      <c r="D27" s="8" t="n">
        <v>0.1</v>
      </c>
    </row>
    <row r="28">
      <c r="A28" s="4" t="inlineStr">
        <is>
          <t>Revenue Benchmark | Customer Concentration Risk | Maximum | Top Charterer Three</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9" t="n">
        <v>0.121</v>
      </c>
      <c r="C30" s="8" t="n">
        <v>0.1</v>
      </c>
      <c r="D30" s="8" t="n">
        <v>0.1</v>
      </c>
    </row>
    <row r="31">
      <c r="A31" s="4" t="inlineStr">
        <is>
          <t>Revenue Benchmark | Geographic Concentration Risk | United States</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oncentration risk percentage</t>
        </is>
      </c>
      <c r="B33" s="8" t="n">
        <v>0.51</v>
      </c>
      <c r="C33" s="9" t="n">
        <v>0.553</v>
      </c>
      <c r="D33" s="8" t="n">
        <v>0.36</v>
      </c>
    </row>
    <row r="34">
      <c r="A34" s="4" t="inlineStr">
        <is>
          <t>Operating revenue</t>
        </is>
      </c>
      <c r="B34" s="6" t="n">
        <v>261000</v>
      </c>
      <c r="C34" s="6" t="n">
        <v>272800</v>
      </c>
      <c r="D34" s="6" t="n">
        <v>145900</v>
      </c>
    </row>
    <row r="35">
      <c r="A35" s="4" t="inlineStr">
        <is>
          <t>Revenue Benchmark | Geographic Concentration Risk | Canada</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9" t="n">
        <v>0.083</v>
      </c>
      <c r="C37" s="9" t="n">
        <v>0.093</v>
      </c>
      <c r="D37" s="8" t="n">
        <v>0.1</v>
      </c>
    </row>
    <row r="38">
      <c r="A38" s="4" t="inlineStr">
        <is>
          <t>Operating revenue</t>
        </is>
      </c>
      <c r="B38" s="6" t="n">
        <v>42500</v>
      </c>
      <c r="C38" s="6" t="n">
        <v>45900</v>
      </c>
      <c r="D38" s="6" t="n">
        <v>3650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mponents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Net Income before income taxes and share of results of equity method investments</t>
        </is>
      </c>
      <c r="B4" s="6" t="n">
        <v>81551</v>
      </c>
      <c r="C4" s="6" t="n">
        <v>70590</v>
      </c>
      <c r="D4" s="6" t="n">
        <v>35033</v>
      </c>
    </row>
    <row r="5">
      <c r="A5" s="4" t="inlineStr">
        <is>
          <t>Withholding taxes</t>
        </is>
      </c>
      <c r="B5" s="5" t="n">
        <v>1</v>
      </c>
      <c r="C5" s="5" t="n">
        <v>13</v>
      </c>
      <c r="D5" s="5" t="n">
        <v>74</v>
      </c>
    </row>
    <row r="6">
      <c r="A6" s="4" t="inlineStr">
        <is>
          <t>Total tax charge</t>
        </is>
      </c>
      <c r="B6" s="5" t="n">
        <v>4365</v>
      </c>
      <c r="C6" s="5" t="n">
        <v>4325</v>
      </c>
      <c r="D6" s="5" t="n">
        <v>5949</v>
      </c>
    </row>
    <row r="7">
      <c r="A7" s="3" t="inlineStr">
        <is>
          <t>Breakdown of current/deferred tax expense</t>
        </is>
      </c>
      <c r="B7" s="4" t="inlineStr">
        <is>
          <t xml:space="preserve"> </t>
        </is>
      </c>
      <c r="C7" s="4" t="inlineStr">
        <is>
          <t xml:space="preserve"> </t>
        </is>
      </c>
      <c r="D7" s="4" t="inlineStr">
        <is>
          <t xml:space="preserve"> </t>
        </is>
      </c>
    </row>
    <row r="8">
      <c r="A8" s="4" t="inlineStr">
        <is>
          <t>Current tax expense</t>
        </is>
      </c>
      <c r="B8" s="5" t="n">
        <v>1904</v>
      </c>
      <c r="C8" s="5" t="n">
        <v>1951</v>
      </c>
      <c r="D8" s="5" t="n">
        <v>2107</v>
      </c>
    </row>
    <row r="9">
      <c r="A9" s="4" t="inlineStr">
        <is>
          <t>Deferred tax expense</t>
        </is>
      </c>
      <c r="B9" s="5" t="n">
        <v>2461</v>
      </c>
      <c r="C9" s="5" t="n">
        <v>2374</v>
      </c>
      <c r="D9" s="5" t="n">
        <v>3842</v>
      </c>
    </row>
    <row r="10">
      <c r="A10" s="4" t="inlineStr">
        <is>
          <t>Total tax charge</t>
        </is>
      </c>
      <c r="B10" s="5" t="n">
        <v>4365</v>
      </c>
      <c r="C10" s="5" t="n">
        <v>4325</v>
      </c>
      <c r="D10" s="5" t="n">
        <v>5949</v>
      </c>
    </row>
    <row r="11">
      <c r="A11" s="4" t="inlineStr">
        <is>
          <t>U.S.</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Tax charge in foreign jurisdictions</t>
        </is>
      </c>
      <c r="B13" s="5" t="n">
        <v>3157</v>
      </c>
      <c r="C13" s="5" t="n">
        <v>3200</v>
      </c>
      <c r="D13" s="5" t="n">
        <v>5052</v>
      </c>
    </row>
    <row r="14">
      <c r="A14" s="4" t="inlineStr">
        <is>
          <t>UK</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Tax charge in foreign jurisdictions</t>
        </is>
      </c>
      <c r="B16" s="5" t="n">
        <v>977</v>
      </c>
      <c r="C16" s="5" t="n">
        <v>803</v>
      </c>
      <c r="D16" s="5" t="n">
        <v>386</v>
      </c>
    </row>
    <row r="17">
      <c r="A17" s="4" t="inlineStr">
        <is>
          <t>Poland</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Tax charge in foreign jurisdictions</t>
        </is>
      </c>
      <c r="B19" s="5" t="n">
        <v>26</v>
      </c>
      <c r="C19" s="5" t="n">
        <v>-18</v>
      </c>
      <c r="D19" s="5" t="n">
        <v>171</v>
      </c>
    </row>
    <row r="20">
      <c r="A20" s="4" t="inlineStr">
        <is>
          <t>Singapore</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Tax charge in foreign jurisdictions</t>
        </is>
      </c>
      <c r="B22" s="5" t="n">
        <v>47</v>
      </c>
      <c r="C22" s="5" t="n">
        <v>6</v>
      </c>
      <c r="D22" s="5" t="n">
        <v>0</v>
      </c>
    </row>
    <row r="23">
      <c r="A23" s="4" t="inlineStr">
        <is>
          <t>Denmark</t>
        </is>
      </c>
      <c r="B23" s="4" t="inlineStr">
        <is>
          <t xml:space="preserve"> </t>
        </is>
      </c>
      <c r="C23" s="4" t="inlineStr">
        <is>
          <t xml:space="preserve"> </t>
        </is>
      </c>
      <c r="D23" s="4" t="inlineStr">
        <is>
          <t xml:space="preserve"> </t>
        </is>
      </c>
    </row>
    <row r="24">
      <c r="A24" s="3" t="inlineStr">
        <is>
          <t>Income Tax [Line Items]</t>
        </is>
      </c>
      <c r="B24" s="4" t="inlineStr">
        <is>
          <t xml:space="preserve"> </t>
        </is>
      </c>
      <c r="C24" s="4" t="inlineStr">
        <is>
          <t xml:space="preserve"> </t>
        </is>
      </c>
      <c r="D24" s="4" t="inlineStr">
        <is>
          <t xml:space="preserve"> </t>
        </is>
      </c>
    </row>
    <row r="25">
      <c r="A25" s="4" t="inlineStr">
        <is>
          <t>Tax charge in foreign jurisdictions</t>
        </is>
      </c>
      <c r="B25" s="5" t="n">
        <v>881</v>
      </c>
      <c r="C25" s="5" t="n">
        <v>234</v>
      </c>
      <c r="D25" s="5" t="n">
        <v>167</v>
      </c>
    </row>
    <row r="26">
      <c r="A26" s="4" t="inlineStr">
        <is>
          <t>Malta</t>
        </is>
      </c>
      <c r="B26" s="4" t="inlineStr">
        <is>
          <t xml:space="preserve"> </t>
        </is>
      </c>
      <c r="C26" s="4" t="inlineStr">
        <is>
          <t xml:space="preserve"> </t>
        </is>
      </c>
      <c r="D26" s="4" t="inlineStr">
        <is>
          <t xml:space="preserve"> </t>
        </is>
      </c>
    </row>
    <row r="27">
      <c r="A27" s="3" t="inlineStr">
        <is>
          <t>Income Tax [Line Items]</t>
        </is>
      </c>
      <c r="B27" s="4" t="inlineStr">
        <is>
          <t xml:space="preserve"> </t>
        </is>
      </c>
      <c r="C27" s="4" t="inlineStr">
        <is>
          <t xml:space="preserve"> </t>
        </is>
      </c>
      <c r="D27" s="4" t="inlineStr">
        <is>
          <t xml:space="preserve"> </t>
        </is>
      </c>
    </row>
    <row r="28">
      <c r="A28" s="4" t="inlineStr">
        <is>
          <t>Tax charge in foreign jurisdictions</t>
        </is>
      </c>
      <c r="B28" s="6" t="n">
        <v>-724</v>
      </c>
      <c r="C28" s="6" t="n">
        <v>87</v>
      </c>
      <c r="D28" s="6" t="n">
        <v>99</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Deferred tax liabilities</t>
        </is>
      </c>
      <c r="B4" s="6" t="n">
        <v>9477</v>
      </c>
      <c r="C4" s="6" t="n">
        <v>7016</v>
      </c>
    </row>
    <row r="5">
      <c r="A5" s="4" t="inlineStr">
        <is>
          <t>Deferred tax asset</t>
        </is>
      </c>
      <c r="B5" s="5" t="n">
        <v>22288</v>
      </c>
      <c r="C5" s="5" t="n">
        <v>13727</v>
      </c>
    </row>
    <row r="6">
      <c r="A6" s="4" t="inlineStr">
        <is>
          <t>Deferred tax asset, carryforward losses</t>
        </is>
      </c>
      <c r="B6" s="6" t="n">
        <v>22234</v>
      </c>
      <c r="C6" s="6" t="n">
        <v>13522</v>
      </c>
    </row>
    <row r="7">
      <c r="A7" s="4" t="inlineStr">
        <is>
          <t>Export Terminal Joint Venture</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Percentage of carry forwards utilized against future profits</t>
        </is>
      </c>
      <c r="B9" s="8" t="n">
        <v>0.8</v>
      </c>
      <c r="C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4097</v>
      </c>
      <c r="C4" s="6" t="n">
        <v>86872</v>
      </c>
      <c r="D4" s="6" t="n">
        <v>54878</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Foreign exchange (gain)/loss on senior secured bonds</t>
        </is>
      </c>
      <c r="B6" s="5" t="n">
        <v>0</v>
      </c>
      <c r="C6" s="5" t="n">
        <v>0</v>
      </c>
      <c r="D6" s="5" t="n">
        <v>-6589</v>
      </c>
    </row>
    <row r="7">
      <c r="A7" s="4" t="inlineStr">
        <is>
          <t>Unrealized (gain)/loss on non-designated derivative instruments</t>
        </is>
      </c>
      <c r="B7" s="5" t="n">
        <v>7483</v>
      </c>
      <c r="C7" s="5" t="n">
        <v>7282</v>
      </c>
      <c r="D7" s="5" t="n">
        <v>-25124</v>
      </c>
    </row>
    <row r="8">
      <c r="A8" s="4" t="inlineStr">
        <is>
          <t>Realized loss on cross currency interest rate swap</t>
        </is>
      </c>
      <c r="B8" s="5" t="n">
        <v>0</v>
      </c>
      <c r="C8" s="5" t="n">
        <v>0</v>
      </c>
      <c r="D8" s="5" t="n">
        <v>6270</v>
      </c>
    </row>
    <row r="9">
      <c r="A9" s="4" t="inlineStr">
        <is>
          <t>Depreciation and amortization</t>
        </is>
      </c>
      <c r="B9" s="5" t="n">
        <v>132725</v>
      </c>
      <c r="C9" s="5" t="n">
        <v>129202</v>
      </c>
      <c r="D9" s="5" t="n">
        <v>126220</v>
      </c>
    </row>
    <row r="10">
      <c r="A10" s="4" t="inlineStr">
        <is>
          <t>Payment of drydocking costs</t>
        </is>
      </c>
      <c r="B10" s="5" t="n">
        <v>-32057</v>
      </c>
      <c r="C10" s="5" t="n">
        <v>-12424</v>
      </c>
      <c r="D10" s="5" t="n">
        <v>-18338</v>
      </c>
    </row>
    <row r="11">
      <c r="A11" s="4" t="inlineStr">
        <is>
          <t>Profit from sale of vessel</t>
        </is>
      </c>
      <c r="B11" s="5" t="n">
        <v>0</v>
      </c>
      <c r="C11" s="5" t="n">
        <v>-4797</v>
      </c>
      <c r="D11" s="5" t="n">
        <v>-4721</v>
      </c>
    </row>
    <row r="12">
      <c r="A12" s="4" t="inlineStr">
        <is>
          <t>Share-based compensation expense</t>
        </is>
      </c>
      <c r="B12" s="5" t="n">
        <v>1328</v>
      </c>
      <c r="C12" s="5" t="n">
        <v>1284</v>
      </c>
      <c r="D12" s="5" t="n">
        <v>869</v>
      </c>
    </row>
    <row r="13">
      <c r="A13" s="4" t="inlineStr">
        <is>
          <t>Amortization of deferred financing costs</t>
        </is>
      </c>
      <c r="B13" s="5" t="n">
        <v>4085</v>
      </c>
      <c r="C13" s="5" t="n">
        <v>3716</v>
      </c>
      <c r="D13" s="5" t="n">
        <v>3863</v>
      </c>
    </row>
    <row r="14">
      <c r="A14" s="4" t="inlineStr">
        <is>
          <t>Share of results of equity method investments</t>
        </is>
      </c>
      <c r="B14" s="5" t="n">
        <v>-16911</v>
      </c>
      <c r="C14" s="5" t="n">
        <v>-20607</v>
      </c>
      <c r="D14" s="5" t="n">
        <v>-25794</v>
      </c>
    </row>
    <row r="15">
      <c r="A15" s="4" t="inlineStr">
        <is>
          <t>Deferred taxes</t>
        </is>
      </c>
      <c r="B15" s="5" t="n">
        <v>3266</v>
      </c>
      <c r="C15" s="5" t="n">
        <v>2363</v>
      </c>
      <c r="D15" s="5" t="n">
        <v>3842</v>
      </c>
    </row>
    <row r="16">
      <c r="A16" s="4" t="inlineStr">
        <is>
          <t>Repayments under operating lease obligations</t>
        </is>
      </c>
      <c r="B16" s="5" t="n">
        <v>-1013</v>
      </c>
      <c r="C16" s="5" t="n">
        <v>-289</v>
      </c>
      <c r="D16" s="5" t="n">
        <v>0</v>
      </c>
    </row>
    <row r="17">
      <c r="A17" s="4" t="inlineStr">
        <is>
          <t>Gain on the deconsolidation of VIE</t>
        </is>
      </c>
      <c r="B17" s="5" t="n">
        <v>-504</v>
      </c>
      <c r="C17" s="5" t="n">
        <v>0</v>
      </c>
      <c r="D17" s="5" t="n">
        <v>0</v>
      </c>
    </row>
    <row r="18">
      <c r="A18" s="4" t="inlineStr">
        <is>
          <t>Other unrealized foreign exchange loss/(gain)</t>
        </is>
      </c>
      <c r="B18" s="5" t="n">
        <v>965</v>
      </c>
      <c r="C18" s="5" t="n">
        <v>-160</v>
      </c>
      <c r="D18" s="5" t="n">
        <v>2872</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5616</v>
      </c>
      <c r="C20" s="5" t="n">
        <v>-16408</v>
      </c>
      <c r="D20" s="5" t="n">
        <v>13661</v>
      </c>
    </row>
    <row r="21">
      <c r="A21" s="4" t="inlineStr">
        <is>
          <t>Insurance claim receivable</t>
        </is>
      </c>
      <c r="B21" s="5" t="n">
        <v>-6416</v>
      </c>
      <c r="C21" s="5" t="n">
        <v>400</v>
      </c>
      <c r="D21" s="5" t="n">
        <v>-3858</v>
      </c>
    </row>
    <row r="22">
      <c r="A22" s="4" t="inlineStr">
        <is>
          <t>Bunkers and lubricant oils</t>
        </is>
      </c>
      <c r="B22" s="5" t="n">
        <v>-4709</v>
      </c>
      <c r="C22" s="5" t="n">
        <v>-496</v>
      </c>
      <c r="D22" s="5" t="n">
        <v>3958</v>
      </c>
    </row>
    <row r="23">
      <c r="A23" s="4" t="inlineStr">
        <is>
          <t>Accrued income, prepaid expenses and other current assets</t>
        </is>
      </c>
      <c r="B23" s="5" t="n">
        <v>-342</v>
      </c>
      <c r="C23" s="5" t="n">
        <v>11013</v>
      </c>
      <c r="D23" s="5" t="n">
        <v>-9541</v>
      </c>
    </row>
    <row r="24">
      <c r="A24" s="4" t="inlineStr">
        <is>
          <t>Accounts payable, accrued interest, accrued expenses and other liabilities</t>
        </is>
      </c>
      <c r="B24" s="5" t="n">
        <v>3305</v>
      </c>
      <c r="C24" s="5" t="n">
        <v>4501</v>
      </c>
      <c r="D24" s="5" t="n">
        <v>6636</v>
      </c>
    </row>
    <row r="25">
      <c r="A25" s="4" t="inlineStr">
        <is>
          <t>Amounts due to/(from) related parties</t>
        </is>
      </c>
      <c r="B25" s="5" t="n">
        <v>19605</v>
      </c>
      <c r="C25" s="5" t="n">
        <v>-17039</v>
      </c>
      <c r="D25" s="5" t="n">
        <v>1204</v>
      </c>
    </row>
    <row r="26">
      <c r="A26" s="4" t="inlineStr">
        <is>
          <t>Net cash provided by operating activities</t>
        </is>
      </c>
      <c r="B26" s="5" t="n">
        <v>210523</v>
      </c>
      <c r="C26" s="5" t="n">
        <v>174413</v>
      </c>
      <c r="D26" s="5" t="n">
        <v>130308</v>
      </c>
    </row>
    <row r="27">
      <c r="A27" s="3" t="inlineStr">
        <is>
          <t>Cash flows from investing activities</t>
        </is>
      </c>
      <c r="B27" s="4" t="inlineStr">
        <is>
          <t xml:space="preserve"> </t>
        </is>
      </c>
      <c r="C27" s="4" t="inlineStr">
        <is>
          <t xml:space="preserve"> </t>
        </is>
      </c>
      <c r="D27" s="4" t="inlineStr">
        <is>
          <t xml:space="preserve"> </t>
        </is>
      </c>
    </row>
    <row r="28">
      <c r="A28" s="4" t="inlineStr">
        <is>
          <t>Additions to vessels and equipment</t>
        </is>
      </c>
      <c r="B28" s="5" t="n">
        <v>0</v>
      </c>
      <c r="C28" s="5" t="n">
        <v>-191727</v>
      </c>
      <c r="D28" s="5" t="n">
        <v>-45719</v>
      </c>
    </row>
    <row r="29">
      <c r="A29" s="4" t="inlineStr">
        <is>
          <t>Vessels under construction</t>
        </is>
      </c>
      <c r="B29" s="5" t="n">
        <v>-41208</v>
      </c>
      <c r="C29" s="5" t="n">
        <v>0</v>
      </c>
      <c r="D29" s="5" t="n">
        <v>0</v>
      </c>
    </row>
    <row r="30">
      <c r="A30" s="4" t="inlineStr">
        <is>
          <t>Contributions to equity method investments</t>
        </is>
      </c>
      <c r="B30" s="5" t="n">
        <v>-89000</v>
      </c>
      <c r="C30" s="5" t="n">
        <v>-36558</v>
      </c>
      <c r="D30" s="5" t="n">
        <v>0</v>
      </c>
    </row>
    <row r="31">
      <c r="A31" s="4" t="inlineStr">
        <is>
          <t>Distributions from equity method investments</t>
        </is>
      </c>
      <c r="B31" s="5" t="n">
        <v>27092</v>
      </c>
      <c r="C31" s="5" t="n">
        <v>30790</v>
      </c>
      <c r="D31" s="5" t="n">
        <v>27469</v>
      </c>
    </row>
    <row r="32">
      <c r="A32" s="4" t="inlineStr">
        <is>
          <t>Investment in preferred securities</t>
        </is>
      </c>
      <c r="B32" s="5" t="n">
        <v>-1250</v>
      </c>
      <c r="C32" s="5" t="n">
        <v>0</v>
      </c>
      <c r="D32" s="5" t="n">
        <v>0</v>
      </c>
    </row>
    <row r="33">
      <c r="A33" s="4" t="inlineStr">
        <is>
          <t>Purchase of other property, plant and equipment and intangibles</t>
        </is>
      </c>
      <c r="B33" s="5" t="n">
        <v>-194</v>
      </c>
      <c r="C33" s="5" t="n">
        <v>-233</v>
      </c>
      <c r="D33" s="5" t="n">
        <v>-50</v>
      </c>
    </row>
    <row r="34">
      <c r="A34" s="4" t="inlineStr">
        <is>
          <t>Net proceeds from sale of vessel</t>
        </is>
      </c>
      <c r="B34" s="5" t="n">
        <v>0</v>
      </c>
      <c r="C34" s="5" t="n">
        <v>20720</v>
      </c>
      <c r="D34" s="5" t="n">
        <v>38762</v>
      </c>
    </row>
    <row r="35">
      <c r="A35" s="4" t="inlineStr">
        <is>
          <t>Insurance recoveries</t>
        </is>
      </c>
      <c r="B35" s="5" t="n">
        <v>3573</v>
      </c>
      <c r="C35" s="5" t="n">
        <v>527</v>
      </c>
      <c r="D35" s="5" t="n">
        <v>9263</v>
      </c>
    </row>
    <row r="36">
      <c r="A36" s="4" t="inlineStr">
        <is>
          <t>Net cash provided by/(used in) investing activities</t>
        </is>
      </c>
      <c r="B36" s="5" t="n">
        <v>-100987</v>
      </c>
      <c r="C36" s="5" t="n">
        <v>-176481</v>
      </c>
      <c r="D36" s="5" t="n">
        <v>2972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secured term loan facilities and revolving credit facilities</t>
        </is>
      </c>
      <c r="B38" s="5" t="n">
        <v>216092</v>
      </c>
      <c r="C38" s="5" t="n">
        <v>323561</v>
      </c>
      <c r="D38" s="5" t="n">
        <v>139273</v>
      </c>
    </row>
    <row r="39">
      <c r="A39" s="4" t="inlineStr">
        <is>
          <t>Direct financing cost of secured term loan and revolving credit facilities</t>
        </is>
      </c>
      <c r="B39" s="5" t="n">
        <v>-1476</v>
      </c>
      <c r="C39" s="5" t="n">
        <v>-3548</v>
      </c>
      <c r="D39" s="5" t="n">
        <v>-1874</v>
      </c>
    </row>
    <row r="40">
      <c r="A40" s="4" t="inlineStr">
        <is>
          <t>Repayment of senior bonds</t>
        </is>
      </c>
      <c r="B40" s="5" t="n">
        <v>0</v>
      </c>
      <c r="C40" s="5" t="n">
        <v>0</v>
      </c>
      <c r="D40" s="5" t="n">
        <v>-61564</v>
      </c>
    </row>
    <row r="41">
      <c r="A41" s="4" t="inlineStr">
        <is>
          <t>Repurchase of share capital</t>
        </is>
      </c>
      <c r="B41" s="5" t="n">
        <v>-57055</v>
      </c>
      <c r="C41" s="5" t="n">
        <v>-48736</v>
      </c>
      <c r="D41" s="5" t="n">
        <v>-5485</v>
      </c>
    </row>
    <row r="42">
      <c r="A42" s="4" t="inlineStr">
        <is>
          <t>Settlement of derivatives</t>
        </is>
      </c>
      <c r="B42" s="5" t="n">
        <v>0</v>
      </c>
      <c r="C42" s="5" t="n">
        <v>0</v>
      </c>
      <c r="D42" s="5" t="n">
        <v>-11322</v>
      </c>
    </row>
    <row r="43">
      <c r="A43" s="4" t="inlineStr">
        <is>
          <t>(Purchase)/proceeds of unsecured bonds</t>
        </is>
      </c>
      <c r="B43" s="5" t="n">
        <v>5916</v>
      </c>
      <c r="C43" s="5" t="n">
        <v>-9000</v>
      </c>
      <c r="D43" s="5" t="n">
        <v>0</v>
      </c>
    </row>
    <row r="44">
      <c r="A44" s="4" t="inlineStr">
        <is>
          <t>Repayment of secured term loan facilities and revolving credit facilities</t>
        </is>
      </c>
      <c r="B44" s="5" t="n">
        <v>-224690</v>
      </c>
      <c r="C44" s="5" t="n">
        <v>-268311</v>
      </c>
      <c r="D44" s="5" t="n">
        <v>-186430</v>
      </c>
    </row>
    <row r="45">
      <c r="A45" s="4" t="inlineStr">
        <is>
          <t>Repayment of refinancing of vessel to related parties</t>
        </is>
      </c>
      <c r="B45" s="5" t="n">
        <v>-48946</v>
      </c>
      <c r="C45" s="5" t="n">
        <v>-6798</v>
      </c>
      <c r="D45" s="5" t="n">
        <v>-6738</v>
      </c>
    </row>
    <row r="46">
      <c r="A46" s="4" t="inlineStr">
        <is>
          <t>Cash received from non-controlling interest</t>
        </is>
      </c>
      <c r="B46" s="5" t="n">
        <v>0</v>
      </c>
      <c r="C46" s="5" t="n">
        <v>27265</v>
      </c>
      <c r="D46" s="5" t="n">
        <v>5915</v>
      </c>
    </row>
    <row r="47">
      <c r="A47" s="4" t="inlineStr">
        <is>
          <t>Dividend paid to non-controlling interest</t>
        </is>
      </c>
      <c r="B47" s="5" t="n">
        <v>-1600</v>
      </c>
      <c r="C47" s="5" t="n">
        <v>0</v>
      </c>
      <c r="D47" s="5" t="n">
        <v>0</v>
      </c>
    </row>
    <row r="48">
      <c r="A48" s="4" t="inlineStr">
        <is>
          <t>Dividends paid</t>
        </is>
      </c>
      <c r="B48" s="5" t="n">
        <v>-14254</v>
      </c>
      <c r="C48" s="5" t="n">
        <v>-7334</v>
      </c>
      <c r="D48" s="5" t="n">
        <v>0</v>
      </c>
    </row>
    <row r="49">
      <c r="A49" s="4" t="inlineStr">
        <is>
          <t>Net cash (used) in/provided by financing activities</t>
        </is>
      </c>
      <c r="B49" s="5" t="n">
        <v>-126013</v>
      </c>
      <c r="C49" s="5" t="n">
        <v>7099</v>
      </c>
      <c r="D49" s="5" t="n">
        <v>-128225</v>
      </c>
    </row>
    <row r="50">
      <c r="A50" s="4" t="inlineStr">
        <is>
          <t>Effect of exchange rate changes on cash, cash equivalents and restricted cash</t>
        </is>
      </c>
      <c r="B50" s="5" t="n">
        <v>-1968</v>
      </c>
      <c r="C50" s="5" t="n">
        <v>17</v>
      </c>
      <c r="D50" s="5" t="n">
        <v>-2837</v>
      </c>
    </row>
    <row r="51">
      <c r="A51" s="4" t="inlineStr">
        <is>
          <t>Net increase/(decrease) in cash, cash equivalents and restricted cash</t>
        </is>
      </c>
      <c r="B51" s="5" t="n">
        <v>-18445</v>
      </c>
      <c r="C51" s="5" t="n">
        <v>5048</v>
      </c>
      <c r="D51" s="5" t="n">
        <v>28971</v>
      </c>
    </row>
    <row r="52">
      <c r="A52" s="4" t="inlineStr">
        <is>
          <t>Cash, cash equivalents and restricted cash at beginning of year</t>
        </is>
      </c>
      <c r="B52" s="5" t="n">
        <v>158242</v>
      </c>
      <c r="C52" s="5" t="n">
        <v>153194</v>
      </c>
      <c r="D52" s="5" t="n">
        <v>124223</v>
      </c>
    </row>
    <row r="53">
      <c r="A53" s="4" t="inlineStr">
        <is>
          <t>Cash, cash equivalents and restricted cash at end of year</t>
        </is>
      </c>
      <c r="B53" s="5" t="n">
        <v>139797</v>
      </c>
      <c r="C53" s="5" t="n">
        <v>158242</v>
      </c>
      <c r="D53" s="5" t="n">
        <v>153194</v>
      </c>
    </row>
    <row r="54">
      <c r="A54" s="3" t="inlineStr">
        <is>
          <t>Supplemental Information</t>
        </is>
      </c>
      <c r="B54" s="4" t="inlineStr">
        <is>
          <t xml:space="preserve"> </t>
        </is>
      </c>
      <c r="C54" s="4" t="inlineStr">
        <is>
          <t xml:space="preserve"> </t>
        </is>
      </c>
      <c r="D54" s="4" t="inlineStr">
        <is>
          <t xml:space="preserve"> </t>
        </is>
      </c>
    </row>
    <row r="55">
      <c r="A55" s="4" t="inlineStr">
        <is>
          <t>Total interest paid during the year, net of amounts capitalized</t>
        </is>
      </c>
      <c r="B55" s="5" t="n">
        <v>53794</v>
      </c>
      <c r="C55" s="5" t="n">
        <v>62109</v>
      </c>
      <c r="D55" s="5" t="n">
        <v>48600</v>
      </c>
    </row>
    <row r="56">
      <c r="A56" s="4" t="inlineStr">
        <is>
          <t>Total tax paid during the year</t>
        </is>
      </c>
      <c r="B56" s="5" t="n">
        <v>1935</v>
      </c>
      <c r="C56" s="5" t="n">
        <v>1802</v>
      </c>
      <c r="D56" s="5" t="n">
        <v>2438</v>
      </c>
    </row>
    <row r="57">
      <c r="A57" s="4" t="inlineStr">
        <is>
          <t>Cash, cash equivalents</t>
        </is>
      </c>
      <c r="B57" s="5" t="n">
        <v>130821</v>
      </c>
      <c r="C57" s="5" t="n">
        <v>149604</v>
      </c>
      <c r="D57" s="5" t="n">
        <v>146668</v>
      </c>
    </row>
    <row r="58">
      <c r="A58" s="4" t="inlineStr">
        <is>
          <t>Restricted cash</t>
        </is>
      </c>
      <c r="B58" s="5" t="n">
        <v>8976</v>
      </c>
      <c r="C58" s="5" t="n">
        <v>8638</v>
      </c>
      <c r="D58" s="5" t="n">
        <v>6526</v>
      </c>
    </row>
    <row r="59">
      <c r="A59" s="4" t="inlineStr">
        <is>
          <t>8.00% Senior Unsecured Bonds</t>
        </is>
      </c>
      <c r="B59" s="4" t="inlineStr">
        <is>
          <t xml:space="preserve"> </t>
        </is>
      </c>
      <c r="C59" s="4" t="inlineStr">
        <is>
          <t xml:space="preserve"> </t>
        </is>
      </c>
      <c r="D59" s="4" t="inlineStr">
        <is>
          <t xml:space="preserve"> </t>
        </is>
      </c>
    </row>
    <row r="60">
      <c r="A60" s="3" t="inlineStr">
        <is>
          <t>Supplemental Information</t>
        </is>
      </c>
      <c r="B60" s="4" t="inlineStr">
        <is>
          <t xml:space="preserve"> </t>
        </is>
      </c>
      <c r="C60" s="4" t="inlineStr">
        <is>
          <t xml:space="preserve"> </t>
        </is>
      </c>
      <c r="D60" s="4" t="inlineStr">
        <is>
          <t xml:space="preserve"> </t>
        </is>
      </c>
    </row>
    <row r="61">
      <c r="A61" s="4" t="inlineStr">
        <is>
          <t>(Purchase)/proceeds of unsecured bonds</t>
        </is>
      </c>
      <c r="B61" s="5" t="n">
        <v>9000</v>
      </c>
      <c r="C61" s="5" t="n">
        <v>-9000</v>
      </c>
      <c r="D61" s="5" t="n">
        <v>0</v>
      </c>
    </row>
    <row r="62">
      <c r="A62" s="4" t="inlineStr">
        <is>
          <t>Repayment of senior unsecured bonds</t>
        </is>
      </c>
      <c r="B62" s="5" t="n">
        <v>-100000</v>
      </c>
      <c r="C62" s="5" t="n">
        <v>0</v>
      </c>
      <c r="D62" s="5" t="n">
        <v>0</v>
      </c>
    </row>
    <row r="63">
      <c r="A63" s="4" t="inlineStr">
        <is>
          <t>Redemption costs of the unsecured bonds</t>
        </is>
      </c>
      <c r="B63" s="5" t="n">
        <v>-1456</v>
      </c>
      <c r="C63" s="5" t="n">
        <v>0</v>
      </c>
      <c r="D63" s="5" t="n">
        <v>0</v>
      </c>
    </row>
    <row r="64">
      <c r="A64" s="4" t="inlineStr">
        <is>
          <t>7.25% Senior Unsecured Bonds</t>
        </is>
      </c>
      <c r="B64" s="4" t="inlineStr">
        <is>
          <t xml:space="preserve"> </t>
        </is>
      </c>
      <c r="C64" s="4" t="inlineStr">
        <is>
          <t xml:space="preserve"> </t>
        </is>
      </c>
      <c r="D64" s="4" t="inlineStr">
        <is>
          <t xml:space="preserve"> </t>
        </is>
      </c>
    </row>
    <row r="65">
      <c r="A65" s="3" t="inlineStr">
        <is>
          <t>Supplemental Information</t>
        </is>
      </c>
      <c r="B65" s="4" t="inlineStr">
        <is>
          <t xml:space="preserve"> </t>
        </is>
      </c>
      <c r="C65" s="4" t="inlineStr">
        <is>
          <t xml:space="preserve"> </t>
        </is>
      </c>
      <c r="D65" s="4" t="inlineStr">
        <is>
          <t xml:space="preserve"> </t>
        </is>
      </c>
    </row>
    <row r="66">
      <c r="A66" s="4" t="inlineStr">
        <is>
          <t>Proceeds from issuance of unsecured bonds</t>
        </is>
      </c>
      <c r="B66" s="5" t="n">
        <v>100000</v>
      </c>
      <c r="C66" s="5" t="n">
        <v>0</v>
      </c>
      <c r="D66" s="5" t="n">
        <v>0</v>
      </c>
    </row>
    <row r="67">
      <c r="A67" s="4" t="inlineStr">
        <is>
          <t>Issuance cost of senior unsecured bonds</t>
        </is>
      </c>
      <c r="B67" s="6" t="n">
        <v>-1628</v>
      </c>
      <c r="C67" s="6" t="n">
        <v>0</v>
      </c>
      <c r="D67" s="6" t="n">
        <v>0</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es carry forwards</t>
        </is>
      </c>
      <c r="B3" s="6" t="n">
        <v>22234</v>
      </c>
      <c r="C3" s="6" t="n">
        <v>13522</v>
      </c>
    </row>
    <row r="4">
      <c r="A4" s="4" t="inlineStr">
        <is>
          <t>Other temporary differences</t>
        </is>
      </c>
      <c r="B4" s="5" t="n">
        <v>54</v>
      </c>
      <c r="C4" s="5" t="n">
        <v>205</v>
      </c>
    </row>
    <row r="5">
      <c r="A5" s="4" t="inlineStr">
        <is>
          <t>Total deferred tax assets</t>
        </is>
      </c>
      <c r="B5" s="5" t="n">
        <v>22288</v>
      </c>
      <c r="C5" s="5" t="n">
        <v>13727</v>
      </c>
    </row>
    <row r="6">
      <c r="A6" s="4" t="inlineStr">
        <is>
          <t>Less valuation allowance</t>
        </is>
      </c>
      <c r="B6" s="5" t="n">
        <v>0</v>
      </c>
      <c r="C6" s="5" t="n">
        <v>0</v>
      </c>
    </row>
    <row r="7">
      <c r="A7" s="4" t="inlineStr">
        <is>
          <t>Deferred tax asset, net of valuation allowance</t>
        </is>
      </c>
      <c r="B7" s="5" t="n">
        <v>22288</v>
      </c>
      <c r="C7" s="5" t="n">
        <v>13727</v>
      </c>
    </row>
    <row r="8">
      <c r="A8" s="3" t="inlineStr">
        <is>
          <t>Deferred tax liabilities</t>
        </is>
      </c>
      <c r="B8" s="4" t="inlineStr">
        <is>
          <t xml:space="preserve"> </t>
        </is>
      </c>
      <c r="C8" s="4" t="inlineStr">
        <is>
          <t xml:space="preserve"> </t>
        </is>
      </c>
    </row>
    <row r="9">
      <c r="A9" s="4" t="inlineStr">
        <is>
          <t>Investment in joint venture</t>
        </is>
      </c>
      <c r="B9" s="5" t="n">
        <v>31709</v>
      </c>
      <c r="C9" s="5" t="n">
        <v>20002</v>
      </c>
    </row>
    <row r="10">
      <c r="A10" s="4" t="inlineStr">
        <is>
          <t>Other temporary differences</t>
        </is>
      </c>
      <c r="B10" s="5" t="n">
        <v>56</v>
      </c>
      <c r="C10" s="5" t="n">
        <v>741</v>
      </c>
    </row>
    <row r="11">
      <c r="A11" s="4" t="inlineStr">
        <is>
          <t>Total deferred tax liabilities</t>
        </is>
      </c>
      <c r="B11" s="5" t="n">
        <v>31765</v>
      </c>
      <c r="C11" s="5" t="n">
        <v>20743</v>
      </c>
    </row>
    <row r="12">
      <c r="A12" s="4" t="inlineStr">
        <is>
          <t>Net deferred tax asset/(liability)</t>
        </is>
      </c>
      <c r="B12" s="6" t="n">
        <v>9477</v>
      </c>
      <c r="C12" s="6" t="n">
        <v>70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Breakdow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cash equivalents</t>
        </is>
      </c>
      <c r="B3" s="6" t="n">
        <v>130821</v>
      </c>
      <c r="C3" s="6" t="n">
        <v>149604</v>
      </c>
      <c r="D3" s="6" t="n">
        <v>146668</v>
      </c>
      <c r="E3" s="4" t="inlineStr">
        <is>
          <t xml:space="preserve"> </t>
        </is>
      </c>
    </row>
    <row r="4">
      <c r="A4" s="4" t="inlineStr">
        <is>
          <t>Restricted cash</t>
        </is>
      </c>
      <c r="B4" s="5" t="n">
        <v>8976</v>
      </c>
      <c r="C4" s="5" t="n">
        <v>8638</v>
      </c>
      <c r="D4" s="5" t="n">
        <v>6526</v>
      </c>
      <c r="E4" s="4" t="inlineStr">
        <is>
          <t xml:space="preserve"> </t>
        </is>
      </c>
    </row>
    <row r="5">
      <c r="A5" s="4" t="inlineStr">
        <is>
          <t>Total cash, cash equivalents and restricted cash</t>
        </is>
      </c>
      <c r="B5" s="5" t="n">
        <v>139797</v>
      </c>
      <c r="C5" s="5" t="n">
        <v>158242</v>
      </c>
      <c r="D5" s="6" t="n">
        <v>153194</v>
      </c>
      <c r="E5" s="6" t="n">
        <v>124223</v>
      </c>
    </row>
    <row r="6">
      <c r="A6" s="4" t="inlineStr">
        <is>
          <t>Consolidated Entity, Excluding Consolidated VIE</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cash equivalents</t>
        </is>
      </c>
      <c r="B8" s="5" t="n">
        <v>130455</v>
      </c>
      <c r="C8" s="5" t="n">
        <v>149581</v>
      </c>
      <c r="D8" s="4" t="inlineStr">
        <is>
          <t xml:space="preserve"> </t>
        </is>
      </c>
      <c r="E8" s="4" t="inlineStr">
        <is>
          <t xml:space="preserve"> </t>
        </is>
      </c>
    </row>
    <row r="9">
      <c r="A9" s="4" t="inlineStr">
        <is>
          <t>VIE</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cash equivalents</t>
        </is>
      </c>
      <c r="B11" s="6" t="n">
        <v>366</v>
      </c>
      <c r="C11" s="6" t="n">
        <v>23</v>
      </c>
      <c r="D11" s="4" t="inlineStr">
        <is>
          <t xml:space="preserve"> </t>
        </is>
      </c>
      <c r="E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Restricted Cash - Additional Information (Details) - USD ($) $ in Thousands</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Minimum amount of cash and cash equivalents as a percentage of net debt or total debt</t>
        </is>
      </c>
      <c r="B4" s="8" t="n">
        <v>0.05</v>
      </c>
      <c r="C4" s="4" t="inlineStr">
        <is>
          <t xml:space="preserve"> </t>
        </is>
      </c>
      <c r="D4" s="4" t="inlineStr">
        <is>
          <t xml:space="preserve"> </t>
        </is>
      </c>
    </row>
    <row r="5">
      <c r="A5" s="4" t="inlineStr">
        <is>
          <t>Cash, cash equivalents</t>
        </is>
      </c>
      <c r="B5" s="6" t="n">
        <v>130821</v>
      </c>
      <c r="C5" s="6" t="n">
        <v>149604</v>
      </c>
      <c r="D5" s="6" t="n">
        <v>146668</v>
      </c>
    </row>
    <row r="6">
      <c r="A6" s="4" t="inlineStr">
        <is>
          <t>VIE</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cash equivalents</t>
        </is>
      </c>
      <c r="B8" s="5" t="n">
        <v>366</v>
      </c>
      <c r="C8" s="6" t="n">
        <v>23</v>
      </c>
      <c r="D8" s="4" t="inlineStr">
        <is>
          <t xml:space="preserve"> </t>
        </is>
      </c>
    </row>
    <row r="9">
      <c r="A9" s="4" t="inlineStr">
        <is>
          <t>Criteria One</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Minimum amount of cash and cash equivalents</t>
        </is>
      </c>
      <c r="B11" s="5" t="n">
        <v>25000</v>
      </c>
      <c r="C11" s="4" t="inlineStr">
        <is>
          <t xml:space="preserve"> </t>
        </is>
      </c>
      <c r="D11" s="4" t="inlineStr">
        <is>
          <t xml:space="preserve"> </t>
        </is>
      </c>
    </row>
    <row r="12">
      <c r="A12" s="4" t="inlineStr">
        <is>
          <t>Criteria Two</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Minimum amount of cash and cash equivalents</t>
        </is>
      </c>
      <c r="B14" s="5" t="n">
        <v>35000</v>
      </c>
      <c r="C14" s="4" t="inlineStr">
        <is>
          <t xml:space="preserve"> </t>
        </is>
      </c>
      <c r="D14" s="4" t="inlineStr">
        <is>
          <t xml:space="preserve"> </t>
        </is>
      </c>
    </row>
    <row r="15">
      <c r="A15" s="4" t="inlineStr">
        <is>
          <t>Criteria Three</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Minimum amount of cash and cash equivalents</t>
        </is>
      </c>
      <c r="B17" s="5" t="n">
        <v>50000</v>
      </c>
      <c r="C17" s="4" t="inlineStr">
        <is>
          <t xml:space="preserve"> </t>
        </is>
      </c>
      <c r="D17" s="4" t="inlineStr">
        <is>
          <t xml:space="preserve"> </t>
        </is>
      </c>
    </row>
    <row r="18">
      <c r="A18" s="4" t="inlineStr">
        <is>
          <t>Criteria Four</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Liquidity to be maintained as part of debt covenant</t>
        </is>
      </c>
      <c r="B20" s="6" t="n">
        <v>43000</v>
      </c>
      <c r="C20" s="4" t="inlineStr">
        <is>
          <t xml:space="preserve"> </t>
        </is>
      </c>
      <c r="D2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ncome (Expenses) With 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income / (expenses)</t>
        </is>
      </c>
      <c r="B4" s="6" t="n">
        <v>-1847</v>
      </c>
      <c r="C4" s="6" t="n">
        <v>-3376</v>
      </c>
      <c r="D4" s="6" t="n">
        <v>-3203</v>
      </c>
    </row>
    <row r="5">
      <c r="A5" s="4" t="inlineStr">
        <is>
          <t>Luna Pool Agency Limit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income / (expenses)</t>
        </is>
      </c>
      <c r="B7" s="5" t="n">
        <v>-56</v>
      </c>
      <c r="C7" s="5" t="n">
        <v>-42</v>
      </c>
      <c r="D7" s="5" t="n">
        <v>-28</v>
      </c>
    </row>
    <row r="8">
      <c r="A8" s="4" t="inlineStr">
        <is>
          <t>Ocean Yield Malta Limite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income / (expenses)</t>
        </is>
      </c>
      <c r="B10" s="5" t="n">
        <v>-1719</v>
      </c>
      <c r="C10" s="5" t="n">
        <v>-3221</v>
      </c>
      <c r="D10" s="5" t="n">
        <v>-1914</v>
      </c>
    </row>
    <row r="11">
      <c r="A11" s="4" t="inlineStr">
        <is>
          <t>Ultranav Business Support Ap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et income / (expenses)</t>
        </is>
      </c>
      <c r="B13" s="5" t="n">
        <v>-72</v>
      </c>
      <c r="C13" s="5" t="n">
        <v>-100</v>
      </c>
      <c r="D13" s="5" t="n">
        <v>-1115</v>
      </c>
    </row>
    <row r="14">
      <c r="A14" s="4" t="inlineStr">
        <is>
          <t>Naviera Ultranav Limitada</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et income / (expenses)</t>
        </is>
      </c>
      <c r="B16" s="5" t="n">
        <v>0</v>
      </c>
      <c r="C16" s="5" t="n">
        <v>-13</v>
      </c>
      <c r="D16" s="5" t="n">
        <v>-15</v>
      </c>
    </row>
    <row r="17">
      <c r="A17" s="4" t="inlineStr">
        <is>
          <t>Norton Lilly International In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et income / (expenses)</t>
        </is>
      </c>
      <c r="B19" s="6" t="n">
        <v>0</v>
      </c>
      <c r="C19" s="6" t="n">
        <v>0</v>
      </c>
      <c r="D19" s="6" t="n">
        <v>-13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Related Parti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Due from Related Parties</t>
        </is>
      </c>
      <c r="B3" s="6" t="n">
        <v>13797</v>
      </c>
      <c r="C3" s="6" t="n">
        <v>33402</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13797</v>
      </c>
      <c r="C6" s="5" t="n">
        <v>33402</v>
      </c>
    </row>
    <row r="7">
      <c r="A7" s="4" t="inlineStr">
        <is>
          <t>Related Party | Luna Pool Agency Limite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5" t="n">
        <v>8055</v>
      </c>
      <c r="C9" s="5" t="n">
        <v>30804</v>
      </c>
    </row>
    <row r="10">
      <c r="A10" s="4" t="inlineStr">
        <is>
          <t>Related Party | Unigas Pool</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6" t="n">
        <v>5742</v>
      </c>
      <c r="C12" s="6" t="n">
        <v>25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Due To Related Parties (Details) - Related Party - USD ($) $ in Thousands</t>
        </is>
      </c>
      <c r="B1" s="2" t="inlineStr">
        <is>
          <t>Aug. 04, 2021</t>
        </is>
      </c>
      <c r="C1" s="2" t="inlineStr">
        <is>
          <t>Dec.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Due to Related Parties</t>
        </is>
      </c>
      <c r="B3" s="4" t="inlineStr">
        <is>
          <t xml:space="preserve"> </t>
        </is>
      </c>
      <c r="C3" s="6" t="n">
        <v>0</v>
      </c>
      <c r="D3" s="6" t="n">
        <v>41948</v>
      </c>
    </row>
    <row r="4">
      <c r="A4" s="4" t="inlineStr">
        <is>
          <t>Ocean Yield Malta Limited</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ue to Related Parties</t>
        </is>
      </c>
      <c r="B6" s="4" t="inlineStr">
        <is>
          <t xml:space="preserve"> </t>
        </is>
      </c>
      <c r="C6" s="5" t="n">
        <v>0</v>
      </c>
      <c r="D6" s="5" t="n">
        <v>41912</v>
      </c>
    </row>
    <row r="7">
      <c r="A7" s="4" t="inlineStr">
        <is>
          <t>Ultranav Business Support Ap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to Related Parties</t>
        </is>
      </c>
      <c r="B9" s="4" t="inlineStr">
        <is>
          <t xml:space="preserve"> </t>
        </is>
      </c>
      <c r="C9" s="6" t="n">
        <v>0</v>
      </c>
      <c r="D9" s="6" t="n">
        <v>36</v>
      </c>
    </row>
    <row r="10">
      <c r="A10" s="4" t="inlineStr">
        <is>
          <t>Contract termination, term</t>
        </is>
      </c>
      <c r="B10" s="4" t="inlineStr">
        <is>
          <t>6 months</t>
        </is>
      </c>
      <c r="C10" s="4" t="inlineStr">
        <is>
          <t xml:space="preserve"> </t>
        </is>
      </c>
      <c r="D1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37" customWidth="1" min="2" max="2"/>
    <col width="32" customWidth="1" min="3" max="3"/>
    <col width="25" customWidth="1" min="4" max="4"/>
    <col width="25" customWidth="1" min="5" max="5"/>
  </cols>
  <sheetData>
    <row r="1">
      <c r="A1" s="1" t="inlineStr">
        <is>
          <t>Stockholders' Equity (Details)</t>
        </is>
      </c>
      <c r="B1" s="2" t="inlineStr">
        <is>
          <t>12 Months Ended</t>
        </is>
      </c>
    </row>
    <row r="2">
      <c r="B2" s="2" t="inlineStr">
        <is>
          <t>Dec. 31, 2024 vote $ / shares shares</t>
        </is>
      </c>
      <c r="C2" s="2" t="inlineStr">
        <is>
          <t>Dec. 31, 2023 $ / shares shares</t>
        </is>
      </c>
      <c r="D2" s="2" t="inlineStr">
        <is>
          <t>Dec. 31, 2022 $ / shares</t>
        </is>
      </c>
      <c r="E2" s="2" t="inlineStr">
        <is>
          <t>Dec. 31, 2021 $ /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5" t="n">
        <v>400000000</v>
      </c>
      <c r="C4" s="5" t="n">
        <v>400000000</v>
      </c>
      <c r="D4" s="4" t="inlineStr">
        <is>
          <t xml:space="preserve"> </t>
        </is>
      </c>
      <c r="E4" s="4" t="inlineStr">
        <is>
          <t xml:space="preserve"> </t>
        </is>
      </c>
    </row>
    <row r="5">
      <c r="A5" s="4" t="inlineStr">
        <is>
          <t>Preferred stock, authorized (in shares)</t>
        </is>
      </c>
      <c r="B5" s="5" t="n">
        <v>40000000</v>
      </c>
      <c r="C5" s="4" t="inlineStr">
        <is>
          <t xml:space="preserve"> </t>
        </is>
      </c>
      <c r="D5" s="4" t="inlineStr">
        <is>
          <t xml:space="preserve"> </t>
        </is>
      </c>
      <c r="E5" s="4" t="inlineStr">
        <is>
          <t xml:space="preserve"> </t>
        </is>
      </c>
    </row>
    <row r="6">
      <c r="A6" s="4" t="inlineStr">
        <is>
          <t>Common stock, par value (in dollars per share) | $ / shares</t>
        </is>
      </c>
      <c r="B6" s="7" t="n">
        <v>0.01</v>
      </c>
      <c r="C6" s="7" t="n">
        <v>0.01</v>
      </c>
      <c r="D6" s="7" t="n">
        <v>0.01</v>
      </c>
      <c r="E6" s="7" t="n">
        <v>0.01</v>
      </c>
    </row>
    <row r="7">
      <c r="A7" s="4" t="inlineStr">
        <is>
          <t>Preferred stock, par value (in dollars per share) | $ / shares</t>
        </is>
      </c>
      <c r="B7" s="7" t="n">
        <v>0.01</v>
      </c>
      <c r="C7" s="4" t="inlineStr">
        <is>
          <t xml:space="preserve"> </t>
        </is>
      </c>
      <c r="D7" s="4" t="inlineStr">
        <is>
          <t xml:space="preserve"> </t>
        </is>
      </c>
      <c r="E7" s="4" t="inlineStr">
        <is>
          <t xml:space="preserve"> </t>
        </is>
      </c>
    </row>
    <row r="8">
      <c r="A8" s="4" t="inlineStr">
        <is>
          <t>Common stock, shares issued (in shares)</t>
        </is>
      </c>
      <c r="B8" s="5" t="n">
        <v>69397648</v>
      </c>
      <c r="C8" s="5" t="n">
        <v>73208586</v>
      </c>
      <c r="D8" s="4" t="inlineStr">
        <is>
          <t xml:space="preserve"> </t>
        </is>
      </c>
      <c r="E8" s="4" t="inlineStr">
        <is>
          <t xml:space="preserve"> </t>
        </is>
      </c>
    </row>
    <row r="9">
      <c r="A9" s="4" t="inlineStr">
        <is>
          <t>Common stock, shares outstanding (in shares)</t>
        </is>
      </c>
      <c r="B9" s="5" t="n">
        <v>69397648</v>
      </c>
      <c r="C9" s="5" t="n">
        <v>73208586</v>
      </c>
      <c r="D9" s="4" t="inlineStr">
        <is>
          <t xml:space="preserve"> </t>
        </is>
      </c>
      <c r="E9" s="4" t="inlineStr">
        <is>
          <t xml:space="preserve"> </t>
        </is>
      </c>
    </row>
    <row r="10">
      <c r="A10" s="4" t="inlineStr">
        <is>
          <t>Preferred stock, shares issued (in shares)</t>
        </is>
      </c>
      <c r="B10" s="5" t="n">
        <v>0</v>
      </c>
      <c r="C10" s="5" t="n">
        <v>0</v>
      </c>
      <c r="D10" s="4" t="inlineStr">
        <is>
          <t xml:space="preserve"> </t>
        </is>
      </c>
      <c r="E10" s="4" t="inlineStr">
        <is>
          <t xml:space="preserve"> </t>
        </is>
      </c>
    </row>
    <row r="11">
      <c r="A11" s="4" t="inlineStr">
        <is>
          <t>Preferred stock, shares outstanding (in shares)</t>
        </is>
      </c>
      <c r="B11" s="5" t="n">
        <v>0</v>
      </c>
      <c r="C11" s="5" t="n">
        <v>0</v>
      </c>
      <c r="D11" s="4" t="inlineStr">
        <is>
          <t xml:space="preserve"> </t>
        </is>
      </c>
      <c r="E11" s="4" t="inlineStr">
        <is>
          <t xml:space="preserve"> </t>
        </is>
      </c>
    </row>
    <row r="12">
      <c r="A12" s="4" t="inlineStr">
        <is>
          <t>Common stock, voting rights, number of votes per share | vote</t>
        </is>
      </c>
      <c r="B12" s="5" t="n">
        <v>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4" customWidth="1" min="1" max="1"/>
    <col width="22" customWidth="1" min="2" max="2"/>
    <col width="22" customWidth="1" min="3" max="3"/>
    <col width="33" customWidth="1" min="4" max="4"/>
    <col width="22" customWidth="1" min="5" max="5"/>
    <col width="22" customWidth="1" min="6" max="6"/>
    <col width="29" customWidth="1" min="7" max="7"/>
    <col width="24" customWidth="1" min="8" max="8"/>
    <col width="29" customWidth="1" min="9" max="9"/>
    <col width="32" customWidth="1" min="10" max="10"/>
    <col width="29" customWidth="1" min="11" max="11"/>
    <col width="22" customWidth="1" min="12" max="12"/>
    <col width="29" customWidth="1" min="13" max="13"/>
  </cols>
  <sheetData>
    <row r="1">
      <c r="A1" s="1" t="inlineStr">
        <is>
          <t>Subsequent Events (Details) $ / shares in Units, $ in Thousands</t>
        </is>
      </c>
      <c r="I1" s="2" t="inlineStr">
        <is>
          <t>3 Months Ended</t>
        </is>
      </c>
      <c r="J1" s="2" t="inlineStr">
        <is>
          <t>12 Months Ended</t>
        </is>
      </c>
    </row>
    <row r="2">
      <c r="B2" s="2" t="inlineStr">
        <is>
          <t>Mar. 25, 2025 USD ($)</t>
        </is>
      </c>
      <c r="C2" s="2" t="inlineStr">
        <is>
          <t>Mar. 17, 2025 USD ($)</t>
        </is>
      </c>
      <c r="D2" s="2" t="inlineStr">
        <is>
          <t>Mar. 12, 2025 USD ($) $ / shares</t>
        </is>
      </c>
      <c r="E2" s="2" t="inlineStr">
        <is>
          <t>Feb. 24, 2025 USD ($)</t>
        </is>
      </c>
      <c r="F2" s="2" t="inlineStr">
        <is>
          <t>Feb. 19, 2025 USD ($)</t>
        </is>
      </c>
      <c r="G2" s="2" t="inlineStr">
        <is>
          <t>Feb. 07, 2025 USD ($) vessel</t>
        </is>
      </c>
      <c r="H2" s="2" t="inlineStr">
        <is>
          <t>Jan. 07, 2025 vessel m³</t>
        </is>
      </c>
      <c r="I2" s="2" t="inlineStr">
        <is>
          <t>Dec. 31, 2024 USD ($) vessel</t>
        </is>
      </c>
      <c r="J2" s="2" t="inlineStr">
        <is>
          <t>Dec. 31, 2024 USD ($) vessel m³</t>
        </is>
      </c>
      <c r="K2" s="2" t="inlineStr">
        <is>
          <t>Dec. 31, 2023 USD ($) vessel</t>
        </is>
      </c>
      <c r="L2" s="2" t="inlineStr">
        <is>
          <t>Dec. 31, 2022 USD ($)</t>
        </is>
      </c>
      <c r="M2" s="2" t="inlineStr">
        <is>
          <t>Feb. 15, 2025 USD ($) vessel</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7055</v>
      </c>
      <c r="K4" s="6" t="n">
        <v>48736</v>
      </c>
      <c r="L4" s="6" t="n">
        <v>5485</v>
      </c>
      <c r="M4" s="4" t="inlineStr">
        <is>
          <t xml:space="preserve"> </t>
        </is>
      </c>
    </row>
    <row r="5">
      <c r="A5" s="4" t="inlineStr">
        <is>
          <t>Dividend and share repurchases as a percentage of 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25</v>
      </c>
      <c r="J5" s="4" t="inlineStr">
        <is>
          <t xml:space="preserve"> </t>
        </is>
      </c>
      <c r="K5" s="4" t="inlineStr">
        <is>
          <t xml:space="preserve"> </t>
        </is>
      </c>
      <c r="L5" s="4" t="inlineStr">
        <is>
          <t xml:space="preserve"> </t>
        </is>
      </c>
      <c r="M5" s="4" t="inlineStr">
        <is>
          <t xml:space="preserve"> </t>
        </is>
      </c>
    </row>
    <row r="6">
      <c r="A6" s="4" t="inlineStr">
        <is>
          <t>Vessels cargo capacity (in cbm) | m³</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8500</v>
      </c>
      <c r="K6" s="4" t="inlineStr">
        <is>
          <t xml:space="preserve"> </t>
        </is>
      </c>
      <c r="L6" s="4" t="inlineStr">
        <is>
          <t xml:space="preserve"> </t>
        </is>
      </c>
      <c r="M6" s="4" t="inlineStr">
        <is>
          <t xml:space="preserve"> </t>
        </is>
      </c>
    </row>
    <row r="7">
      <c r="A7" s="4" t="inlineStr">
        <is>
          <t>Payments to acquire vesse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191727</v>
      </c>
      <c r="L7" s="6" t="n">
        <v>45719</v>
      </c>
      <c r="M7" s="4" t="inlineStr">
        <is>
          <t xml:space="preserve"> </t>
        </is>
      </c>
    </row>
    <row r="8">
      <c r="A8" s="4" t="inlineStr">
        <is>
          <t>Number of vessels in fleet | vess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6</v>
      </c>
      <c r="J8" s="5" t="n">
        <v>56</v>
      </c>
      <c r="K8" s="5" t="n">
        <v>47</v>
      </c>
      <c r="L8" s="4" t="inlineStr">
        <is>
          <t xml:space="preserve"> </t>
        </is>
      </c>
      <c r="M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000</v>
      </c>
      <c r="J9" s="6" t="n">
        <v>9000</v>
      </c>
      <c r="K9" s="6" t="n">
        <v>8600</v>
      </c>
      <c r="L9" s="4" t="inlineStr">
        <is>
          <t xml:space="preserve"> </t>
        </is>
      </c>
      <c r="M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dividend declared (in dollars per share) | $ / shares</t>
        </is>
      </c>
      <c r="B12" s="4" t="inlineStr">
        <is>
          <t xml:space="preserve"> </t>
        </is>
      </c>
      <c r="C12" s="4" t="inlineStr">
        <is>
          <t xml:space="preserve"> </t>
        </is>
      </c>
      <c r="D12" s="7"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dividend declared</t>
        </is>
      </c>
      <c r="B13" s="4" t="inlineStr">
        <is>
          <t xml:space="preserve"> </t>
        </is>
      </c>
      <c r="C13" s="4" t="inlineStr">
        <is>
          <t xml:space="preserve"> </t>
        </is>
      </c>
      <c r="D13" s="6" t="n">
        <v>3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urchase of common stock</t>
        </is>
      </c>
      <c r="B14" s="6" t="n">
        <v>1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 PT Navigator Khatulistiwa ("PT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vessels in fleet | vess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v>
      </c>
    </row>
    <row r="18">
      <c r="A18" s="4" t="inlineStr">
        <is>
          <t>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8600</v>
      </c>
    </row>
    <row r="19">
      <c r="A19" s="4" t="inlineStr">
        <is>
          <t>Subsequent Event | February 2025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746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option to exten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8 month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loon repayment amount</t>
        </is>
      </c>
      <c r="B23" s="4" t="inlineStr">
        <is>
          <t xml:space="preserve"> </t>
        </is>
      </c>
      <c r="C23" s="4" t="inlineStr">
        <is>
          <t xml:space="preserve"> </t>
        </is>
      </c>
      <c r="D23" s="4" t="inlineStr">
        <is>
          <t xml:space="preserve"> </t>
        </is>
      </c>
      <c r="E23" s="4" t="inlineStr">
        <is>
          <t xml:space="preserve"> </t>
        </is>
      </c>
      <c r="F23" s="4" t="inlineStr">
        <is>
          <t xml:space="preserve"> </t>
        </is>
      </c>
      <c r="G23" s="6" t="n">
        <v>25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spread on variable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9" t="n">
        <v>0.01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 Ethylene-Capable Liquefied Gas Vesse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vessels to be acquired | vessel</t>
        </is>
      </c>
      <c r="B27" s="4" t="inlineStr">
        <is>
          <t xml:space="preserve"> </t>
        </is>
      </c>
      <c r="C27" s="4" t="inlineStr">
        <is>
          <t xml:space="preserve"> </t>
        </is>
      </c>
      <c r="D27" s="4" t="inlineStr">
        <is>
          <t xml:space="preserve"> </t>
        </is>
      </c>
      <c r="E27" s="4" t="inlineStr">
        <is>
          <t xml:space="preserve"> </t>
        </is>
      </c>
      <c r="F27" s="4" t="inlineStr">
        <is>
          <t xml:space="preserve"> </t>
        </is>
      </c>
      <c r="G27" s="5" t="n">
        <v>3</v>
      </c>
      <c r="H27" s="5" t="n">
        <v>3</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sels cargo capacity (in cbm) | m³</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to acquire vessels</t>
        </is>
      </c>
      <c r="B29" s="4" t="inlineStr">
        <is>
          <t xml:space="preserve"> </t>
        </is>
      </c>
      <c r="C29" s="6" t="n">
        <v>29200</v>
      </c>
      <c r="D29" s="4" t="inlineStr">
        <is>
          <t xml:space="preserve"> </t>
        </is>
      </c>
      <c r="E29" s="6" t="n">
        <v>27400</v>
      </c>
      <c r="F29" s="6" t="n">
        <v>274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2">
    <mergeCell ref="J1:L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48:13Z</dcterms:created>
  <dcterms:modified xmlns:dcterms="http://purl.org/dc/terms/" xmlns:xsi="http://www.w3.org/2001/XMLSchema-instance" xsi:type="dcterms:W3CDTF">2025-03-25T20:48:17Z</dcterms:modified>
</cp:coreProperties>
</file>